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Sale of Significant Ownership I" sheetId="10" state="visible" r:id="rId10"/>
    <sheet xmlns:r="http://schemas.openxmlformats.org/officeDocument/2006/relationships" name="Deconsolidation and Distributio" sheetId="11" state="visible" r:id="rId11"/>
    <sheet xmlns:r="http://schemas.openxmlformats.org/officeDocument/2006/relationships" name="Deconsolidation of OncoCyte and" sheetId="12" state="visible" r:id="rId12"/>
    <sheet xmlns:r="http://schemas.openxmlformats.org/officeDocument/2006/relationships" name="Equity Method of Accounting for" sheetId="13" state="visible" r:id="rId13"/>
    <sheet xmlns:r="http://schemas.openxmlformats.org/officeDocument/2006/relationships" name="Equity Method of Accounting f_2"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ounts Payable and Accrued Li" sheetId="17" state="visible" r:id="rId17"/>
    <sheet xmlns:r="http://schemas.openxmlformats.org/officeDocument/2006/relationships" name="Related Party Transactions" sheetId="18" state="visible" r:id="rId18"/>
    <sheet xmlns:r="http://schemas.openxmlformats.org/officeDocument/2006/relationships" name="Shareholders' Equity" sheetId="19" state="visible" r:id="rId19"/>
    <sheet xmlns:r="http://schemas.openxmlformats.org/officeDocument/2006/relationships" name="Stock-Based Award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Enterprise-Wide Disclosures" sheetId="24" state="visible" r:id="rId24"/>
    <sheet xmlns:r="http://schemas.openxmlformats.org/officeDocument/2006/relationships" name="Selected Quarterly Financial I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Basis of Presen_2" sheetId="28" state="visible" r:id="rId28"/>
    <sheet xmlns:r="http://schemas.openxmlformats.org/officeDocument/2006/relationships" name="Summary of Significant Accoun_3" sheetId="29" state="visible" r:id="rId29"/>
    <sheet xmlns:r="http://schemas.openxmlformats.org/officeDocument/2006/relationships" name="Equity Method of Accounting f_3" sheetId="30" state="visible" r:id="rId30"/>
    <sheet xmlns:r="http://schemas.openxmlformats.org/officeDocument/2006/relationships" name="Equity Method of Accounting f_4"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ounts Payable and Accrued _2" sheetId="34" state="visible" r:id="rId34"/>
    <sheet xmlns:r="http://schemas.openxmlformats.org/officeDocument/2006/relationships" name="Related Party Transactions (Tab" sheetId="35" state="visible" r:id="rId35"/>
    <sheet xmlns:r="http://schemas.openxmlformats.org/officeDocument/2006/relationships" name="Shareholders' Equity (Tables)" sheetId="36" state="visible" r:id="rId36"/>
    <sheet xmlns:r="http://schemas.openxmlformats.org/officeDocument/2006/relationships" name="Stock-Based Award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nterprise-Wide Disclosures (Ta" sheetId="40" state="visible" r:id="rId40"/>
    <sheet xmlns:r="http://schemas.openxmlformats.org/officeDocument/2006/relationships" name="Selected Quarterly Financial _2" sheetId="41" state="visible" r:id="rId41"/>
    <sheet xmlns:r="http://schemas.openxmlformats.org/officeDocument/2006/relationships" name="Organization, Basis of Presen_3" sheetId="42" state="visible" r:id="rId42"/>
    <sheet xmlns:r="http://schemas.openxmlformats.org/officeDocument/2006/relationships" name="Organization, Basis of Presen_4"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ale of Significant Ownership_2" sheetId="49" state="visible" r:id="rId49"/>
    <sheet xmlns:r="http://schemas.openxmlformats.org/officeDocument/2006/relationships" name="Deconsolidation and Distribut_2" sheetId="50" state="visible" r:id="rId50"/>
    <sheet xmlns:r="http://schemas.openxmlformats.org/officeDocument/2006/relationships" name="Deconsolidation of OncoCyte a_2" sheetId="51" state="visible" r:id="rId51"/>
    <sheet xmlns:r="http://schemas.openxmlformats.org/officeDocument/2006/relationships" name="Equity Method of Accounting f_5" sheetId="52" state="visible" r:id="rId52"/>
    <sheet xmlns:r="http://schemas.openxmlformats.org/officeDocument/2006/relationships" name="Equity Method of Accounting f_6" sheetId="53" state="visible" r:id="rId53"/>
    <sheet xmlns:r="http://schemas.openxmlformats.org/officeDocument/2006/relationships" name="Equity Method of Accounting f_7" sheetId="54" state="visible" r:id="rId54"/>
    <sheet xmlns:r="http://schemas.openxmlformats.org/officeDocument/2006/relationships" name="Equity Method of Accounting f_8" sheetId="55" state="visible" r:id="rId55"/>
    <sheet xmlns:r="http://schemas.openxmlformats.org/officeDocument/2006/relationships" name="Property and Equipment, Net (De" sheetId="56" state="visible" r:id="rId56"/>
    <sheet xmlns:r="http://schemas.openxmlformats.org/officeDocument/2006/relationships" name="Property and Equipment, Net - S" sheetId="57" state="visible" r:id="rId57"/>
    <sheet xmlns:r="http://schemas.openxmlformats.org/officeDocument/2006/relationships" name="Intangible Assets, Net (Details" sheetId="58" state="visible" r:id="rId58"/>
    <sheet xmlns:r="http://schemas.openxmlformats.org/officeDocument/2006/relationships" name="Intangible Assets, Net - Schedu" sheetId="59" state="visible" r:id="rId59"/>
    <sheet xmlns:r="http://schemas.openxmlformats.org/officeDocument/2006/relationships" name="Intangible Assets, Net - Sche_2" sheetId="60" state="visible" r:id="rId60"/>
    <sheet xmlns:r="http://schemas.openxmlformats.org/officeDocument/2006/relationships" name="Accounts Payable and Accrued _3" sheetId="61" state="visible" r:id="rId61"/>
    <sheet xmlns:r="http://schemas.openxmlformats.org/officeDocument/2006/relationships" name="Related Party Transactions (Det" sheetId="62" state="visible" r:id="rId62"/>
    <sheet xmlns:r="http://schemas.openxmlformats.org/officeDocument/2006/relationships" name="Related Party Transactions - Sc" sheetId="63" state="visible" r:id="rId63"/>
    <sheet xmlns:r="http://schemas.openxmlformats.org/officeDocument/2006/relationships" name="Shareholders' Equity (Details N" sheetId="64" state="visible" r:id="rId64"/>
    <sheet xmlns:r="http://schemas.openxmlformats.org/officeDocument/2006/relationships" name="Shareholders' Equity - Schedule" sheetId="65" state="visible" r:id="rId65"/>
    <sheet xmlns:r="http://schemas.openxmlformats.org/officeDocument/2006/relationships" name="Stock-Based Awards (Details Nar" sheetId="66" state="visible" r:id="rId66"/>
    <sheet xmlns:r="http://schemas.openxmlformats.org/officeDocument/2006/relationships" name="Stock-Based Awards - Schedule o" sheetId="67" state="visible" r:id="rId67"/>
    <sheet xmlns:r="http://schemas.openxmlformats.org/officeDocument/2006/relationships" name="Stock-Based Awards - Schedule_2" sheetId="68" state="visible" r:id="rId68"/>
    <sheet xmlns:r="http://schemas.openxmlformats.org/officeDocument/2006/relationships" name="Stock-Based Awards - Schedule_3" sheetId="69" state="visible" r:id="rId69"/>
    <sheet xmlns:r="http://schemas.openxmlformats.org/officeDocument/2006/relationships" name="Stock-Based Awards - Schedule_4" sheetId="70" state="visible" r:id="rId70"/>
    <sheet xmlns:r="http://schemas.openxmlformats.org/officeDocument/2006/relationships" name="Stock-Based Awards - Schedule_5" sheetId="71" state="visible" r:id="rId71"/>
    <sheet xmlns:r="http://schemas.openxmlformats.org/officeDocument/2006/relationships" name="Income Taxes (Details Narrative" sheetId="72" state="visible" r:id="rId72"/>
    <sheet xmlns:r="http://schemas.openxmlformats.org/officeDocument/2006/relationships" name="Income Taxes - Schedule of Comp" sheetId="73" state="visible" r:id="rId73"/>
    <sheet xmlns:r="http://schemas.openxmlformats.org/officeDocument/2006/relationships" name="Income Taxes - Schedule of Inco"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Segment Information (Details Na" sheetId="77" state="visible" r:id="rId77"/>
    <sheet xmlns:r="http://schemas.openxmlformats.org/officeDocument/2006/relationships" name="Enterprise-Wide Disclosures (De" sheetId="78" state="visible" r:id="rId78"/>
    <sheet xmlns:r="http://schemas.openxmlformats.org/officeDocument/2006/relationships" name="Enterprise-Wide Disclosures - S" sheetId="79" state="visible" r:id="rId79"/>
    <sheet xmlns:r="http://schemas.openxmlformats.org/officeDocument/2006/relationships" name="Enterprise-Wide Disclosures -  " sheetId="80" state="visible" r:id="rId80"/>
    <sheet xmlns:r="http://schemas.openxmlformats.org/officeDocument/2006/relationships" name="Enterprise-Wide Disclosures -_2" sheetId="81" state="visible" r:id="rId81"/>
    <sheet xmlns:r="http://schemas.openxmlformats.org/officeDocument/2006/relationships" name="Enterprise-Wide Disclosures -_3" sheetId="82" state="visible" r:id="rId82"/>
    <sheet xmlns:r="http://schemas.openxmlformats.org/officeDocument/2006/relationships" name="Selected Quarterly Financial _3" sheetId="83" state="visible" r:id="rId83"/>
    <sheet xmlns:r="http://schemas.openxmlformats.org/officeDocument/2006/relationships" name="Subsequent Events (Details Narr" sheetId="84" state="visible" r:id="rId84"/>
  </sheets>
  <definedNames/>
  <calcPr calcId="124519" fullCalcOnLoad="1"/>
</workbook>
</file>

<file path=xl/sharedStrings.xml><?xml version="1.0" encoding="utf-8"?>
<sst xmlns="http://schemas.openxmlformats.org/spreadsheetml/2006/main" uniqueCount="1083">
  <si>
    <t>Document and Entity Information - USD ($) $ in Thousands</t>
  </si>
  <si>
    <t>12 Months Ended</t>
  </si>
  <si>
    <t>Dec. 31, 2018</t>
  </si>
  <si>
    <t>Mar. 11, 2019</t>
  </si>
  <si>
    <t>Jun. 30, 2018</t>
  </si>
  <si>
    <t>Document And Entity Information</t>
  </si>
  <si>
    <t>Entity Registrant Name</t>
  </si>
  <si>
    <t>BIOTIME INC</t>
  </si>
  <si>
    <t>Entity Central Index Key</t>
  </si>
  <si>
    <t>0000876343</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BTX</t>
  </si>
  <si>
    <t>Document Fiscal Period Focus</t>
  </si>
  <si>
    <t>FY</t>
  </si>
  <si>
    <t>Document Fiscal Year Focus</t>
  </si>
  <si>
    <t>2018</t>
  </si>
  <si>
    <t>Consolidated Balance Sheets - USD ($) $ in Thousands</t>
  </si>
  <si>
    <t>Dec. 31, 2017</t>
  </si>
  <si>
    <t>CURRENT ASSETS</t>
  </si>
  <si>
    <t>Cash and cash equivalents</t>
  </si>
  <si>
    <t>Marketable equity securities</t>
  </si>
  <si>
    <t>Trade accounts and grants receivable, net</t>
  </si>
  <si>
    <t>Landlord receivable</t>
  </si>
  <si>
    <t xml:space="preserve"> </t>
  </si>
  <si>
    <t>Receivables from affiliates, net</t>
  </si>
  <si>
    <t>Prepaid expenses and other current assets</t>
  </si>
  <si>
    <t>Total current assets</t>
  </si>
  <si>
    <t>NONCURRENT ASSETS</t>
  </si>
  <si>
    <t>Property and equipment, net</t>
  </si>
  <si>
    <t>Deposits and other long-term assets</t>
  </si>
  <si>
    <t>Promissory note from Juvenescence (Note 3)</t>
  </si>
  <si>
    <t>Intangible assets, net</t>
  </si>
  <si>
    <t>[1]</t>
  </si>
  <si>
    <t>TOTAL ASSETS</t>
  </si>
  <si>
    <t>CURRENT LIABILITIES</t>
  </si>
  <si>
    <t>Accounts payable and accrued liabilities</t>
  </si>
  <si>
    <t>Capital lease and lease liability, current portion</t>
  </si>
  <si>
    <t>Promissory notes, current portion</t>
  </si>
  <si>
    <t>Deferred license and subscription revenues</t>
  </si>
  <si>
    <t>Deferred grant revenue</t>
  </si>
  <si>
    <t>Total current liabilities</t>
  </si>
  <si>
    <t>LONG-TERM LIABILITIES</t>
  </si>
  <si>
    <t>Deferred rent liabilities, net of current portion</t>
  </si>
  <si>
    <t>Lease liability, net of current portion</t>
  </si>
  <si>
    <t>Capital lease, net of current portion</t>
  </si>
  <si>
    <t>Promissory notes, net of current portion</t>
  </si>
  <si>
    <t>Liability classified warrants and other long-term liabilities</t>
  </si>
  <si>
    <t>TOTAL LIABILITIES</t>
  </si>
  <si>
    <t>Commitments and contingencies (Note 15)</t>
  </si>
  <si>
    <t>SHAREHOLDERS' EQUITY</t>
  </si>
  <si>
    <t>Preferred shares, no par value, authorized 2,000 shares; none issued and outstanding as of December 31, 2018 and 2017, respectively</t>
  </si>
  <si>
    <t>Common stock, no par value, authorized 250,000 shares; 127,136 and 126,866 shares issued and outstanding as of December 31, 2018 and 2017, respectively</t>
  </si>
  <si>
    <t>Accumulated other comprehensive income</t>
  </si>
  <si>
    <t>Accumulated deficit</t>
  </si>
  <si>
    <t>BioTime, Inc. shareholders' equity</t>
  </si>
  <si>
    <t>Noncontrolling interest (deficit)</t>
  </si>
  <si>
    <t>Total shareholders' equity</t>
  </si>
  <si>
    <t>TOTAL LIABILITIES AND SHAREHOLDERS' EQUITY</t>
  </si>
  <si>
    <t>OncoCyte Corporation [Member]</t>
  </si>
  <si>
    <t>Equity method investment at fair value</t>
  </si>
  <si>
    <t>Asterias Biotherapeutics [Member]</t>
  </si>
  <si>
    <t>Reflects the effect of the AgeX Deconsolidation.</t>
  </si>
  <si>
    <t>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 USD ($) $ in Thousands</t>
  </si>
  <si>
    <t>REVENUES:</t>
  </si>
  <si>
    <t>Grant revenue</t>
  </si>
  <si>
    <t>Royalties from product sales and license fees</t>
  </si>
  <si>
    <t>Subscription and advertisement revenues</t>
  </si>
  <si>
    <t>Sale of research products and services</t>
  </si>
  <si>
    <t>Total revenues</t>
  </si>
  <si>
    <t>Cost of sales</t>
  </si>
  <si>
    <t>Gross profit</t>
  </si>
  <si>
    <t>OPERATING EXPENSES:</t>
  </si>
  <si>
    <t>Research and development</t>
  </si>
  <si>
    <t>Acquired in-process research and development</t>
  </si>
  <si>
    <t>General and administrative</t>
  </si>
  <si>
    <t>Total operating expenses</t>
  </si>
  <si>
    <t>Gain on sale of assets</t>
  </si>
  <si>
    <t>Loss from operations</t>
  </si>
  <si>
    <t>OTHER INCOME/(EXPENSES):</t>
  </si>
  <si>
    <t>Interest income (expense), net</t>
  </si>
  <si>
    <t>Gain on sale of equity method investment in Ascendance</t>
  </si>
  <si>
    <t>Unrealized gain on marketable equity securities (Note 2)</t>
  </si>
  <si>
    <t>Loss on extinguishment of related party convertible debt</t>
  </si>
  <si>
    <t>Other income/(expense), net</t>
  </si>
  <si>
    <t>Total other income (expenses), net</t>
  </si>
  <si>
    <t>LOSS BEFORE INCOME TAXES</t>
  </si>
  <si>
    <t>Income tax benefit</t>
  </si>
  <si>
    <t>NET LOSS</t>
  </si>
  <si>
    <t>Net loss attributable to noncontrolling interest</t>
  </si>
  <si>
    <t>NET LOSS ATTRIBUTABLE TO BIOTIME, INC.</t>
  </si>
  <si>
    <t>NET LOSS PER COMMON SHARE:</t>
  </si>
  <si>
    <t>BASIC AND DILUTED</t>
  </si>
  <si>
    <t>WEIGHTED AVERAGE NUMBER OF COMMON SHARES OUTSTANDING:</t>
  </si>
  <si>
    <t>AgeX Therapeutics, Inc. [Member]</t>
  </si>
  <si>
    <t>Gain on sale of shares and deconsolidation</t>
  </si>
  <si>
    <t>Loss on equity method investment at fair value</t>
  </si>
  <si>
    <t>Amounts recognized prior to adoption of Topic 606 have not been adjusted under the Topic 606 modified retrospective transition method.</t>
  </si>
  <si>
    <t>Consolidated Statements of Comprehensive Loss - USD ($) $ in Thousands</t>
  </si>
  <si>
    <t>Income Statement [Abstract]</t>
  </si>
  <si>
    <t>Other comprehensive income, net of tax:</t>
  </si>
  <si>
    <t>Foreign currency translation adjustments, net of tax</t>
  </si>
  <si>
    <t>Available-for-sale investments:</t>
  </si>
  <si>
    <t>Unrealized gain on available-for-sale securities, net of taxes</t>
  </si>
  <si>
    <t>COMPREHENSIVE LOSS</t>
  </si>
  <si>
    <t>Less: comprehensive loss attributable to noncontrolling interest</t>
  </si>
  <si>
    <t>COMPREHENSIVE LOSS ATTRIBUTABLE TO BIOTIME, INC. COMMON SHAREHOLDERS</t>
  </si>
  <si>
    <t>Consolidated Statements of Changes in Shareholders' Equity - USD ($) $ in Thousands</t>
  </si>
  <si>
    <t>Preferred Stock [Member]</t>
  </si>
  <si>
    <t>Common Stock [Member]</t>
  </si>
  <si>
    <t>Common Shares [Member]OncoCyte [Member]</t>
  </si>
  <si>
    <t>Common Shares [Member]AgeX [Member]</t>
  </si>
  <si>
    <t>Treasury Shares [Member]OncoCyte [Member]</t>
  </si>
  <si>
    <t>Treasury Shares [Member]</t>
  </si>
  <si>
    <t>Accumulated Deficit [Member]</t>
  </si>
  <si>
    <t>Noncontrolling Interest/(Deficit) [Member]AgeX [Member]</t>
  </si>
  <si>
    <t>Noncontrolling Interest/(Deficit) [Member]OncoCyte Corporation [Member]</t>
  </si>
  <si>
    <t>Noncontrolling Interest/(Deficit) [Member]</t>
  </si>
  <si>
    <t>Accumulated Other Comprehensive Income/(Loss) [Member]</t>
  </si>
  <si>
    <t>Total</t>
  </si>
  <si>
    <t>Balance at Dec. 31, 2016</t>
  </si>
  <si>
    <t>Balance, shares at Dec. 31, 2016</t>
  </si>
  <si>
    <t>Sale of common shares, net of financing fees</t>
  </si>
  <si>
    <t>Sale of common shares, net of financing fees, shares</t>
  </si>
  <si>
    <t>Sale of common shares at the market, net of fees</t>
  </si>
  <si>
    <t>Sale of common shares at the market, net of fees, shares</t>
  </si>
  <si>
    <t>Purchase of shares from a related party and retired</t>
  </si>
  <si>
    <t>Purchase of shares from a related party and retired, shares</t>
  </si>
  <si>
    <t>Shares issued upon vesting of restricted stock units, net of shares retired to pay employee's taxes</t>
  </si>
  <si>
    <t>Shares issued upon vesting of restricted stock units, net of shares retired to pay employee's taxes, shares</t>
  </si>
  <si>
    <t>Common shares issued for consulting services in lieu of cash</t>
  </si>
  <si>
    <t>Common shares issued for consulting services in lieu of cash, shares</t>
  </si>
  <si>
    <t>Stock-based compensation</t>
  </si>
  <si>
    <t>Stock-based compensation in subsidiaries</t>
  </si>
  <si>
    <t>Exercise of options</t>
  </si>
  <si>
    <t>Exercise of options, shares</t>
  </si>
  <si>
    <t>Exercise of subsidiary options</t>
  </si>
  <si>
    <t>Deconsolidation</t>
  </si>
  <si>
    <t>Deconsolidation, shares</t>
  </si>
  <si>
    <t>Sale of subsidiary shares in AgeX</t>
  </si>
  <si>
    <t>Subsidiary financing transactions with noncontrolling interests - AgeX</t>
  </si>
  <si>
    <t>Beneficial conversion feature on convertible debt issued to Cell Cure's noncontrolling interests</t>
  </si>
  <si>
    <t>Foreign currency translation adjustment</t>
  </si>
  <si>
    <t>Unrealized gain on available-for-sale securities</t>
  </si>
  <si>
    <t>Subsidiary financing and other transactions with noncontrolling interests - LifeMap Sciences, LifeMap Solutions, OrthoCyte, and ReCyte, net</t>
  </si>
  <si>
    <t>Common shares issued to purchase Cell Cure ordinary shares and Cell Cure Notes from noncontrolling interests in Cell Cure</t>
  </si>
  <si>
    <t>Common shares issued to purchase Cell Cure ordinary shares and Cell Cure Notes from noncontrolling interests in Cell Cure, shares</t>
  </si>
  <si>
    <t>Purchase of noncontrolling interests in Cell Cure</t>
  </si>
  <si>
    <t>Purchase of beneficial conversion option at intrinsic value in Cell Cure Notes</t>
  </si>
  <si>
    <t>Distribution of AgeX shares to BioTime shareholders, on a pro rata basis, at fair value as a dividend-in-kind</t>
  </si>
  <si>
    <t>Balance at Dec. 31, 2017</t>
  </si>
  <si>
    <t>Balance, shares at Dec. 31, 2017</t>
  </si>
  <si>
    <t>Cumulative-effect adjustment for adoption of ASU 2016-01</t>
  </si>
  <si>
    <t>Cumulative-effect adjustment for adoption of Accounting Standard Codification, Topic 606</t>
  </si>
  <si>
    <t>Sale of subsidiary warrants in AgeX</t>
  </si>
  <si>
    <t>Subsidiary financing and other transactions with noncontrolling interests - Cell Cure</t>
  </si>
  <si>
    <t>Balance at Dec. 31, 2018</t>
  </si>
  <si>
    <t>Balance, shares at Dec. 31, 2018</t>
  </si>
  <si>
    <t>Consolidated Statements of Cash Flows - USD ($) $ in Thousands</t>
  </si>
  <si>
    <t>CASH FLOWS FROM OPERATING ACTIVITIES:</t>
  </si>
  <si>
    <t>Net loss attributable to BioTime, Inc.</t>
  </si>
  <si>
    <t>Adjustments to reconcile net loss attributable to BioTime, Inc. to net cash used in operating activities:</t>
  </si>
  <si>
    <t>Unrealized gain on marketable equity securities</t>
  </si>
  <si>
    <t>Depreciation expense, including amortization of leasehold improvements</t>
  </si>
  <si>
    <t>Amortization of intangible assets</t>
  </si>
  <si>
    <t>Liability classified warrants</t>
  </si>
  <si>
    <t>Amortization of discount on related party convertible debt</t>
  </si>
  <si>
    <t>Foreign currency remeasurement and other (gain) loss</t>
  </si>
  <si>
    <t>Loss on extinguishment of related party debt</t>
  </si>
  <si>
    <t>Changes in operating assets and liabilities:</t>
  </si>
  <si>
    <t>Accounts and grants receivable, net</t>
  </si>
  <si>
    <t>Due from affiliates</t>
  </si>
  <si>
    <t>Other long-term assets and liabilities</t>
  </si>
  <si>
    <t>Deferred revenues and grant income</t>
  </si>
  <si>
    <t>Deferred grant expense</t>
  </si>
  <si>
    <t>Deferred rent liabilities</t>
  </si>
  <si>
    <t>Net cash used in operating activities</t>
  </si>
  <si>
    <t>CASH FLOWS FROM INVESTING ACTIVITIES:</t>
  </si>
  <si>
    <t>Proceeds from the sale of AgeX common stock to Juvenescence</t>
  </si>
  <si>
    <t>Proceeds from the sale of equity method investment in Ascendance</t>
  </si>
  <si>
    <t>Purchase of in-process research and development by AgeX</t>
  </si>
  <si>
    <t>Purchase of property and equipment</t>
  </si>
  <si>
    <t>Payments on construction in progress</t>
  </si>
  <si>
    <t>Purchase of foreign available-for-sale securities</t>
  </si>
  <si>
    <t>Proceeds from sale of assets</t>
  </si>
  <si>
    <t>Security deposit paid and other</t>
  </si>
  <si>
    <t>Net cash provided by (used in) investing activities</t>
  </si>
  <si>
    <t>CASH FLOWS FROM FINANCING ACTIVITIES:</t>
  </si>
  <si>
    <t>Proceeds from issuance of common shares</t>
  </si>
  <si>
    <t>Fees paid on sale of common shares</t>
  </si>
  <si>
    <t>Proceeds from exercise of stock options</t>
  </si>
  <si>
    <t>Common shares received and retired for employee taxes paid</t>
  </si>
  <si>
    <t>Proceeds from exercise of subsidiary stock options and warrants</t>
  </si>
  <si>
    <t>Proceeds from sale of subsidiary common shares and warrants</t>
  </si>
  <si>
    <t>Proceeds from sale of common shares at-the-market, net of fees</t>
  </si>
  <si>
    <t>Purchase and retirement of common shares from a related party</t>
  </si>
  <si>
    <t>Repayment of lease liability and capital lease obligation</t>
  </si>
  <si>
    <t>Reimbursement from landlord on construction in progress</t>
  </si>
  <si>
    <t>Proceeds from issuance of related party convertible debt</t>
  </si>
  <si>
    <t>Repayment of promissory notes</t>
  </si>
  <si>
    <t>Payment to repurchase subsidiary shares</t>
  </si>
  <si>
    <t>Net cash provided by financing activities</t>
  </si>
  <si>
    <t>Effect of exchange rate changes on cash, cash equivalents and restricted cash</t>
  </si>
  <si>
    <t>NET INCREASE (DECREASE) IN CASH, CASH EQUIVALENTS AND RESTRICTED CASH</t>
  </si>
  <si>
    <t>At beginning of year</t>
  </si>
  <si>
    <t>At end of year</t>
  </si>
  <si>
    <t>SUPPLEMENTAL DISCLOSURE OF CASH FLOW INFORMATION:</t>
  </si>
  <si>
    <t>Cash paid during year for interest</t>
  </si>
  <si>
    <t>SUPPLEMENTAL SCHEDULE OF NONCASH FINANCING AND INVESTING ACTIVITIES:</t>
  </si>
  <si>
    <t>Sale of AgeX common stock in exchange for a promissory note from Juvenescence</t>
  </si>
  <si>
    <t>Distribution of AgeX common stock to BioTime shareholders, on a pro rata basis, as a dividend-in-kind, at fair value</t>
  </si>
  <si>
    <t>BioTime common stock issued to purchase Cell Cure ordinary shares and Convertible Notes from noncontrolling interests in Cell Cure</t>
  </si>
  <si>
    <t>Extinguishment of related party convertible debt, including accrued interest, with BioTime common stock</t>
  </si>
  <si>
    <t>Capital expenditure funded by capital lease liability</t>
  </si>
  <si>
    <t>Landlord receivable and lease liability</t>
  </si>
  <si>
    <t>Construction in progress in accounts payable and accrued expenses</t>
  </si>
  <si>
    <t>Unrealized loss on equity method investment at fair value</t>
  </si>
  <si>
    <t>Deconsolidation of cash and cash equivalents</t>
  </si>
  <si>
    <t>Organization, Basis of Presentation and Liquidity</t>
  </si>
  <si>
    <t>Organization, Consolidation and Presentation of Financial Statements [Abstract]</t>
  </si>
  <si>
    <t>1. Organization, Basis of Presentation and Liquidity General – BioTime has three cell
therapy programs in clinical development:
● OpRegen ®
● OPC1
● VAC2 BioTime also has cell/drug
delivery programs that are based upon its proprietary HyStem ® HyStem ® BioTime
is also enabling early-stage programs in other new technologies through its own research programs as well as through other subsidiaries,
affiliates or investees. AgeX
Therapeutics, Inc. Deconsolidation and Distribution On
August 17, 2017, AgeX completed an asset acquisition and stock sale pursuant to which it received certain assets from BioTime for
use in its research and development programs and raised $10.0 million in cash from investors to finance its operations. As
discussed in Note 3, As a result
of the Juvenescence Transaction, as of August 30, 2018, BioTime owned less than 50% of AgeX’s outstanding common stock and
experienced a loss of control of AgeX in accordance with accounting principles generally accepted in the United States (“GAAP”).
Under GAAP, loss of control of a subsidiary is deemed to have occurred when, among other things, a parent company owns less than
a majority of the outstanding common stock of the subsidiary, lacks a controlling financial interest in the subsidiary, and is
unable to unilaterally control the subsidiary through other means such as having the ability or being able to obtain the ability
to elect a majority of the subsidiary’s Board of Directors. BioTime determined that all of these loss of control factors
were present with respect to AgeX on August 30, 2018. Accordingly, BioTime has deconsolidated AgeX’s consolidated financial
statements and consolidated results of operations from BioTime, effective August 30, 2018 (the “AgeX Deconsolidation”),
in accordance with Accounting Standards Codification, or ASC 810-10-40-4(c), Consolidation On
November 28, 2018, BioTime distributed 12.7 million shares of AgeX common stock owned by BioTime to holders of BioTime common shares,
on a pro rata basis, in the ratio of one share of AgeX common stock for every 10 BioTime common shares owned (the “AgeX Distribution”)
(see Note 4). Immediately following the distribution, BioTime owned 1.7 million shares of AgeX common stock, all of which it still
owns, and which represents approximately 4.8% of AgeX’s outstanding common stock as of December 31, 2018 and which shares
BioTime holds as marketable equity securities BioTime
also has significant equity holdings in two publicly traded companies, OncoCyte Corporation (“OncoCyte”) and Asterias
Biotherapeutics, Inc. (“Asterias”), which BioTime founded and, until recently, were majority-owned and consolidated
subsidiaries. OncoCyte (NYSE American: OCX) is developing confirmatory diagnostic tests for lung cancer utilizing novel liquid
biopsy technology. Asterias (NYSE American: AST) is presently focused on advancing three clinical-stage programs that have the
potential to address areas of very high unmet medical needs in the fields of neurology (spinal cord injury) and oncology (Acute
Myeloid Leukemia and lung cancer). See Note 19 for the definitive merger agreement entered into by BioTime and Asterias on November
7, 2018, for BioTime to acquire the remaining ownership interest in Asterias, which was completed on March 8, 2019 (the “Asterias
Merger”). Beginning on February 17,
2017, BioTime deconsolidated OncoCyte’s financial statements and results of operations from BioTime (the “OncoCyte
Deconsolidation”) (see Notes 5 and 6). Beginning on May 13, 2016,
BioTime deconsolidated Asterias’ financial statements and results of operations from BioTime (the “Asterias Deconsolidation”)
(see Notes 5 and 7). Use of estimates - Principles of consolidation
Subsidiary Field of Business BioTime Ownership Country
Cell Cure Neurosciences Ltd. (“Cell Cure”) Products to treat age-related macular degeneration 99% (1) Israel
ES Cell International Pte. Ltd. (“ESI”) Stem cell products for research, including clinical grade cell lines produced under cGMP 100% Singapore
OrthoCyte Corporation (“OrthoCyte”) Developing bone grafting products for orthopedic diseases and injuries 99.8% USA
(1) Includes shares owned by BioTime and ESI All material intercompany
accounts and transactions have been eliminated in consolidation. As of December 31, 2018, BioTime consolidated its direct and indirect
wholly-owned or majority-owned subsidiaries because BioTime has the ability to control their operating and financial decisions
and policies through its ownership, and the noncontrolling interest is reflected as a separate element of shareholders’ equity
on BioTime’s consolidated balance sheets. Liquidity – sufficient cash, cash equivalents,
and liquidity to carry out BioTime’s current operations through at least twelve months from the issuance date of the consolidated
financial statements included herein. BioTime also holds shares of OncoCyte common stock with a value of $20.3 million at December
31, 2018. Although BioTime has no present plans to liquidate its holdings of OncoCyte shares, if BioTime needs near term working
capital or liquidity to supplement its cash and cash equivalents for its operations, BioTime may sell some, or all, of its OncoCyte
shares, as necessary. The
AgeX Distribution was completed on November 28, 2018 and AgeX became a public company. BioTime will continue to hold a minor interest
in AgeX common stock that may be a source of additional liquidity to BioTime as a marketable equity security. If the Juvenescence Promissory
Note discussed in Note 3 is converted to Juvenescence common stock prior to its maturity date, the Juvenescence common stock may
be a marketable security that BioTime may use to supplement its liquidity, as needed. If the Promissory Note is not converted,
it is payable in cash, plus accrued interest, at maturity. There can be no assurance that the Promissory Note will be converted
prior to maturity. On November 7, 2018, BioTime
entered into a definitive agreement to acquire via merger the remaining 61% ownership interest in Asterias that it did not own.
The merger was completed effective March 8, 2019 and as of that date, Asterias became BioTime’s wholly-owned subsidiary and
BioTime will consolidate Asterias’ operations and results with its operations and results beginning on that date (see Note
19). As we integrate Asterias’ operations into our own, we expect to make extensive reductions in headcount and to reduce
non-clinical related spend, in each case, as compared to Asterias’ operations before the acquisition. BioTime’s
projected cash flows are subject to various risks and uncertainties, and the unavailability or inadequacy of financing to meet
future capital needs could force BioTime to modify, curtail, delay, or suspend some or all aspects of its planned operations.
BioTime’s determination as to when it will seek new financing and the amount of financing that it will need will be based
on BioTime’s evaluation of the progress it makes in its research and development programs, any changes to the scope and
focus of those programs, and projection of future costs, revenues, and rates of expenditure. For example, clinical trials being
conducted for our OpRegen ® BioTime
cannot assure that adequate financing will be available on favorable terms, if at all. Sales of additional equity securities by
BioTime or its subsidiaries and affiliates could result in the dilution of the interests of present shareholders</t>
  </si>
  <si>
    <t>Summary of Significant Accounting Policies</t>
  </si>
  <si>
    <t>Accounting Policies [Abstract]</t>
  </si>
  <si>
    <t>2. Summary of Significant Accounting Policies Going concern assessment
– Cash and cash equivalents Restricted cash Trade accounts and grants
receivable, net – Financing receivable
from Juvenescence Receivables Concentrations of credit
risk 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BioTime utilizes valuation techniques that maximize the use of observable inputs and minimize the use of
unobservable inputs to the extent possible, and also considers counterparty credit risk in its assessment of fair value. For the
periods presented, BioTime has no financial assets or liabilities recorded at fair value on a recurring basis, except for cash
and cash equivalents consisting of money market funds, shares BioTime holds in Asterias and OncoCyte, and the marketable equity
securities in AgeX and H adasit Bio-Holdings Ltd. (“HBL”) The fair value of BioTim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 Equity
method investments at fair value – BioTime uses the equity method of accounting
when it has the ability to exercise significant influence, but not control, as determined in accordance with GAAP, over the operating
and financial policies of a company. For equity method investments which BioTime has elected to measure at fair value, unrealized
gains and losses are reported in the consolidated statements of operations in other income and expenses, net. As further discussed in
Notes 6 and 7, BioTime has elected to account for its OncoCyte and Asterias shares at fair value using the equity method of accounting
because beginning on February 17, 2017 and May 13, 2016, the respective dates on which BioTime deconsolidated OncoCyte and Asterias,
BioTime has not had control of OncoCyte and Asterias, as defined by GAAP, but continues to exercise significant influence over
those companies. Under the fair value method, BioTime’s value in shares of common stock it holds in OncoCyte and Asterias
is marked to market at each balance sheet date using the closing prices of OncoCyte and Asterias common stock on the NYSE American
multiplied by the number of shares of OncoCyte and Asterias held by BioTime, with changes in the fair value of the OncoCyte and
Asterias shares included in other income and expenses, net, in the consolidated statements of operations. The OncoCyte and Asterias
shares are considered level 1 assets as defined by ASC 820, Fair Value Measurements and Disclosures On August 30, 2018, BioTime
consummated the sale of AgeX Shares to Juvenescence (see Note 3). Prior to the Juvenescence Transaction, Juvenescence owned 5.6%
of AgeX’s issued and outstanding common stock. Upon completion of the Juvenescence Transaction, BioTime’s ownership
in AgeX decreased from 80.4% to 40.2% of AgeX’s issued and outstanding shares of common stock, and Juvenescence’s ownership
in AgeX increased from 5.6% to 45.8% of AgeX’s issued and outstanding shares of common stock. Accordingly, beginning on August
30, 2018, BioTime deconsolidated the financial statements and results of AgeX (see Note 4). On
November 28, 2018, BioTime completed the AgeX Distribution whereby following the AgeX Distribution, BioTime retained Beginning on August 30,
2018 through November 28, 2018, the completion of the AgeX Distribution, BioTime held 40.2% of AgeX’s issued and outstanding
shares of common stock and therefore accounted for the AgeX shares in a manner similar to the accounting for Asterias and OncoCyte
shares held discussed above, using the equity method of accounting at fair value. For the period from August 30, 2018, through
November 28, 2018, BioTime recorded an unrealized loss of $4.2 million due to the decrease in the AgeX stock price from August
30, 2018 to the AgeX Distribution date of November 28, 2018. Marketable equity securities
Investments – Debt and Equity
Securities Financial Instruments–Overall:
Recognition and Measurement of Financial Assets and Financial Liabilities, . The HBL shares have a readily
determinable fair value quoted on the Tel Aviv Stock Exchange (“TASE”) (under trading symbol “HDST”) where
share prices are denominated in New Israeli Shekels (NIS). The AgeX shares have a readily determinable fair value quoted on the
NYSE American under trading symbol “AGE”. Accordingly, the marketable equity securities are considered level 1 assets
as defined by ASC 820. These securities are held principally to meet future working capital needs. These securities are measured
at fair value and reported as current assets on the consolidated balance sheets based on the closing trading price of the security
as of the date being presented. Beginning on January 1,
2018, with the adoption of ASU 2016-01 discussed below, the HBL securities are now called “marketable equity securities”
and unrealized holding gains and losses on these securities, including changes in foreign currency exchange rates, are reported
in the consolidated statements of operations in other income and expenses, net. Prior to January 1, 2018 and the adoption of ASU
2016-01, the HBL securities were called “available-for-sale securities” and unrealized holding gains and losses, including
changes in foreign currency exchange rates, were reported in other comprehensive income or loss, net of tax, and were a component
of the accumulated other comprehensive income or loss on the consolidated balance sheet. Realized gains and losses, and declines
in value judged to be other-than-temporary related to marketable equity securities, are included in other income and expenses,
net, in the consolidated statements of operations. On January 1, 2018, in
accordance with the adoption of ASU 2016-01, BioTime recorded a cumulative-effect adjustment for the HBL available-for-sale-securities
to reclassify the unrealized gain of $328,000 included in consolidated accumulated other comprehensive income to the consolidated
accumulated deficit balance. For the year ended December
31, 2018, BioTime recorded an unrealized gain of $677,000, included in other income and expenses, net, due to the increase in fair
market value of the HBL marketable equity securities from January 1, 2018 to December 31, 2018. For the year ended December 31,
2018, BioTime recorded an unrealized gain of $481,000, included in other income and expenses, net, due to the increase in fair
market value of the AgeX marketable equity securities from November 28, 2018 to December 31, 2018. Property and equipment,
net and construction in progress Construction
in progress is not depreciated until the underlying asset is placed into service (see Note 15). Long-lived intangible
assets Impairment of long-lived
assets – Accounting for warrants
– Accounting for
Certain Financial Instruments with Characteristics of both Liabilities and Equity Accounting for Derivative Financial Instruments Indexed to, and Potentially Settled in, a Company’s Own Stock Transactions with noncontrolling
interests of subsidiaries – 810-10-45-23,
Consolidation Other Presentation Matters, Research and development
– General and administrative stock exchange-related costs, depreciation expense, marketing costs, and other
miscellaneous expenses which are allocated to general and administrative expense Foreign currency translation
adjustments and other comprehensive income or loss – Foreign currency transaction
gains and losses – For transactions denominated in other than the functional currency
of BioTime or its subsidiaries, BioTime recognizes transaction gains and losses in the consolidated statements of operations and
classifies the gain or loss based on the nature of the item that generated it. The majority of BioTime’s foreign currency
transaction gains and losses are generated by Cell Cure’s intercompany debt due to BioTime (see Notes 11 and 12), which are
U.S. dollar-denominated, while Cell Cure’s functional currency is the Israeli New Shekel (“NIS”). At each balance
sheet date, BioTime remeasures the intercompany debt using the current exchange rate at that date pursuant to ASC 830, Foreign
Currency Matters. Income taxes – BioTime accounts for income taxes in accordance with ASC 740, Income Taxes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among others, lowering the U.S. federal tax rates to a 21% flat tax rate, elimination
of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the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14). For 2017, LifeMap Sciences included a deemed
repatriation of $227,000 in accumulated foreign earnings not previously subject to U.S. tax in federal income from LifeMap Sciences
Ltd. The federal taxable income was offset by the LifeMap Sciences’ net operating loss carryforwards resulting in no federal
income tax due. Beginning in 2018, the 2017 Tax Act subjects
a U.S. share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by the Company’s pre-GILTI U.S. income. For 2018, BioTime
incurred a net loss from foreign activity, accordingly there was no GILTI inclusion in U.S. income.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only. BioTime has elected to account for GILTI as a current period expense when incurred. On December 22, 2017, the
SEC staff issued Staff Accounting Bulletin No. 118 (“SAB 118”) to provide guidance for companies that are not able
to complete their accounting for the income tax effects of the 2017 Tax Act in the period of enactment. SAB 118 allows BioTime
to record provisional amounts during a measurement period not to extend beyond one year of the enactment date (see Note 14). BioTime
applied the guidance in SAB 118 when accounting for the enactment-date effects of the 2017 Tax Act during the years ended December
31, 2018 and 2017. As of December 31, 2018, BioTime completed its accounting for all the enactment-date income tax effects of the
2017 Tax Act. Income tax benefit or expense
for each year is allocated to continuing operations, other comprehensive income and the cumulative effects of accounting changes,
if any, recorded directly to shareholders’ equity. ASC 740-20-45 Income Taxes, Intraperiod Tax Allocation, Other Presentation
Matters Marketable equity securities Stock-based compensation
– Compensation –
Stock Compensation orfeitures are accounted for as they occur instead of based on the number
of awards that were expected to vest prior to adoption of ASU 2016-09. Based on the nature and timing of grants, straight line
expense attribution of stock-based compensation for the entire award and the relatively low forfeiture rates on BioTime’s
experience, the impact of adoption of ASU 2016-09 pertaining to forfeitures was not material to the consolidated financial statements Certain of BioTime’s
privately-held formerly consolidated subsidiaries have their own share-based compensation plans. For share-based compensation awards
granted by those privately-held consolidated subsidiaries under their respective equity plans, BioTime determines the expected
stock price volatility using historical prices of comparable public company common stock for a period equal to the expected term
of the options. The expected term of privately-held subsidiary options is based upon the
“simplified method” provided under Staff Accounting Bulletin, Topic 14 Although the fair value
of employee stock options is determined in accordance with FASB guidance, changes in the assumptions can materially affect the
estimated value and therefore the amount of compensation expense recognized in the consolidated financial statements. Basic
and diluted net loss per share attributable to common shareholders For
the years ended December 31, 2018 and 2017, b The
following common share equivalents were excluded from the computation of diluted net income (loss) per common share for the periods
presented because including them would have been antidilutive (in thousands):
Year Ended December 31,
2018 2017
Stock options and restricted stock units 14,269 7,983
Warrants - 9,395
Treasury stock - 81 Recently
adopted accounting pronouncements Adoption of ASU 2016-18 ,
Statement of Cash Flows (Topic 230) Statement of Cash Flows (Topic 230): Restricted Cash The
following table provides a reconciliation of cash, cash equivalents, and restricted cash reported within the consolidated balance
sheet dates that comprise the total of the same such amounts shown in the consolidated statements of cash flows for all periods
presented herein and effected by the adoption of ASU 2016-18 (in thousands):
December 31,
2018 2017 2016
Cash and cash equivalents $ 23,587 $ 36,838 $ 22,088
Restricted cash included in prepaid expenses and other current assets (see Note 15) 346 - -
Restricted cash included in deposits and other long-term assets (see Note 15) 466 847 847
Total cash, cash equivalents, and restricted cash as shown in the consolidated statements of cash flows $ 24,399 $ 37,685 $ 22,935 Adoption of ASU 2014-09 ,
Revenues from Contracts with Customers (Topic 606) Revenue from Contracts with Customers Revenue Recognition
BioTime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BioTime’s historical revenue recognition
accounting under Topic 605. On January 1, 2018, the
adoption and application of Topic 606 resulted in an immaterial cumulative effect adjustment to BioTime’s beginning consolidated
accumulated deficit balance. In the applicable paragraphs below, BioTime has summarized its revenue recognition policies for its
various revenue sources in accordance with Topic 606. Revenue Recognition
by Source and Geography – Grant Revenues The following table presents
BioTime’s consolidated revenues disaggregated by source (in thousands).
Year Ended December 31,
REVENUES: 2018 2017 (1)
Grant revenue $ 3,572 $ 1,666
Royalties from product sales and license fees 392 389
Subscription and advertisement revenues (2) 691 1,395
Sale of research products and services 333 8
Total revenues $ 4,988 $ 3,458
(1) Amounts recognized prior to adoption of Topic 606 have not been adjusted under the Topic 606 modified retrospective transition method.
(2) These revenues were generated by LifeMap Sciences, which is a subsidiary of AgeX, are included in BioTime consolidated revenues for the period from January 1, 2018 through August 29, 2018, the date immediately preceding the AgeX Deconsolidation. As a result of the AgeX Deconsolidation on August 30, 2018, BioTime does not expect to recognize subscription and advertisement revenues during subsequent accounting periods. The following table presents
consolidated revenues, disaggregated by geography, based on the billing addresses of customers, or in the case of grant revenues
based on where the governmental entities that fund the grant are located (in thousands). See further discussion under Grant
Revenues
Year Ended December 31,
REVENUES: 2018 2017 (1)
United States $ 1,804 $ 1,651
Foreign (2) 3,184 1,807
Total revenues $ 4,988 $ 3,458
(1) Amounts recognized prior to adoption of Topic 606 have not been adjusted under the Topic 606 modified retrospective transition method.
(2) Foreign revenues are primarily generated from grants in Israel. Research and development
contracts with customers – Royalties from product
sales and license fees – Sale of research products
and services – Revenues from the sale
of hydrogels and stem cell products, including the cost of sales related to those products, were immaterial for all periods presented. Subscription and advertisement
revenues – , including research databases and software tools, iomedical, gene, disease, and stem cell research. ® ®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Using the most likely amount method for
estimating refunds under Topic 606, including historical experience, LifeMap Sciences determined that the single most likely amount
of variable consideration for refunds is immaterial as LifeMap Sciences does not expect to pay any refunds. Both the customer and
LifeMap Sciences expect the subscription packages to be available during the entire subscription period, and LifeMap Sciences has
not experienced any significant issues with the availability of the product and has not issued any material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reported. No revenues from subscription and advertisement
products have been recorded since August 29, 2018 because of the AgeX Deconsolidation. The LifeMap Sciences revenues shown for
the year ended December 31, 2018 are for revenues earned through August 29, 2018, the date immediately preceding the AgeX Deconsolidation.
As a result of the AgeX Deconsolidation, BioTime does not expect to earn subscription and advertising revenues in subsequent accounting
periods. For the years ended December
31, 2018 and 2017, LifeMap Sciences recognized $0.7 million and $1.4 million, respectively, in subscription and advertisement revenues.
As of December 31, 2018, there were no deferred revenues related to LifeMap Sciences included in the consolidated balance sheets
due to the AgeX Deconsolidation on August 30, 2018. LifeMap Sciences has licensed
from a third party the databases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 Research and Development
Arrangements Deferred grant revenues
represent grant funds received from the governmental funding agencies for which the allowable expenses have not yet been incurred
as of the balance sheet date reported. As of December 31, 2018, deferred grant revenue was immaterial. Arrangements with multiple
performance obligations – Adoption of ASU 2016-01,
Financial Instruments–Overall: Recognition and Measurement of Financial Assets and Financial Liabilities Changes
to the current GAAP model under ASU 2016-01 primarily affects the accounting for equity investments, financial liabilities under
the fair value option, and the presentation and disclosure requirements for financial instruments. In addition, ASU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marketable equity securities policy,
BioTime adopted ASU 2016-01 on January 1, 2018. Recently Issued Accounting
Pronouncements In June 2018, the FASB
issued ASU 2018-07, Compensation - Stock Compensation (Topic 718): Improvements to Nonemployee Share-Based Payment Accounting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In July 2018, the FASB issued ASU 2018-10 and ASU 2018-11.
ASU 2018-10 provides certain areas for improvement in ASU 2016-02 and ASU 2018-11 provides an additional optional transition method
by allowing entities to initially apply the new lease standard at the adoption date and recognize a cumulative-effect adjustment
to the opening balance of retained earnings in the period of adoption. BioTime is completing its assessment of the impact the
adoption of ASU 2016-02 will have on its consolidated financial statements. BioTime expects that most of its operating lease commitments
will be subject to the new standard and recognized as right-of-use assets and operating lease liabilities upon the adoption of
ASU 2016-02, which is expected to increase the total consolidated assets and total consolidated liabilities that it reports. BioTime
.</t>
  </si>
  <si>
    <t>Sale of Significant Ownership Interest in AgeX to Juvenescence Limited</t>
  </si>
  <si>
    <t>Sale Of Significant Ownership Interest In Agex To Juvenescence Limited</t>
  </si>
  <si>
    <t xml:space="preserve">3. Sale of
Significant Ownership Interest in AgeX to Juvenescence Limited On August 30, 2018, BioTime
entered into a Stock Purchase Agreement with Juvenescence Limited and AgeX Therapeutics, Inc., pursuant to which BioTime sold 14.4
million shares of the common stock of AgeX to Juvenescence for $3.00 per share, or an aggregate purchase price of $43.2 million
(the “Purchase Price”). Juvenescence paid $10.8 million of the Purchase Price at closing, issued an unsecured convertible
promissory note dated August 30, 2018 in favor of BioTime for $21.6 million (the “Promissory Note”), and paid $10.8
million on November 2, 2018. The Stock Purchase Agreement contains customary representations, warranties and indemnities from BioTime
relating to the business of AgeX, including an indemnity cap of $4.3 million, which is subject to certain exceptions. The Promissory Note bears
interest at 7% per annum, with principal and accrued interest payable at maturity two years after the closing of the Juvenescence
Transaction (August 30, 2020). The Promissory Note cannot be prepaid prior to maturity or conversion. On the maturity date, if
a “Qualified Financing” (as defined below) has not occurred, BioTime will have the right, but not the obligation, to
convert the principal balance of the Promissory Note and accrued interest then due into a number of Series A Preferred Shares of
Juvenescence at a conversion price of $15.60 per share. Upon the occurrence of a Qualified Financing on or before the maturity
date, the principal balance of the Promissory Note and accrued interest will automatically convert into a number of shares of the
class of equity securities of Juvenescence sold in the Qualified Financing, at the price per share at which the Juvenescence securities
are sold in the Qualified Financing; and, if AgeX common stock is listed on a national securities exchange in the U.S., the number
of shares of the class of equity securities issuable upon conversion may be increased depending on the market price of AgeX common
stock. A Qualified Financing is generally defined as an underwritten initial public offering of Juvenescence equity securities
in which gross proceeds are not less than $50.0 million. The Promissory Note is not transferable, except in connection with a change
of control of BioTime. For the year ended December
31, 2018, BioTime recognized $0.5 million in interest income on the Promissory Note. As of December 31, 2018, the Promissory Note
principal and accrued interest balance was $22.1 million. Shareholder Agreement As provided in the Purchase
Agreement, BioTime and Juvenescence entered into a Shareholder Agreement, dated August 30, 2018, setting forth the governance,
approval and voting rights of the parties with respect to their holdings of AgeX common stock, including rights of representation
on the AgeX Board of Directors, approval rights, preemptive rights, rights of first refusal and co-sale and drag-along and tag-along
rights for so long as either BioTime or Juvenescence continue to own at least 15% of the outstanding shares of AgeX common stock.
Pursuant to the Shareholder Agreement, Juvenescence and BioTime have the right to designate two persons each to be appointed to
the six-member AgeX Board of Directors, with the remaining two individuals to be independent of Juvenescence and BioTime. The number
of authorized directors of AgeX has been increased to accommodate those appointments. Additionally, following Juvenescence’s
payment of the second cash installment on November 2, 2018, Juvenescence has the right to designate an additional member of the
AgeX Board of Directors. The size of the AgeX Board of Directors will be correspondingly increased. In connection with the
Juvenescence Transaction, the termination provision of the Shared Facilities Agreement (see Note 11) entitling AgeX or BioTime
to terminate the agreement upon six months advance written notice was amended. Pursuant to the amendment, following the deconsolidation
of AgeX from BioTime’s consolidated financial statements on August 30, 2018 (see Notes 4 and 11), each party retains the
right to terminate the Shared Facilities Agreement at any time by giving the other party six months advance written notice, but
BioTime may not do so prior to September 1, 2020. Following the Juvenescence
Transaction, Juvenescence owns 16.4 million shares of AgeX common stock representing 45.8% of AgeX’s issued and outstanding
shares of common stock and, following the AgeX Distribution on November 28, 2018 (see Note 4), BioTime
owns </t>
  </si>
  <si>
    <t>Deconsolidation and Distribution of AgeX</t>
  </si>
  <si>
    <t>Deconsolidation And Distribution Of Agex</t>
  </si>
  <si>
    <t xml:space="preserve">4. Deconsolidation
and Distribution of AgeX Deconsolidation of AgeX On August 30, 2018, BioTime
sold 14.4 million shares of the common stock of AgeX to Juvenescence (see Note 3). Immediately before that sale, BioTime and Juvenescence
owned 80.4% and 5.6%, respectively, of AgeX’s outstanding common stock. Immediately following that sale, BioTime and Juvenescence
owned 40.2% and 45.8%, respectively, of AgeX’s outstanding common stock. As a result, on August 30, 2018, AgeX was no longer
a subsidiary of BioTime and, as of that date, BioTime experienced a “loss of control” of AgeX, as defined by GAAP.
Loss of control is deemed to have occurred when, among other things, a parent company owns
less than a majority of the outstanding common stock of a subsidiary, lacks a controlling financial interest in the subsidiary,
and is unable to unilaterally control the subsidiary through other means such as having, or being able to obtain, the power to
elect a majority of the subsidiary’s Board of Directors based solely on contractual rights or ownership of shares representing
a majority of the voting power of the subsidiary’s voting securities. All of these loss-of-control factors were present with
respect to BioTime’s ownership interest in AgeX as of August 30, 2018. In connection with the
Juvenescence Transaction discussed in Note 3 and the AgeX Deconsolidation on August 30, 2018, in accordance with ASC 810-10-40-5,
BioTime recorded a gain on deconsolidation of $78.5 million, which includes a financial reporting gain on the sale of the AgeX
shares of $39.2 million (see Note 14), during the year ended December 31, 2018, included in other income and expenses, net, in
the consolidated statements of operations. Distribution of AgeX
Shares On
November 28, 2018, BioTime distributed 12.7 million shares of AgeX common stock owned by BioTime to holders of BioTime common shares,
on a pro rata basis, in the ratio of one share of AgeX common stock for every 10 BioTime common shares owned. The AgeX Distribution
was accounted for at fair value as a dividend-in-kind in the aggregate amount of $34.4 million. This Immediately
following the distribution, BioTime owned 1.7 million shares of AgeX common stock, all of which it still owns, and which represents
approximately 4.8% of AgeX’s outstanding common stock as of December 31, 2018 and which shares BioTime holds as marketable
equity securities </t>
  </si>
  <si>
    <t>Deconsolidation of OncoCyte and Asterias</t>
  </si>
  <si>
    <t>Deconsolidation of OncoCyte and Asterias [Abstract]</t>
  </si>
  <si>
    <t>5. Deconsolidation
of OncoCyte and Asterias Deconsolidation
of OncoCyte On
February 17, 2017, OncoCyte issued 625,000 shares of OncoCyte common stock to certain investors upon exercise of warrants. The
warrants were issued as part of OncoCyte’s financing on August 29, 2016. As a result of the issuance of the 625,000 shares,
beginning on February 17, 2017, BioTime owned less than 50% of OncoCyte’s outstanding common stock and experienced a loss
of control of OncoCyte under GAAP. Accordingly, BioTime deconsolidated OncoCyte’s financial statements and results of operations
from BioTime, effective February 17, 2017, in accordance with ASC, 810-10-40-4(c), referred to as the “OncoCyte Deconsolidation”.
For periods on and after February 17, 2017, BioTime is accounting for its retained noncontrolling
investment in OncoCyte under the equity method of accounting and has elected the fair value option under ASC 825-10, Financial
Instruments In
connection with the OncoCyte Deconsolidation and in accordance with ASC 810-10-40-5, BioTime recorded a gain on deconsolidation
of $71.7 million which is BioTime
held 14.7 million shares of OncoCyte common stock, or approximately 36.1% of OncoCyte outstanding common stock, as of December
31, 2018. Deconsolidation
of Asterias On
May 13, 2016, BioTime’s percentage ownership of the outstanding common stock of Asterias
declined below 50% and ccordingly,
BioTime deconsolidated Asterias financial statements and results of operations from BioTime (the “Asterias Deconsolidation”),
effective May 13, 2016, in accordance with ASC, 810-10-40-4(c). For periods on and after May 13, 2016, BioTime is accounting for
the retained noncontrolling interest in Asterias under the equity method of accounting and has elected the fair value option under
ASC 825-10. (see Note 7) In connection with the
Asterias Deconsolidation and in accordance with ASC 810-10-40-5, BioTime recorded a gain on deconsolidation of $49.0
million during the year December 31, 2016 BioTime held 21.7 million
shares of Asterias common stock, or approximately 39.1% of Asterias outstanding common stock, as of December 31, 2018. As discussed in Note 19,
on March 8, 2019, the Asterias Merger was completed and Asterias became a wholly owned subsidiary of BioTime. BioTime will consolidate
Asterias’ operations and results with its operations and consolidated results beginning on March 8, 2019.</t>
  </si>
  <si>
    <t>Equity Method of Accounting for Common Stock of Oncocyte, at Fair Value</t>
  </si>
  <si>
    <t>Equity Method Of Accounting For Common Stock Of Oncocyte At Fair Value</t>
  </si>
  <si>
    <t>6. Equity Method of Accounting for Common
Stock of OncoCyte, at Fair Value BioTime
elected to account for its 14.7 million shares of OncoCyte common stock All
share prices are determined based on For
the year ended December 31, 2018, BioTime recorded an unrealized loss of $47.9 million on the OncoCyte shares due to the decrease
in OncoCyte stock price from December 31, 2017 to December 31, 2018. The OncoCyte shares
had a fair value of $68.2 million as of December 31, 2017 and a fair value of $71.2 million as of February 17, 2017, based on the
$4.65 per share and $4.85 per share closing prices of OncoCyte common stock on those respective dates. For the year ended December
31, 2017, BioTime recorded an unrealized loss of $2.9 million due to the decrease in the OncoCyte stock price from February 17,
2017 to December 31, 2017. The condensed results of
operations and condensed balance sheet information of OncoCyte are summarized below (in thousands):
For the Period January 1, 2017 through February 16, 2017 (1)
Condensed Statement of Operations (1)
Research and development expense $ 798
General and administrative expense 377
Sales and marketing expense 213
Loss from operations (1,388)
Net loss $ (1,392)
(1) OncoCyte’s condensed results of operations for the period from January 1, 2017 through February 16, 2017, the date immediately preceding the OncoCyte Deconsolidation, for the year ended December 31, 2017, shown in the table below, is included in the consolidated results of operations of BioTime, after intercompany eliminations, as applicable. The following table summarizes
OncoCyte results of operations for the full years ended December 31, 2018 and 2017 (in thousands).
Year Ended December 31,
Condensed Statements of Operations 2018 2017
Research and development expense $ 6,506 $ 7,174
General and administrative expense 6,153 9,232
Sales and marketing expense 1,681 2,443
Loss from operations (14,340) (18,849)
Net loss $ (14,890) $ (19,375)
December 31,
Condensed Balance Sheet information (1) 2018 2017
Current assets $ 8,642 $ 8,528
Noncurrent assets 876 1,688
$ 9,518 $ 10,216
Current liabilities $ 4,698 $ 4,454
Noncurrent liabilities 534 1,359
Stockholders’ equity 4,286 4,403
$ 9,518 $ 10,216
(1) The condensed balance sheet information of OncoCyte as of December 31, 2018 and 2017, is provided for informational and comparative purposes only. OncoCyte was not included in BioTime’s consolidated balance sheet as of December 31, 2018 and 2017 due to the OncoCyte Deconsolidation on February 17, 2017.</t>
  </si>
  <si>
    <t>Equity Method of Accounting for Common Stock of Asterias, at Fair Value</t>
  </si>
  <si>
    <t>7. Equity Method of Accounting for Common Stock of Asterias,
at Fair Value BioTime
elected to account for its 21.7 million shares of Asterias common stock All
share prices are determined based on For
the year ended December 31, 2018, BioTime recorded an unrealized loss of $35.4 million on the Asterias shares due to the decrease
in Asterias stock price from December 31, 2017 to December 31, 2018. For the year ended December
31, 2017, BioTime recorded an unrealized loss of $51.1 million on the Asterias shares due to the decrease in Asterias stock price
from December 31, 2016 to December 31, 2017. The following table summarizes
Asterias results of operations for the full years ended December 31, 2018 and 2017 (in thousands).
Year Ended December 31,
Condensed Statements of Operations 2018 2017
Total revenue $ 812 $ 4,042
Gross profit 588 3,877
Loss from operations (21,605) (33,251 )
Net loss $ (21,820) $ (28,372 )
December 31,
Condensed Balance Sheet information (1) 2018 2017
Current assets $ 8,793 $ 22,716
Noncurrent assets 13,481 20,376
$ 22,274 $ 43,092
Current liabilities $ 2,982 $ 3,521
Noncurrent liabilities 2,241 6,028
Stockholders’ equity 17,051 33,543
$ 22,274 $ 43,092
(1) The condensed balance sheet information of Asterias as of December 31, 2018 and 2017, is provided for informational and comparative purposes only and was not included in BioTime’s consolidated balance sheet as of December 31, 2018 and 2017 due to the Asterias Deconsolidation on May 13, 2016. On November 7, 2018, BioTime
announced it entered into a definitive agreement to acquire the remaining ownership interest in Asterias Biotherapeutics, Inc.
that BioTime did not own in a stock-for-stock transaction pursuant to which Asterias shareholders will receive 0.71 shares of BioTime
common stock for every share of Asterias common stock. As of December 31, 2018, BioTime owned approximately 39.1% of Asterias’
outstanding common stock. As discussed in Note 19,
upon the completion of the Asterias Merger on March 8, 2019, Asterias ceased to exist as a public company, BioTime owns all of
the outstanding shares of Asterias’ common stock and BioTime will consolidate Asterias’ operations and results with
its operations and consolidated results beginning on March 8, 2019.</t>
  </si>
  <si>
    <t>Property and Equipment, Net</t>
  </si>
  <si>
    <t>Property, Plant and Equipment [Abstract]</t>
  </si>
  <si>
    <t>8. Property and Equipment, Net At December 31, 2018 and
2017, property and equipment, net and construction in progress were comprised of the following (in thousands):
December 31,
2018 (1) 2017
Equipment, furniture and fixtures $ 3,842 $ 4,255
Leasehold improvements 3,910 4,434
Accumulated depreciation and amortization (3,185) (3,156)
Property and equipment, net 4,567 5,533
Construction in progress 1,268 -
Property and equipment, net and construction in progress $ 5,835 $ 5,533
(1) Reflects the effect of the AgeX Deconsolidation. Property and equipment
at December 31, 2018 and 2017 includes $146,000 and $151,000 financed by capital leases, respectively. Depreciation and amortization
expense amounted to $1.1 million and $0.9 million for the years ended December 31, 2018 and 2017, respectively. Construction in progress Construction in progress
of $1.3 million as of December 31, 2018 entirely relates to the leasehold improvements made at Cell Cure’s lease facilities
in Jerusalem, Israel, primarily financed by the landlord (see Note 15). The leasehold improvements were substantially completed
in December 2018 and the assets placed in service in January 2019.</t>
  </si>
  <si>
    <t>Intangible Assets, Net</t>
  </si>
  <si>
    <t>Goodwill and Intangible Assets Disclosure [Abstract]</t>
  </si>
  <si>
    <t xml:space="preserve">9. Intangible Assets, Net At December 31, 2018 and
2017, intangible assets, primarily consisting of acquired patents and accumulated amortization were as follows (in thousands):
December 31,
2018 (1) 2017
Intangible assets $ 19,020 $ 23,294
Accumulated amortization (15,895) (16,394)
Intangible assets, net $ 3,125 $ 6,900
(1) Reflects the effect of the AgeX Deconsolidation. BioTime amortizes its intangible
assets over an estimated period of 10 years on a straight-line basis. BioTime recognized $2.2 million and $2.3 million in amortization
expense of intangible assets during the years ended December 31, 2018 and 2017, respectively. Amortization of intangible
assets for periods subsequent to December 31, 2018 is as follows (in thousands):
Year Ended December 31, Amortization Expense
2019 $ 1,911
2020 1,124
2021 90
Total $ 3,125 </t>
  </si>
  <si>
    <t>Accounts Payable and Accrued Liabilities</t>
  </si>
  <si>
    <t>Payables and Accruals [Abstract]</t>
  </si>
  <si>
    <t>10. Accounts Payable and Accrued Liabilities At December 31, 2018 and
2017, accounts payable and accrued liabilities consist of the following (in thousands):
December 31,
2018 (1) 2017
Accounts payable $ 2,359 $ 938
Accrued liabilities 1,639 2,368
Accrued compensation 2,456 2,275
Other current liabilities 9 137
Total $ 6,463 $ 5,718
(1) Reflects the effect of the AgeX Deconsolidation.</t>
  </si>
  <si>
    <t>Related Party Transactions</t>
  </si>
  <si>
    <t>Related Party Transactions [Abstract]</t>
  </si>
  <si>
    <t>11. Related Party Transactions Shared Facilities
and Service Agreements with Affiliates The
receivables from affiliates shown on the consolidated balance sheets as of December 31, 2018 and 2017 primarily represent amounts
owed to BioTime by OncoCyte and AgeX under separate and respective Shared Facilities and Service Agreements (each a “Shared
Facilities Agreement”), with amounts owed by OncoCyte comprising most of that amount. Under the terms of the Shared Facilities
Agreements, BioTime allows OncoCyte and AgeX to use BioTime’s premises and equipment located at BioTime’s headquarters
in Alameda, California for the purpose of conducting business. BioTime also provides accounting, billing, bookkeeping, payroll,
treasury, payment of accounts payable, and other similar administrative services to OncoCyte and AgeX. BioTime may also provide
the services of attorneys, accountants, and other professionals who may provide professional services to BioTime and its other
subsidiaries. BioTime also has provided OncoCyte and AgeX with the services of laboratory and research personnel, including BioTime
employees and contractors, for the performance of research and development work for OncoCyte and AgeX at the premises. BioTime
charges OncoCyte and AgeX a “Use Fee” for services provided and for use of BioTime facilities, equipment, and supplies.
For each billing period, BioTime prorates and allocates to OncoCyte and AgeX costs incurred, including costs for services of BioTime
employees and use of equipment, insurance, leased space, professional services, software licenses, supplies and utilities. The
allocation of costs depends on key cost drivers, including actual documented use, square footage of facilities used, time spent,
costs incurred by BioTime for OncoCyte and AgeX, or upon proportionate usage by BioTime, OncoCyte and AgeX, as reasonably estimated
by BioTime. BioTime, at its discretion, has the right to charge OncoCyte and AgeX a 5% markup on such allocated costs. The allocated
cost of BioTime employees and contractors who provide services is based upon the number of hours or estimated percentage of efforts
of such personnel devoted to the performance of services. The
Use Fee is determined and invoiced to OncoCyte and AgeX on a regular basis, generally monthly or quarterly. Each invoice is payable
in full within 30 days after receipt. Any invoice, or portion thereof, not paid in full when due will bear interest at the rate
of 15% per annum until paid, unless the failure to make a payment is due to any inaction or delay in making a payment by BioTime.
Through December 31, 2018, BioTime has not charged OncoCyte or AgeX any interest In
addition to the Use Fee, OncoCyte or AgeX reimburse BioTime for any out of pocket costs incurred by BioTime for the purchase of
office supplies, laboratory supplies, and other goods and materials and services for the account or use of OncoCyte or AgeX. BioTime
is not obligated to purchase or acquire any office supplies or other goods and materials or any services for OncoCyte or AgeX,
and if any such supplies, goods, materials or services are obtained, BioTime may arrange for the suppliers to invoice OncoCyte
or AgeX directly The
Shared Facilities Agreements remain in effect until a party gives the other party written notice that the Shared Facilities Agreement
will terminate on December 31 of that year, or unless it is otherwise terminated under another provision of the agreement. In addition,
BioTime and AgeX may each terminate their Shared Facilities Agreement prior to December 31 of the year by giving the other party
written six months’ notice to terminate, but BioTime may not do so prior to September 1, 2020 In the aggregate, BioTime
charged Use Fees to OncoCyte and AgeX as follows (in thousands):
Year Ended December 31,
2018 2017
Research and development $ 1,378 $ 1,085
General and administrative 790 557
Total use fees $ 2,168 $ 1,642 The Use Fees charged to
OncoCyte and AgeX shown above are not reflected in revenues, but instead BioTime’s general and administrative expenses and
research and development expenses are shown net of those charges in the consolidated statements of operations. As of December
31 December
31 BioTime
accounts for receivables from affiliates, net of payables to affiliates, if any, for similar shared services and other transactions
BioTime’s consolidated subsidiaries may enter into with nonconsolidated affiliates. BioTime and the affiliates record those
receivables and payables on a net basis since BioTime and the affiliates intend to exercise a right of offset of the receivable
and the payable and to settle the balances net by having the party that owes the other party pay the net balance owe Related Party Convertible
Debt Cell
Cure issued certain convertible promissory notes (the “Convertible Notes”) to Cell Cure shareholders other than BioTime.
The Convertible Notes bear a stated interest rate of 3% per annum. The total outstanding principal balance of the Convertible Notes,
with accrued interest, were due and payable on various maturity dates in July 2017 and September 2017, and in February 2019 through
August 2019. The outstanding principal balance of the Convertible Notes with accrued interest was convertible into Cell Cure ordinary
shares at a fixed conversion price of $20.00 per share, at the election of the holder, at any time prior to maturity. Any conversion
of the Convertible Notes was required to be settled with Cell Cure ordinary shares and not with cash. The conversion feature of
the Convertible Notes issued was not accounted for as an embedded derivative under the provisions of ASC 815, Derivatives and
Hedging Debt with Conversion and Other Options . In
July 2017, BioTime purchased all of the outstanding Convertible Notes and Cell Cure ordinary shares held by HBL ,
a Cell Cure shareholder that owned substantially all the Convertible Notes and 21.2% of the outstanding Cell Cure ordinary shares
(see Note 12). BioTime purchased such in exchange for purchased such based on the closing price of BioTime common stock on the NYSE American
The
purchase of the Convertible Notes from HBL was accounted for as an extinguishment of a convertible debt with a beneficial conversion
feature under ASC 470-50-40, Debt – Modifications and Extinguishments In
connection with the purchase of the Convertible Notes from HBL, and in accordance with ASC 470-50-40, BioTime recorded a charge
to equity of $3.1 million representing the intrinsic value of the conversion option of the Convertible Notes, and a $2.8 million
noncash loss on debt extinguishment included in other income and expenses, net, during the year ended December 31, 2017. Other related party
transactions In
connection with the capitalization of AgeX in August 2017 (see Note 12), Alfred D. Kingsley, the Chairman of BioTime’s Board
of Directors, purchased 200,000 shares of AgeX common stock. The AgeX shares were sold to Mr. Kingsley on the same terms (including
price, $2.00 per share) as such shares were sold to other investors in that transaction. In
August 2017, Mr. Kingsley acquired an additional 421,500 AgeX shares valued at $2.00 per share from BioTime in exchange for 300,000
BioTime common shares owned by Mr. Kingsley valued at $2.81 per share. BioTime
currently pays $5,050 per month for the use of approximately 900 square feet of office space in New York City, which is made available
to BioTime on a month-by-month basis by one of its directors at an amount that approximates his cost.</t>
  </si>
  <si>
    <t>Shareholders' Equity</t>
  </si>
  <si>
    <t>Equity [Abstract]</t>
  </si>
  <si>
    <t xml:space="preserve">12. Shareholders’ Equity Preferred Shares BioTim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As of December 31, 2018, no shares of preferred stock were issued or outstanding. Common Shares At December 31, 2018, BioTime
was authorized to issue 250,000,000 common shares, no par value. As of December 31, 2018 and 2017, BioTime had 127,135,774 and
126,865,634 issued and outstanding common shares, respectively (see Note 19). During
the year ended December 31, 2018, BioTime issued 270,000 shares of common stock, net of shares withheld and retired for employee
taxes paid, for vested restricted stock units (see Note 13). In
October 2017, BioTime completed a public offering of 11,057,693 common shares at a price of $2.60 per share, including the underwriters’
full exercise of their over-allotment option to purchase additional shares. The public offering generated net proceeds to BioTime
of approximately $26.7 million, after deducting underwriting discounts and commissions and other estimated offering expenses payable
by BioTime. In
July 2017, BioTime issued 4,924,542 common shares valued at $15.2 million to purchase outstanding
Convertible Notes and Cell Cure ordinary shares from HBL as further described in Note 11 and Transactions with Noncontrolling
Interests of Cell Cure In
April 2017, BioTime entered into a Controlled Equity Offering SM BioTime
will pay Cantor Fitzgerald a commission of 3.0% of the aggregate gross proceeds from each sale of shares, reimburse legal fees
and disbursements and provide Cantor Fitzgerald with customary indemnification and contribution rights. The Sales Agreement may
be terminated by Cantor Fitzgerald or BioTime at any time upon notice to the other party, or by Cantor Fitzgerald at any time in
certain circumstances, including the occurrence of a material and adverse change in BioTime’s business or financial condition
that makes it impractical or inadvisable to market the shares or to enforce contracts for the sale of the shares. In
connection with the capitalization of AgeX in August 2017, BioTime acquired 300,000 BioTime common shares from Alfred D. Kingsley
in exchange for 421,500 shares of AgeX common stock owned by BioTime, as discussed in Note 11, and BioTime sold 300,000 common
shares under the Sales Agreement to an unaffiliated and existing BioTime investor for $2.81 per share. The BioTime common shares
received from Mr. Kingsley were immediately retired as authorized but unissued shares (see Note 11). Although the transaction between
Mr. Kingsley and BioTime was an exchange of shares, the proceeds from the sale of BioTime shares to the unrelated investor and
the BioTime shares acquired from Mr. Kingsley are presented gross as separate cash items on the Consolidated Statements of Cash
Flows for the year ended December 31, 2017, in accordance with ASC 230-10-45, Statement of Cash Flows – Other Presentation
Matters In
February 2017, BioTime sold 7,453,704 common shares in an underwritten public offering. The offering price to the public was $2.70
per share and net proceeds to BioTime were approximately $18.5 million, after deducting underwriting discounts, commissions and
expenses related to the financing. BioTime Warrants BioTime has issued equity-classified
warrants to purchase its common shares. Activity related to warrants in 2018 and 2017 is presented in the table below (in thousands,
except price per share):
Number of Warrant Shares Per Share Exercise Price Weighted Average Exercise Price
Outstanding, January 1, 2017 9,395 $ 4.55 $ 4.55
Expired in 2017 -
Outstanding, December 31, 2017 9,395 $ 4.55 $ 4.55
Expired in 2018 (9,395) 4.55
Outstanding, December 31, 2018 - $ - $ - Transactions with Noncontrolling Interests of AgeX Therapeutics,
Inc. AgeX
was incorporated in January 2017 for the purpose of acquiring and developing BioTime technology relating to cell immortality and
regenerative biology by developing products for the treatment of aging and age-related diseases. Initial product development plans
included: pluripotent stem cell-derived brown adipocytes (AGEX-BAT1); vascular progenitors (AGEX-VASC1); and induced Tissue Regeneration
(iTR). Initial planned indications for these products are type II diabetes, cardiac ischemia, and cancer, respectively. In
August 2017, AgeX received its initial assets and cash from BioTime and certain investors. BioTime contributed certain assets and
cash to AgeX in exchange for 28,800,000 shares of AgeX common stock pursuant to an Asset Contribution and Separation Agreement.
BioTime and AgeX also entered into a License Agreement pursuant to which BioTime licensed or sublicensed to AgeX, and AgeX granted
to BioTime an option to license back, certain patent rights. Concurrently with the BioTime’s contribution of assets to AgeX,
AgeX sold 4,950,000 shares of its common stock for $10.0 million in cash primarily to investors, which included the Chairman of
BioTime’s Board of Directors (see Note 11). At the close of the financing and as of December 31, 2017, BioTime owned 85.4%
of the outstanding shares of AgeX common stock. In June 2018, AgeX sold
2.0 million shares of common stock to Juvenescence for $2.50 per share for aggregate cash proceeds to AgeX of $5.0 million. As
of the completion of this financing, BioTime owned 80.6% of the outstanding shares of AgeX
common stock and retained a controlling interest in In
August 2018, BioTime sold 14,400,000 shares of AgeX common stock it owned to Juvenescence. Immediately after that sale, BioTime
owned 40.2% of the outstanding shares of AgeX common stock, resulting in the AgeX Deconsolidation (see Notes 3 and 4). Transactions with
Noncontrolling Interests of Cell Cure On
July 10, 2017, BioTime purchased all of the outstanding Cell Cure Convertible Notes and Cell Cure ordinary shares held by HBL ,
a former Cell Cure shareholder that owned 21.2% of the issued and outstanding Cell Cure ordinary shares and substantially all of
the Cell Cure Convertible Notes issued by Cell Cure shareholders other than BioTime (see Note 11) To acquire the Cell Cure ordinary shares from HBL and Teva, million and $2.8 million, to HBL
and Teva, respectively, based on the closing price of BioTime common shares on the NYSE American. Prior to the consummation of
the transactions with HBL and Teva, BioTime held 62.5% of the issued and outstanding Cell Cure ordinary shares and upon the consummation
of the transactions BioTime held 99.8%. Accordingly, BioTime recorded a corresponding charge to equity of $10.1 million and a proportional
transfer of carrying value of $3.5 million for purchase of noncontrolling interests in Cell Cure, included in the consolidated
statement of shareholders’ equity for the year ended December 31, 2017, in accordance with In
October 2017, an unaffiliated third party exercised stock options to purchase 4,400 Cell Cure ordinary shares, reducing BioTime’s
ownership from 99.8% to 98.8% of outstanding Cell Cure ordinary shares. In
May 2018, BioTime purchased 937 shares of Cell Cure ordinary shares for $40.5359 per share, , resulting in an increase
in BioTime’s ownership from 98.8% to 99.0%. BioTime recorded a
$1.9 million net proportional equity transfer, at carrying value, from noncontrolling interests in Cell Cure to BioTime included
in consolidated shareholders’ equity for the year ended December 31, 2018, in accordance with Cell Cure Warrants
– Liability Classified In
July 2017, as an inducement to HBL to sell their Cell Cure ordinary shares to BioTime, Cell Cure issued warrants to HBL (the “HBL
Warrants”) to purchase up to 24,566 Cell Cure ordinary shares at an exercise price of $40.5359 per share, payable in U.S.
dollars, the same Cell Cure price per ordinary share paid by BioTime to each of HBL and Teva for the purchase of their Cell Cure
ordinary shares discussed above. No warrants were issued to Teva. The HBL Warrants are immediately exercisable and expire on the
earliest of the lapse of 5 years from the issuance date or immediately prior to the closing of a Corporate Transaction or an initial
public offering, as defined in the HBL Warrant Agreement. For the year ended December 31, 2017, Cell Cure recorded a noncash expense
of $0.6 million included in general and administrative expenses in connection with the issuance of the HBL Warrants. Cell
Cure also has issued warrants to purchase up to 13,738 Cell Cure ordinary shares at exercise prices ranging from $32.02 to $40.00
per share, payable in U.S. dollars, to consultants (the “Consultant Warrants”), expiring in October 2020 and January
2024. The HBL Warrants and the Consultant Warrants are collectively referred to as the “Cell Cure Warrants”. ASC
815 requires freestanding financial instruments, such as warrants, with exercise prices denominated in currencies other than the
functional currency of the issuer to be accounted for as liabilities at fair value, with all subsequent changes in fair value after
the issuance date to be recorded as gains or losses in the consolidated statements of operations. Because the exercise price of
the Cell Cure Warrants is U.S. dollar-denominated and settlement is not expected to occur in the next twelve months, Cell Cure
classified the Cell Cure Warrants as a long-term liability in accordance with ASC 815. The
fair value of the Cell Cure Warrants at the time of issuance was determined by using the Black-Scholes option pricing model using
the respective contractual term of the warrants. In applying this model, the fair value is determined by applying Level 3 inputs,
as defined by ASC 820; these inputs are based on certain key assumptions including the fair value of the Cell Cure ordinary shares,
adjusted for lack of marketability, as appropriate, and the expected stock price volatility over the term of the Cell Cure Warrants.
The fair value of the Cell Cure ordinary shares is determined by Cell Cure’s Board of Directors, which may engage a valuation
specialist to assist it in estimating the fair value, or may use recent transactions in Cell Cure shares, if any, as a reasonable
approximation of fair value, or may apply other reasonable methods to determining the fair value, including a discount for lack
of marketability. BioTime determines the stock price volatility using historical prices of comparable public company common stock
for a period equal to the remaining term of the Cell Cure Warrants. The Cell Cure Warrants are revalued each reporting period using
the same methodology described above, with changes in fair value included as gains or losses in other income and expenses, net,
in the consolidated statements of operations. Changes in any of the key assumptions used to value the Cell Cure Warrants could
materially impact the fair value of the Cell Cure Warrants and BioTime’s consolidated financial statements. For
the year ended December 31, 2018, BioTime recorded a noncash gain of $0.4 million for the decrease in the fair value of the Cell
Cure Warrants included in other income and expenses, net. The decrease in the fair value of the Cell Cure Warrants was mainly attributable
to the reduced remaining life of the warrants from the prior period, and management’s assumption on the lack of marketability
discount adjustment on the fair value of Cell Cure ordinary shares. As of December Transactions with
Noncontrolling Interests of Other Subsidiaries In
June 2017, BioTime increased its ownership in LifeMap Sciences from 78% to 82% and obtained a direct 100% ownership interest in
LifeMap Solutions, of which 78% was previously indirectly owned by BioTime through LifeMap Sciences, for settlement and cancellation
of certain intercompany debt owed by LifeMap Sciences. In
2017, certain OrthoCyte option holders exercised stock options to purchase 51,000 shares
of OrthoCyte common stock, reducing BioTime’s ownership from 100% to 99.8% of the outstanding shares of OrthoCyte common
stock. In
A The
above described transactions were between entities under common control and the changes in ownership interests did not result
in a change of control under GAAP. Accordingly, BioTime recorded a $5.5 million net proportional
equity transfer, at carrying values, from noncontrolling interests in these subsidiaries to BioTime included in consolidated shareholders’
equity for the year ended December 31, 2017, in accordance with </t>
  </si>
  <si>
    <t>Stock-Based Awards</t>
  </si>
  <si>
    <t>Disclosure of Compensation Related Costs, Share-based Payments [Abstract]</t>
  </si>
  <si>
    <t xml:space="preserve">13. Stock-Based Awards During December 2012, BioTime’s
Board of Directors approved the 2012 Equity Incentive Plan (the “2012 Plan”), which was amended during 2017, under
which BioTime has reserved 16,000,000 common shares for the grant of stock options or the sale of restricted stock or other equity
awards. No options may be granted under the 2012 Plan more than ten years after the date upon which the 2012 Plan was adopted by
the Board of Directors, and no options granted under the 2012 Plan may be exercised after the expiration of ten years from the
date of grant. Under the 2012 Plan, options to purchase common shares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of the Board of Directors. The 2012 Plan also permits BioTime to award
restricted stock for services rendered or to sell common shares to employees subject to vesting provisions under restricted stock
agreements that provide for forfeiture of unvested shares upon the occurrence of specified events under a restricted stock award
agreement. BioTime may permit employees or consultants, but not officers or directors, who purchase stock under restricted stock
purchase agreements, to pay for their shares by delivering a promissory note that is secured by a pledge of their shares. BioTime may also grant
stock appreciation rights (“SARs”) and hypothetical units issued with reference to BioTime common shares (“RSUs”)
under the 2012 Plan. A SAR is the right to receive, upon exercise, an amount payable in cash or shares or a combination of cash
and shares, as determined by the Board of Directors or the Compensation Committee, equal to the number of shares subject to the
SAR that is being exercised multiplied by the excess of (a) the fair market value of a BioTime common share on the date the SAR
is exercised, over (b) the exercise price specified in the SAR award agreement. The terms and conditions
of a grant of RSUs will be determined by the Board of Directors or Compensation Committee. No shares of stock will be issued at
the time an RSU is granted, and BioTime will not be required to set aside a fund for the payment of any such award. RSU recipients
have no voting rights with respect to the shares underlying the RSU. Upon the expiration of the restrictions applicable to an RSU,
BioTime will either issue to the recipient, without charge, one common share per RSU or cash in an amount equal to the fair market
value of one common share. RSUs granted from the 2012 Plan reduce the shares available for grant by two shares for each RSU granted. The following table summarizes
consolidated stock-based compensation expense, including equity awards by privately-held consolidated subsidiaries, related to
stock options and other equity awards for the years ended December 31, 2018 and 2017, which was allocated as follows (in thousands):
Year Ended December 31,
2018 2017
Research and development $ 785 $ 932
General and administrative 4,617 3,000
Total stock-based compensation expense $ 5,402 $ 3,932 As of December 31, 2018,
total unrecognized compensation costs related to unvested stock options under BioTime’s 2002 Plan and 2012 Plan was
$6.3 million, approximately
2.6 years The weighted-average estimated
fair value of stock options granted under the 2012 Plan and other stock option awards granted outside of the 2012 Plan, during
the years ended December 31, 2018 and 2017 was $1.24 and $1.65 per share respectively, using the Black-Scholes option pricing model
with the following weighted-average assumptions:
Year Ended December 31,
2018 2017
Expected life (in years) 5.56 5.55
Risk-free interest rates 2.76% 1.83%
Volatility 56.07% 58.76%
Dividend yield -% -% Options and RSU Adjustment In connection with the
AgeX Distribution discussed in Note 4 and in accordance with the provisions of the 2012 Plan and awards granted outside of the
2012 Plan, BioTime awards issued and outstanding as of November 28, 2018 were adjusted to maintain the intrinsic value of those
awards immediately prior to and following the AgeX Distribution shown below. The adjustments to the number of shares subject to
each RSU, stock option and the option exercise prices were based on the relative market capitalization of BioTime and AgeX as of
the AgeX Distribution date. Since the adjustments were done to maintain intrinsic value of the BioTime options and RSUs in accordance
with the 2012 Plan and awards issued outside of the 2012 Plan, there was no modification in accordance with ASC 718. General Option Information A summary of the 2012 Plan
activity and other stock option awards granted outside of the 2012 Plan related information is as follows (in thousands except
weighted average exercise price):
Shares Available for Grant
Number of Options Outstanding
Number of RSUs Outstanding
Weighted Average Exercise Price
January 1, 2017 2,894 6,958 100 $ 3.60
Increase to option pool 6,000 -
Temporary restriction by Board on available pool (1) (5,000) -
Granted under 2012 Plan (1,954) 1,954 3.04
Exercised - (9) 2.66
Forfeited/cancelled/expired under 2012 Plan 545 (860) 4.43
RSU vesting - - (38)
December 31, 2017 2,485 8,043 62 $ 3.38
Board mandated restriction restored (1) 5,000 -
Exchange of options with Cell Cure (2) (866) 866 2.16
Restricted stock units granted (3) (1,586) - 793 n/a
Inducement option grant (4) - 1,500 2.31
Granted under 2012 Plan (1,559) 1,559 2.84
Forfeited/cancelled/expired under 2012 Plan 731 (750) 3.33
Adjustment due to the AgeX Distribution (5) (2,294) 2,294 n/a
Adjustment to inducement options due to the AgeX Distribution (5) - 355
Adjustment to restricted stock units due to the AgeX Distribution (5) (272) 136 n/a
Restricted stock units vested - (466) n/a
Restricted stock units expired unvested 246 (123) n/a
December 31, 2018 1,885 13,867 402 $ 2.44 The disclosures below regarding
share-based awards that were granted on or before November 28, 2018 are before the applicable adjustments made to such awards to
maintain intrinsic value before and after the AgeX Distribution, as discussed above. (1) (2) (3) ® ® On September 17, 2018,
BioTime granted BioTime’s new President and Chief Executive Officer, Brian M. Culley, two RSU awards under the 2012 Plan:
(1) an award of 200,000 restricted stock units (“RSU Award No. 1”) and (2) an award of 100,000 restricted stock units
(“RSU Award No. 2” and together with RSU Award No. 1, the “RSU Awards”). Subject to Mr. Culley’s
continued service with BioTime, 25% of the shares subject to RSU Award No. 1 will vest on the first anniversary of the date of
grant, and the balance of the shares subject to RSU Award No. 1 will vest in 12 equal quarterly installments at the end of each
quarter thereafter. RSU Award No. 2 vested in full on January 1, 2019. (4) (5) In connection with the
vested RSUs during the year ended December 31, 2018, BioTime paid $0.2 million in minimum employee withholding taxes in exchange
for 134,000 vested shares of BioTime common stock issuable to the employees and immediately retired those shares. For the year
ended December 31, 2018, BioTime recorded a noncash stock-based compensation expense of $1.2 million, which includes $1.0 million
related to the performance-based awards discussed above, in connection with the vested RSUs, included in consolidated stock-based
compensation expense. As of December 31, 2018,
additional information regarding options outstanding under the 2012 Plan and options outstanding outside of the 2012 Plan, is as
follows (in thousands except exercise prices and weighted average exercise price):
Options Outstanding Options Exercisable
Range of Exercise Prices (1)
Number Outstanding (1)
Weighted Average Remaining Contractual Life (years)
Weighted Average Exercise (1)
Number Exercisable (1)
Weighted Average Exercise (1)
$1.67 - $3.20 12,803 7.12 $ 2.38 6,810 $ 2.56
$3.25 - $4.01 1,064 2.33 $ 3.46 1,046 $ 3.42
$2.04 - $6.94 13,867 6.75 $ 2.44 7,856 $ 2.67 (1) </t>
  </si>
  <si>
    <t>Income Taxes</t>
  </si>
  <si>
    <t>Income Tax Disclosure [Abstract]</t>
  </si>
  <si>
    <t>14. Income Taxes U.S. Federal Income Tax Reform On December 22, 2017, in
response to the enactment of the 2017 Tax Act (see Note 2), the SEC staff issued SAB 118 that allows companies to record provisional
amounts during a measurement period not to extend beyond one year from the enactment date. The repatriation tax is based primarily
on LifeMap Sciences Ltd, an Israeli subsidiary of LifeMap Sciences, accumulated foreign earnings and profits that BioTime previously
excluded from U.S. income taxes. As a result, LifeMap Sciences included $227,000 in foreign earnings in federal income for the
year ended December 31, 2017. The federal taxable income was offset by the LifeMap Sciences’ net operating loss carryforwards
resulting in no federal income tax due. In addition, for the year
ended December 31, 2017, BioTime remeasured certain deferred tax assets and liabilities based on the enacted tax rate at which
they are expected to reverse in the future. The estimated tax effected amount related to the remeasurement of these balances was
a reduction of BioTime’s net deferred tax assets by $8.9 million with a corresponding decrease in the valuation allowance
by the same amount, recognized as of December 31, 2017, discussed below. BioTime applied the guidance in SAB 118 when accounting
for the enactment-date effects of the 2017 Tax Act for the years ended December 31, 2018 and 2017. As of December 31, 2018, BioTime
completed its accounting for all the enactment-date income tax effects of the 2017 Tax Act. Deferred income taxes reflect
the net tax effects of temporary differences between the carrying amounts of assets and liabilities for financial reporting purposes
and the amounts used for income tax purposes. As of December 31, 2017, the federal portion of the deferred tax assets and liabilities
for 2017 were re-rated from 34% to 21% pursuant to the 2017 Tax Act. The primary components
of the deferred tax assets and liabilities at December 31, 2018 and 2017 were as follows (in thousands):
Deferred tax assets/(liabilities): 2018 2017
Net operating loss carryforwards $ 37,761 $ 55,608
Research and development and other credits 5,288 6,548
Patents and licenses 1,080 910
Equity method investments and marketable securities at fair value (7,848) (23,946)
Stock options 2,062 713
Other, net 174 812
Total 38,517 40,645
Valuation allowance (38,517) (40,645)
Net deferred tax assets $ - $ - A valuation allowance is
provided when it is more likely than not that all or some portion of the deferred tax assets will not be realized. BioTime established
a full valuation allowance for all periods presented due to the uncertainty of realizing future tax benefits from its net operating
loss carryforwards and other deferred tax assets, including foreign net operating losses generated by its subsidiaries. Income taxes differed from
the amounts computed by applying the indicated current U.S. federal income tax rate to pretax losses from operations as a result
of the following:
Year Ended December 31,
2018 2017
Computed tax benefit at federal statutory rate 21% 34%
Research and development and other credits 1% 2%
Re-rate of federal net deferred tax assets - (38%)
Permanent differences (3%) (8%)
Change in valuation allowance 4% (32%)
Establish deferred tax liability for AgeX/OncoCyte shares at deconsolidation 8% 17%
Deconsolidation of AgeX and subsidiaries net deferred tax assets (28%) -
State tax benefit, net of effect on federal income taxes - 27%
Foreign rate differential (2%) (2%)
Income tax benefit 1% -% BioTime recorded a federal
current income tax benefit of $0.3 million for the year ended December 31, 2018 due to intraperiod allocation discussed below (see
Note 2). No income tax provision or benefit was recorded for the year ended December 31, 2017 due to a full valuation allowance
on the deferred tax assets. As of December 31, 2018,
BioTime has gross net operating loss carryforwards of approximately $93.8 million for federal purposes. As a result of the deconsolidation
of AgeX on August 30, 2018 (Notes 3 and 4), AgeX and its subsidiaries will not be included in the federal consolidated and state
combined tax returns of BioTime after that date. Accordingly, AgeX and its subsidiaries will file their own separate federal consolidated
and state combined tax returns. In addition, AgeX and its subsidiaries will keep their separate tax attributes, consisting primarily
of net operating loss carryforwards and research and development credits which will not be available to offset the taxable income
of BioTime and not be included in the schedule of deferred tax assets and liabilities at December 31, 2018. As of December 31,
2018, BioTime’s foreign subsidiaries have net operating loss carryforwards of approximately $72.9 million which carryforward
indefinitely. As of December 31, 2018,
BioTime has net operating losses of $43.1 million for state tax purposes. Historically, the activities of OncoCyte, AgeX, ReCyte,
LifeMap Sciences and OncoCyte have been included in the combined California tax return with BioTime. As a result of the OncoCyte
Deconsolidation on February 17, 2017, (see Note 5), OncoCyte will file a separate California return for tax years 2018 and 2017.
As a result of the AgeX Deconsolidation on August 30, 2018, AgeX and its subsidiaries, ReCyte, LifeMap Sciences Inc. and LifeMap
Sciences Ltd (the “AgeX Group”) will file a separate California return after that date. Accordingly, the California
net operating loss carryforwards and research and development credits attributable to the AgeX Group will not be available to BioTime
and not included in the schedule of deferred tax assets and liabilities at December 31, 2018. Federal net operating losses
generated on or prior to December 31, 2017, expire in varying amounts between 2028 and 2037, while federal net operating losses
generated after December 31, 2017, carryforward indefinitely. The state net operating losses expire in varying amounts between
2030 and 2037. As of December 31, 2018,
BioTime has research tax credit carryforwards for federal and state tax purposes of $2.5 million and $2.8 million, respectively.
As noted above, as a result of the AgeX Deconsolidation, these tax credits reflect the amounts for BioTime and OrthoCyte as of
December 31, 2018. For federal purposes, the credits generated each year have a carryforward period of 20 years. The federal tax
credits expire in varying amounts between 2019 and 2038, while the state tax credits have no expiration period. On
March 23, 2018, Ascendance was acquired by a third party in a merger through which AgeX received approximately $3.2 million in
cash for its shares of Ascendance common stock. For financial reporting purposes, AgeX recognized a $3.2 million gain as a sale
of its equity method investment in Ascendance. The
Juvenescence Transaction discussed in was a taxable event for BioTime that
resulted in a gross taxable gain of approximately $29.4 million, which BioTime expects to be fully offset with available net operating
losses (“NOL”) and NOL carryforwards, resulting in no net income taxes due. accordance
with ASC 740, primarily representing BioTime’s difference between book and tax basis of AgeX common stock on the AgeX Deconsolidation
date. BioTime expects this deferred tax liability to be fully offset by a corresponding release of BioTime’s valuation allowance
on deferred tax assets, resulting in no income tax provision or benefit from the AgeX Deconsolidation. The deferred tax liabilities
on BioTime’s investments in OncoCyte, Asterias and AgeX are considered to be sources of taxable income as prescribed by ASC
740-10-30-17 that will more likely than not result in the realization of its deferred tax assets to the extent of those deferred
tax liabilities, thereby reducing the need for a valuation allowance. The distribution of AgeX
shares of common stock to BioTime shareholders (see Note 4) on November 28, 2018 was a taxable event for BioTime that resulted
in a gross taxable gain of approximately $26.4 million, which BioTime expects to be fully offset with available net operating losses,
resulting in no income taxes due. Although the OncoCyte Deconsolidation
on February 17, 2017 was not a taxable transaction to BioTime and did not result in a tax payment obligation, the $71.7 million
unrealized gain on the OncoCyte Deconsolidation generated a deferred tax liability that was fully offset by BioTime’s net
operating losses. Subsequent to the OncoCyte Deconsolidation, an unrealized loss of $2.9 million was recorded on the OncoCyte shares
during the year ended December 31, 2017, which was fully offset by a corresponding increase in BioTime’s valuation allowance.
An unrealized loss of $48.0 million was recorded on the OncoCyte shares during the year ended December 31, 2018, which was fully
offset by a corresponding increase in BioTime’s valuation allowance. Similarly,
the Asterias Deconsolidation on May 13, 2016 was not a taxable transaction to BioTime and did not result in a tax payment obligation,
the $49.0 million gain on the Asterias Deconsolidation generated a deferred tax liability that was fully offset by BioTime’s
net operating losses. Subsequent to the Asterias Deconsolidation, an unrealized gain of $34.3 million was recorded on the Asterias
shares during the year ended December 31, 2016, which was fully offset by available net operating losses and the corresponding
release of BioTime’s valuation allowance on deferred tax assets. Unrealized losses of $35.4 million and $51.1 million were
recorded on the Asterias shares during the years ended December 31, 2018 and 2017, respectively, . In
connection with the deconsolidation of OncoCyte and Asterias (see Notes 5, 6 and 7), the market value of the respective shares
BioTime holds creates a deferred tax liability to BioTime based on the closing price of the security, less the tax basis of the
security BioTime has in such shares. The deferred tax liability generated by OncoCyte and Asterias shares that BioTime holds as
of December 31, 2018, is a source of future taxable income to BioTime, as prescribed by ASC 740-10-30-17, that will more likely
than not result in the realization of its deferred tax assets to the extent of those deferred tax liabilities. This deferred tax
liability is determined based on the closing price of those securities as of December 31, 2018. On June 6, 2017, BioTime
and LifeMap Sciences entered into a Debt Conversion Agreement whereby BioTime acquired additional stock in LifeMap Sciences (see
Note 12) and other assets, including intellectual property in exchange for intercompany indebtedness of approximately $8.7 million
owed to BioTime. This transaction had no financial reporting impact, except for transactions between noncontrolling interests of
LifeMap Sciences discussed in Note 12. BioTime and LifeMap Sciences recorded the tax effect of the transactions in equity instead
of the tax provision in accordance with ASC 740-20-45-11(g), which requires that the tax effects of all changes in tax bases of
assets and liabilities caused by transactions among or with shareholders be included in equity. In connection with the June 2017
transactions, LifeMap Sciences utilized approximately $3.3 million in net operating loss carryforwards with a corresponding release
of the valuation allowance recorded through equity in accordance with ASC 740-20-45-11(g). For income tax purposes,
the purchase by BioTime of LifeMap Sciences’ intellectual property and other assets resulted in a taxable gain to LifeMap
Sciences of $3.7 million for the year ended December 31, 2017. Although LifeMap Sciences had sufficient current year operating
losses and regular net operating loss carryforwards to offset the entire gain, it incurred a federal alternative minimum tax payable
of $22,000 as of December 31, 2017. As previously noted under the 2017 Tax Act, corporations are no longer subject to the AMT,
effective for taxable years beginning after December 31, 2017. To the extent a company has an AMT credit from a prior year, the
company can carry the credit forward to offset regular tax. To the extent the company does not have a federal tax liability, a
portion of the AMT credit is refundable each year starting in 2018, with any remaining balance fully refundable in 2021. As LifeMap
Sciences will ultimately receive a full refund of the current AMT payable, fully offsetting the current provision, there is no
tax provision or benefit recorded for the year ended December 31, 2017. For the year ended December
31, 2018, because BioTime experienced a loss from continuing operations and generated other comprehensive income attributable to
foreign currency translation adjustments, BioTime allocated income tax expense against the component of foreign currency translation
adjustment in 2018 using a 21% tax rate. Income tax benefit related to continuing operations for the year ended December 31, 2018
includes a tax benefit of $0.3 million due to the required intraperiod tax allocation (see Note 2). Conversely, other comprehensive
income attributable to foreign currency translation adjustments for the year ended December 31, 2018 is net of an income tax expense
of $0.3 million. Other Income Tax Matter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BioTime files a U.S. federal
income tax return as well as various state and foreign income tax returns. In general, BioTime is no longer subject to tax examination
by major taxing authorities for years before 2014. Although the statute is closed for purposes of assessing additional income and
tax in these years, the taxing authorities may still make adjustments to the NOL and credit carryforwards used in open years. Therefore,
the statute should be considered open as it relates to the NOL and credit carryforwards used in open years. BioTim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BioTime’s management does not expect that the total amount
of unrecognized tax benefits will materially change over the next twelve months. BioTime’s practice
is to recognize interest and penalties related to income tax matters in tax expense. As of December 31, 2018 and 2017, BioTime
has no accrued interest and penalties.</t>
  </si>
  <si>
    <t>Commitments and Contingencies</t>
  </si>
  <si>
    <t>Commitments and Contingencies Disclosure [Abstract]</t>
  </si>
  <si>
    <t>15. Commitments and Contingencies Alameda Lease In December 2015, BioTime
entered into a lease for approximately 30,795 square feet of rentable space in two buildings located in an office park in Alameda,
California (the “Alameda Lease”). The term of the Alameda Lease is seven years and BioTime has an option to renew the
term for an additional five years. The term of the Alameda Lease commenced effective February 1, 2016 and expires on January 31,
2023, unless the renewal option is exercised. Base rent under the Alameda
Lease beginning on February 1, 2019 is $70,521 per month and will increase by approximately 3% annually on every February 1 thereafter
during the lease term. The lease payments allocated to the lease liability for leasehold improvements reimbursed by the landlord
are amortized as debt service on that liability using the effective interest method over the lease term. In addition to base rent,
BioTim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Alameda Lease, BioTime provided the landlord with
a security deposit of approximately $424,000, which was reduced to $78,000 on January 24, 2019 in accordance with the terms of
the lease. The security deposit amount is considered restricted cash (see Note 2). New York Leased Office Space BioTime currently pays
$5,050 per month for the use of approximately 900 square feet of office space in New York City, which is made available to BioTime
for use in conducting meetings and other business affairs, on a month-by-month basis, by one of its directors at an amount that
approximates his cost. Cell Cure Leases Cell Cure has leased 728.5
square meters (approximately 7,842 square feet) of office and laboratory space in Jerusalem, Israel under a lease that expires
December 31, 2020, with two additional options to extend the lease for 5 years each. Base monthly rent is NIS 37,882 (approximately
US $11,000 per month using the December 31, 2018 exchange rate). On
January 28, 2018, Cell Cure entered into another lease agreement for an additional 934 square meters (approximately 10,054 square
feet) of office space in the same facility in Jerusalem, Israel under a lease that expires on December 31, 2025, with two additional
options to extend the lease for 5 years each (the “January 2018 Lease”). The January 2018 Lease commenced on April
1, 2018 and included a leasehold improvement construction allowance of up to NIS 4,000,000 (approximately up to $1.1 million using
the December 31, 2018 exchange rate) from the landlord. Cell
Cure is considered the owner of the tenant improvements under construction under ASC 840-40-55 as Cell Cure, among other things,
has the primary obligation to pay for construction costs and Cell Cure will retain exclusive use of the leased facilities for its
office, research and cGMP manufacturing facility requirements after construction is completed. In accordance with this guidance,
amounts expended by Cell Cure for construction is reported as construction in progress, and the proceeds received from the landlord,
if any, are reported as a lease liability. As of December 31, 2018, approximately $0.8 million in reimbursable amounts due to Cell
Cure but not yet paid by the landlord are recorded as a landlord receivable with a corresponding increase to the lease liability
since Cell Cure has contractually earned the right to receive that payment. Upon the property being placed in service, Cell Cure
will depreciate the property (see Note 8) and the lease payments attributable to the lease liability will be accounted for as debt
service payments . As
of December 31, 2018, approximately $1.1 million under the January 2018 Lease was incurred and recorded as leasehold improvement
construction in progress (see Note 8), with a corresponding amount included in long term lease liability representing the full
amount utilized from the landlord’s leasehold improvement construction allowance. Amounts incurred above the construction
allowance are paid by Cell Cure. The leasehold improvements were substantially completed in December 2018 and the assets placed
in service in January 2019. Combined base rent and construction allowance payments for the January 2018 Lease are NIS 93,827 per
month (approximately $26,000 per month) beginning on October 1, 2018. In
December 2018, Cell Cure made a $388,000 deposit required under the January 2018 Lease, which amount is included in deposits and
other long-term assets on the consolidated balance sheet as of December 31, 2018, to be held as restricted cash during the term
of the January 2018 Lease. In
addition to base rents, Cell Cure pays a pro rata share of real property taxes and certain costs related to the operation and maintenance
of the building in which the leased premises are located. Annual Rent Expense and Future Minimum Lease
Payments Rent expense totaled $1.2
million and $1.1 million for the years ended December 31, 2018 and 2017, respectively, included in the consolidated statements
of operations. Future minimum annual lease
payments under the various operating leases, including the Alameda Lease and the landlord lease liability, Cell Cure leases noted
above, and capital leases, for the years ending after December 31, 2018 are as follows (in thousands):
Year Ending December 31,
Minimum Operating Lease Payments
Capital Lease Payments
2019 $ 1,421 $ 36
2020 1,339 36
2021 1,245 36
2022 1,251 36
2023 393 15
Thereafter 1,015 -
Total minimum lease payments $ 6,664 $ 159
Less amounts representing interest (31)
Present value of net minimum lease payments $ 128 Litigation –
General BioTime
will be subject to various claims and contingencies in the ordinary course of its business, including those related to litigation,
business transactions, employee-related matters, and others. When BioTime is aware of a claim or potential claim, it assesses the
likelihood of any loss or exposure. If it is probable that a loss will result and the amount of the loss can be reasonably estimated,
BioTime will record a liability for the loss. If the loss is not probable or the amount of the loss cannot be reasonably estimated,
BioTime discloses the claim if the likelihood of a potential loss is reasonably possible and the amount involved could be material
(see Note 19). Employment Contracts BioTime
has entered into employment agreements with certain executive officers. Under the provisions of the agreements, BioTime may be
required to incur severance obligations for matters relating to changes in control, as defined in the agreements, and involuntary
terminations. Indemnification In
the normal course of business, BioTime may provide indemnifications of varying scope under BioTime’s agreements with other
companies or consultants, typically BioTime’s clinical research organizations, investigators, clinical sites, suppliers and
others. Pursuant to these agreements, BioTime will generally agree to indemnify, hold harmless, and reimburse the indemnified parties
for losses and expenses suffered or incurred by the indemnified parties arising from claims of third parties in connection with
the use or testing of BioTime’s products and services. Indemnification provisions could also cover third party infringement
claims with respect to patent rights, copyrights, or other intellectual property pertaining to BioTime products and services. The
term of these indemnification agreements will generally continue in effect after the termination or expiration of the particular
research, development, services, or license agreement to which they relate. The potential future payments BioTime could be required
to make under these indemnification agreements will generally not be subject to any specified maximum amount. Historically, BioTime
has not been subject to any claims or demands for indemnification. BioTime also maintains various liability insurance policies
that limit BioTime’s financial exposure. As a result, BioTime believes the fair value of these indemnification agreements
is minimal. Accordingly, BioTime has not recorded any liabilities for these agreements as of December 31, 2018 and 2017. Second Amended
and Restated License Agreement On
June 15, 2017, Cell Cure entered into a Second Amended and Restated License Agreement (the “License Agreement”) with
Hadasit Medical Research Services and Development Ltd. (“Hadasit”), the commercial arm and a wholly-owned subsidiary
of Hadassah Medical Organization. Pursuant to the License Agreement, Hadasit granted Cell Cure an exclusive, worldwide, royalty
bearing license (with the right to grant sublicenses) in its intellectual property portfolio of materials and technology related
to human stem cell derived photoreceptor cells and retinal pigment epithelial cells (the “Licensed IP”), to use, commercialize
and exploit any part thereof, in any manner whatsoever in the fields of the development and exploitation of (i) human stem cell
derived photoreceptor cells, solely for use in cell therapy for the diagnosis, amelioration, prevention and treatment of eye disorders,
and (ii) human stem cell derived retinal pigment epithelial cells, solely for use in cell therapy for the diagnosis, amelioration,
prevention and treatment of eye disorders. As
consideration for the Licensed IP, Cell Cure will pay a small one-time lump sum payment, a royalty in the mid-single digits of
net sales from sales of Licensed IP by any invoicing entity, and .
In addition, Cell Cure will pay Hadasit an annual minimal non-refundable royalty, which will become due and payable the first January
1 following the completion of services to Cell Cure by a research laboratory. Cell
Cure will pay Hadasit non-refundable milestone payments upon the recruitment of the first patient for the first Phase IIB clinical
trial, upon the enrollment of the first patient in the first Phase III clinical trials, upon delivery of the report for the first
Phase III clinical trials, upon the receipt of an NDA or marketing approval in the European Union, whichever is the first to occur,
and upon the first commercial sale in the United States or European Union, whichever is the first to occur. Such milestones, in
the aggregate, may be up to $3.5 million. As of December 31, 2018, Cell Cure had not accrued any milestone payments under the License
Agreement. The
License Agreement terminates upon the expiration of Cell Cure’s obligation to pay royalties for all licensed products, unless
earlier terminated. In addition to customary termination rights of both parties, Hadasit may terminate the License Agreement if
Cell Cure fails to continue the clinical development of the Licensed IP or fails to take actions to commercialize or sell the Licensed
IP over any consecutive 12 month period. The License Agreement also contains mutual confidentiality obligations of Cell Cure and
Hadasit, and indemnification obligations of Cell Cure. Royalty obligations
and license fees BioTim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BioTime or the applicable party to the agreement on future product sales, if any. In addition,
in order to maintain these licenses and other rights during the product development, BioTime or the applicable party to the contract
must comply with various conditions including the payment of patent related costs and annual minimum maintenance fees. Annual minimum
maintenance fees are approximately $135,000 to $150,000 per year. The research and development risk for these products is significant.
License fees and related expenses under these agreements were $133,000 and $221,000 for the years ended December 31, 2018 and 2017,
respectively. Grants Under the terms of the
grant agreement between Cell Cure and Israel Innovation Authority (“IIA”) (formerly
the Office of the Chief Scientist of Israel) of the Ministry of Economy and Industry, for the development of OpRegen ® OpRegen ® Accordingly,
pursuant to ASC 730-20, the Cell Cure grant is considered a contract to perform research and development services for others and
grant revenue is recognized as the related research and development expenses are incurred (see Note 2). Israeli
law pertaining to such government grants contain various conditions, including substantial penalties and restrictions on the transfer
of intellectual property, or the manufacture, or both, of products developed under the grant outside of Israel, as defined by
the IIA.</t>
  </si>
  <si>
    <t>Segment Information</t>
  </si>
  <si>
    <t>Segment Reporting [Abstract]</t>
  </si>
  <si>
    <t>16. Segment Information BioTime’s executive
management team, as a group, represents the entity’s chief operating decision makers. BioTime’s executive management
team views BioTime’s operations as one segment that includes, the research and development of therapeutic products for retinal,
orthopedics, oncology, and neurological diseases and disorders, blood and vascular system diseases and disorders, blood plasma
volume expansion, diagnostic products for the early detection of cancer, and hydrogel products that may be used in surgery, and
products for pluripotent cell technologies. As a result, the financial information disclosed materially represents all of the
financial information related to BioTime’s sole operating segment.</t>
  </si>
  <si>
    <t>Enterprise-Wide Disclosures</t>
  </si>
  <si>
    <t>Enterprise-wide Disclosures [Abstract]</t>
  </si>
  <si>
    <t>17. Enterprise-Wide Disclosures Geographic Area Information The following table presents
consolidated revenues, including license fees, royalties, grant income, and other revenues, disaggregated by geography, based on
the billing addresses of customers, or in the case of grant revenues based on where the governmental entities that fund the grant
are located (in thousands).
Year Ended December 31,
Geographic Area 2018 2017 (1)
United States $ 1,804 $ 1,651
Foreign (2) 3,184 1,807
Total revenues $ 4,988 $ 3,458
(1) Amounts recognized prior to adoption of Topic 606 have not been adjusted under the Topic 606 modified retrospective transition method.
(2) Foreign revenues are primarily generated from grants in Israel. The composition of BioTime’s
long-lived assets, consisting of plant and equipment, net, between those in the United States and in foreign countries, as of December
31, 2018 and 2017, is set forth below (in thousands):
December 31,
2018 (1) 2017
Domestic $ 2,038 $ 2,746
Foreign (2) 3,797 2,787
Total $ 5,835 $ 5,533
(1) Reflects the effect of the AgeX Deconsolidation.
(2) Assets in foreign countries principally include laboratory equipment and leasehold improvements in Israel. Major Sources of Revenues The following table presents
BioTime’s consolidated revenues disaggregated by source (in thousands).
Year Ended December 31,
REVENUES: 2018 2017 (1)
Grant revenue $ 3,572 $ 1,666
Royalties from product sales and license fees 392 389
Subscription and advertisement revenues (2) 691 1,395
Sale of research products and services 333 8
Total revenues $ 4,988 $ 3,458
(1) Amounts recognized prior to adoption of Topic 606 have not been adjusted under the Topic 606 modified retrospective transition method.
(2) These revenues were generated by LifeMap Sciences, a subsidiary of AgeX. The revenues shown for 2018 are for the period January 1, 2018 through August 29, 2018. As a result of the AgeX Deconsolidation on August 30, 2018, BioTime does not expect to recognize this type of revenue in subsequent accounting periods. The following table shows
BioTime’s major sources of revenues, as a percentage of total revenues, that were recognized during the years ended December
31, 2018, 2017, and 2016:
Year Ended December 31,
Sources of Revenues 2018 2017
NIH grant income (1) 21.2% 5.0%
IIA (formerly OCS) grant income (Cell Cure, Israel) 50.4% 43.2%
Subscriptions, advertising, licensing and other (various customers) (2) 20.5% 49.4%
Sale of research products 4.2% -%
Other 3.7% 2.4%
(1) Reflects income from grants to BioTime from the National Institutes of Health (NIH).
(2) For 2018 and 2017, one individual customer represents greater than 5% of total revenues. Between January 1, 2018
through August 29, 2018, LifeMap Sciences received $0.7 million and recognized $0.5 million (net of $0.2 million in royalty and
commission fees included in cost of sales) in net subscription and advertisement revenues from LifeMap Sciences’ online
database business primarily related to its GeneCards ® GeneCards ®</t>
  </si>
  <si>
    <t>Selected Quarterly Financial Information (Unaudited)</t>
  </si>
  <si>
    <t>Quarterly Financial Information Disclosure [Abstract]</t>
  </si>
  <si>
    <t>18. Selected Quarterly Financial Information (UNAUDITED, in thousands,
except per share data) BioTime has derived this
data from the unaudited consolidated interim financial statements that, in BioTime’ s opinion, have been prepared on substantially
the same basis as the audited consolidated financial statements contained herein and include all normal recurring adjustments necessary
for a fair presentation of the financial information for the periods presented. These unaudited consolidated quarterly results
should be read in conjunction with the consolidated financial statements and notes thereto included herein. The consolidated operating
results in any quarter are not necessarily indicative of the consolidated results that may be expected for any future period.
Year Ended December 31, 2018 First Quarter Second Quarter Third Quarter Fourth Quarter
Revenues, net $ 701 $ 2,547 $ 982 $ 758
Operating expenses 12,779 11,585 11,304 10,813
Loss from operations (12,187) (9,144) (10,357) (10,107)
Net income (loss) attributable to BioTime (63,548) (4,215) 66,725 (44,952)
Basic net income (loss) per share $ (0.50) $ (0.03) $ 0.53 $ (0.36)
Year Ended December 31, 2017
Revenues, net $ 333 $ 376 $ 1,636 $ 945
Operating expenses 11,595 10,694 11,149 10,508
Loss from operations (11,262) (8,564) (9,513) (9,563)
Net income (loss) attributable to BioTime 49,288 (11,651) 14,321 (71,934)
Basic net income (loss) per share $ 0.46 $ (0.11) $ 0.12 $ (0.58) Quarterly and year-to-date
computations of net income (loss) per share amounts are calculated using the respective period weighted average shares outstanding.
Therefore, the sum of the per share amounts for the quarters may not agree with the per share amounts for the year.</t>
  </si>
  <si>
    <t>Subsequent Events</t>
  </si>
  <si>
    <t>Subsequent Events [Abstract]</t>
  </si>
  <si>
    <t>19. Subsequent Events Research and Option Agreement On January 5, 2019, BioTime
and Orbit Biomedical Limited (“Orbit”) entered into a Research and Option Agreement (the “Orbit Agreement”)
for an exclusive partnership to assess Orbit’s vitrectomy-free subretinal injection device as a means of delivering OpRegen
in the ongoing Phase I/IIa study. The term of the Orbit Agreement is for one year unless certain research activities and related
data specified in the Orbit Agreement is obtained sooner. The access fees payable by BioTime to Orbit for its technology and the
injection device are $2.5 million in the aggregate, of which $1.25 million was paid in January 2019 upon execution of the Orbit
Agreement and the remaining $1.25 million payment is due on the earlier of (i) six months from the Orbit Agreement date or, (ii)
upon completion of certain collaborative research activities using the Orbit technology for the OpRegen clinical trial, as specified
in the Orbit Agreement. In addition to the access fees, BioTime will pay Orbit for costs of consumables, training services, travel
costs and other out of pocket expenses incurred by Orbit for performing services under the Orbit Agreement. BioTime will have exclusive
rights to the Orbit technology and its injection device for the treatment of dry-AMD during the term of the Orbit Agreement and
may extend the term for an additional three months by paying Orbit a cash fee of $500,000. Option Grants In January and February
2019, BioTime granted stock options to purchase 1.7 million common shares with exercise prices ranging from $1.08 per share to
$1.14 per share to its employees, including to its new Chief Financial Officer hired in January 2019, under the 2012 Plan. These
grants are subject to the customary vesting terms and conditions in accordance with the 2012 Plan. Payment of Receivable from OncoCyte On February 15, 2019, OncoCyte
paid the $2.1 million in shared services due to BioTime (see Note 11) as of December 31, 2018. Asterias Merger On November 7, 2018, BioTime,
Asterias and Patrick Merger Sub, Inc., a wholly owned subsidiary of BioTime (“Merger Sub”), entered into an Agreement
and Plan of Merger (the “Merger Agreement”) whereby BioTime will acquire all of the outstanding common stock of Asterias
in a stock-for-stock transaction of 0.71 shares of BioTime common shares for every share of Asterias common stock (the “Asterias
Merger”). On February 19, 2019, a
putative shareholder class action lawsuit was filed (captioned Lampe v. Asterias Biotherapeutics, Inc. et al BioTime
believes that the allegations lack merit and intends to vigorously defend all claims asserted. in accordance with ASC 450, Contingencies On March 7, 2019, the shareholders
of each of BioTime and Asterias approved the Merger Agreement. As discussed in Note 7, prior to the consummation of the Merger
Agreement, BioTime owned approximately 39% of Asterias’ issued and outstanding common stock and accounts for Asterias as
an equity method investment. On March 8, 2019, the Asterias
merger closed and the Merger Sub merged with and into Asterias with Asterias surviving the Asterias Merger as a wholly-owned subsidiary
of BioTime. Pursuant to the terms of the Merger Agreement, at the closing of the merger on March 8, 2019, Asterias became a wholly
owned subsidiary of BioTime and the previous stockholders of Asterias (other than BioTime) received 0.71 shares of BioTime common
share for every share of Asterias common stock (the “Merger Consideration”). In the Merger Consideration, BioTime issued
24,729,516 number of shares of common stock, which included 91,703 shares issued for all Asterias restricted stock units that immediately
vested in connection with the Asterias Merger, for aggregate Merger Consideration of $32.4 million. BioTime also assumed 1,997,342
of Asterias warrants and the Asterias option pool which includes 5,189,520 shares. The Asterias Merger will
be accounted for using the acquisition method of accounting in accordance with Accounting Standards Codification Topic 805 (“ASC
805”), Business Combinations</t>
  </si>
  <si>
    <t>Summary of Significant Accounting Policies (Policies)</t>
  </si>
  <si>
    <t>Going Concern Assessment</t>
  </si>
  <si>
    <t xml:space="preserve">Going concern assessment
– </t>
  </si>
  <si>
    <t>Cash and Cash Equivalents</t>
  </si>
  <si>
    <t>Restricted Cash</t>
  </si>
  <si>
    <t xml:space="preserve">Restricted cash </t>
  </si>
  <si>
    <t>Trade Accounts and Grants Receivable, Net</t>
  </si>
  <si>
    <t xml:space="preserve">Trade accounts and
grants receivable, net – </t>
  </si>
  <si>
    <t>Financing Receivable from Juvenescence</t>
  </si>
  <si>
    <t>Financing receivable
from Juvenescence Receivables</t>
  </si>
  <si>
    <t>Concentrations of Credit Risk</t>
  </si>
  <si>
    <t>Concentrations of credit
risk</t>
  </si>
  <si>
    <t>Fair Value Measurements</t>
  </si>
  <si>
    <t>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BioTime utilizes valuation techniques that maximize the use of observable inputs and minimize the use of
unobservable inputs to the extent possible, and also considers counterparty credit risk in its assessment of fair value. For the
periods presented, BioTime has no financial assets or liabilities recorded at fair value on a recurring basis, except for cash
and cash equivalents consisting of money market funds, shares BioTime holds in Asterias and OncoCyte, and the marketable equity
securities in AgeX and H adasit Bio-Holdings Ltd. (“HBL”) The fair value of BioTim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t>
  </si>
  <si>
    <t>Equity Method Investments at Fair Value</t>
  </si>
  <si>
    <t>Equity
method investments at fair value – BioTime uses the equity method of accounting
when it has the ability to exercise significant influence, but not control, as determined in accordance with GAAP, over the operating
and financial policies of a company. For equity method investments which BioTime has elected to measure at fair value, unrealized
gains and losses are reported in the consolidated statements of operations in other income and expenses, net. As further discussed in
Notes 6 and 7, BioTime has elected to account for its OncoCyte and Asterias shares at fair value using the equity method of accounting
because beginning on February 17, 2017 and May 13, 2016, the respective dates on which BioTime deconsolidated OncoCyte and Asterias,
BioTime has not had control of OncoCyte and Asterias, as defined by GAAP, but continues to exercise significant influence over
those companies. Under the fair value method, BioTime’s value in shares of common stock it holds in OncoCyte and Asterias
is marked to market at each balance sheet date using the closing prices of OncoCyte and Asterias common stock on the NYSE American
multiplied by the number of shares of OncoCyte and Asterias held by BioTime, with changes in the fair value of the OncoCyte and
Asterias shares included in other income and expenses, net, in the consolidated statements of operations. The OncoCyte and Asterias
shares are considered level 1 assets as defined by ASC 820, Fair Value Measurements and Disclosures On August 30, 2018, BioTime
consummated the sale of AgeX Shares to Juvenescence (see Note 3). Prior to the Juvenescence Transaction, Juvenescence owned 5.6%
of AgeX’s issued and outstanding common stock. Upon completion of the Juvenescence Transaction, BioTime’s ownership
in AgeX decreased from 80.4% to 40.2% of AgeX’s issued and outstanding shares of common stock, and Juvenescence’s ownership
in AgeX increased from 5.6% to 45.8% of AgeX’s issued and outstanding shares of common stock. Accordingly, beginning on August
30, 2018, BioTime deconsolidated the financial statements and results of AgeX (see Note 4). On
November 28, 2018, BioTime completed the AgeX Distribution whereby following the AgeX Distribution, BioTime retained Beginning on August 30,
2018 through November 28, 2018, the completion of the AgeX Distribution, BioTime held 40.2% of AgeX’s issued and outstanding
shares of common stock and therefore accounted for the AgeX shares in a manner similar to the accounting for Asterias and OncoCyte
shares held discussed above, using the equity method of accounting at fair value. For the period from August 30, 2018, through
November 28, 2018, BioTime recorded an unrealized loss of $4.2 million due to the decrease in the AgeX stock price from August
30, 2018 to the AgeX Distribution date of November 28, 2018.</t>
  </si>
  <si>
    <t>Marketable Equity Securities</t>
  </si>
  <si>
    <t>Marketable equity securities
Investments – Debt and Equity
Securities Financial Instruments–Overall:
Recognition and Measurement of Financial Assets and Financial Liabilities, . The HBL shares have a readily
determinable fair value quoted on the Tel Aviv Stock Exchange (“TASE”) (under trading symbol “HDST”) where
share prices are denominated in New Israeli Shekels (NIS). The AgeX shares have a readily determinable fair value quoted on the
NYSE American under trading symbol “AGE”. Accordingly, the marketable equity securities are considered level 1 assets
as defined by ASC 820. These securities are held principally to meet future working capital needs. These securities are measured
at fair value and reported as current assets on the consolidated balance sheets based on the closing trading price of the security
as of the date being presented. Beginning on January 1,
2018, with the adoption of ASU 2016-01 discussed below, the HBL securities are now called “marketable equity securities”
and unrealized holding gains and losses on these securities, including changes in foreign currency exchange rates, are reported
in the consolidated statements of operations in other income and expenses, net. Prior to January 1, 2018 and the adoption of ASU
2016-01, the HBL securities were called “available-for-sale securities” and unrealized holding gains and losses, including
changes in foreign currency exchange rates, were reported in other comprehensive income or loss, net of tax, and were a component
of the accumulated other comprehensive income or loss on the consolidated balance sheet. Realized gains and losses, and declines
in value judged to be other-than-temporary related to marketable equity securities, are included in other income and expenses,
net, in the consolidated statements of operations. On January 1, 2018, in
accordance with the adoption of ASU 2016-01, BioTime recorded a cumulative-effect adjustment for the HBL available-for-sale-securities
to reclassify the unrealized gain of $328,000 included in consolidated accumulated other comprehensive income to the consolidated
accumulated deficit balance. For the year ended December
31, 2018, BioTime recorded an unrealized gain of $677,000, included in other income and expenses, net, due to the increase in
fair market value of the HBL marketable equity securities from January 1, 2018 to December 31, 2018. For the year ended December
31, 2018, BioTime recorded an unrealized gain of $481,000, included in other income and expenses, net, due to the increase in
fair market value of the AgeX marketable equity securities from November 28, 2018 to December 31, 2018.</t>
  </si>
  <si>
    <t>Property and Equipment, Net and Construction in Progress</t>
  </si>
  <si>
    <t>Property and equipment,
net and construction in progress Construction
in progress is not depreciated until the underlying asset is placed into service (see Note 15).</t>
  </si>
  <si>
    <t>Long-lived Intangible Assets</t>
  </si>
  <si>
    <t>Long-lived intangible
assets</t>
  </si>
  <si>
    <t>Impairment of Long-lived Assets</t>
  </si>
  <si>
    <t>Impairment of long-lived
assets –</t>
  </si>
  <si>
    <t>Accounting for Warrants</t>
  </si>
  <si>
    <t>Accounting for warrants
– Accounting
for Certain Financial Instruments with Characteristics of both Liabilities and Equity Accounting for Derivative Financial Instruments Indexed to, and Potentially Settled in, a Company’s Own Stock</t>
  </si>
  <si>
    <t>Transactions with Noncontrolling Interests of Subsidiaries</t>
  </si>
  <si>
    <t xml:space="preserve">Transactions with noncontrolling
interests of subsidiaries – 810-10-45-23,
Consolidation Other Presentation Matters, </t>
  </si>
  <si>
    <t>Research and Development</t>
  </si>
  <si>
    <t xml:space="preserve">Research and development
– </t>
  </si>
  <si>
    <t>General and Administrative</t>
  </si>
  <si>
    <t>General and administrative
stock exchange-related costs, depreciation expense, marketing costs, and
other miscellaneous expenses which are allocated to general and administrative expense</t>
  </si>
  <si>
    <t>Foreign Currency Translation Adjustments and Other Comprehensive Income or Loss</t>
  </si>
  <si>
    <t xml:space="preserve">Foreign currency translation
adjustments and other comprehensive income or loss – </t>
  </si>
  <si>
    <t>Foreign Currency Transaction Gains and Losses</t>
  </si>
  <si>
    <t xml:space="preserve">Foreign currency transaction
gains and losses – For transactions denominated in other than the functional currency
of BioTime or its subsidiaries, BioTime recognizes transaction gains and losses in the consolidated statements of operations and
classifies the gain or loss based on the nature of the item that generated it. The majority of BioTime’s foreign currency
transaction gains and losses are generated by Cell Cure’s intercompany debt due to BioTime (see Notes 11 and 12), which
are U.S. dollar-denominated, while Cell Cure’s functional currency is the Israeli New Shekel (“NIS”). At each
balance sheet date, BioTime remeasures the intercompany debt using the current exchange rate at that date pursuant to ASC 830,
Foreign Currency Matters. </t>
  </si>
  <si>
    <t xml:space="preserve">Income taxes – BioTime accounts for income taxes in accordance with ASC 740, Income Taxes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among others, lowering the U.S. federal tax rates to a 21% flat tax rate, elimination
of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the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14). For 2017, LifeMap Sciences included a deemed
repatriation of $227,000 in accumulated foreign earnings not previously subject to U.S. tax in federal income from LifeMap Sciences
Ltd. The federal taxable income was offset by the LifeMap Sciences’ net operating loss carryforwards resulting in no federal
income tax due. Beginning in 2018, the 2017 Tax Act subjects
a U.S. share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by the Company’s pre-GILTI U.S. income. For 2018, BioTime
incurred a net loss from foreign activity, accordingly there was no GILTI inclusion in U.S. income.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only. BioTime has elected to account for GILTI as a current period expense when incurred. On December 22, 2017, the
SEC staff issued Staff Accounting Bulletin No. 118 (“SAB 118”) to provide guidance for companies that are not able
to complete their accounting for the income tax effects of the 2017 Tax Act in the period of enactment. SAB 118 allows BioTime
to record provisional amounts during a measurement period not to extend beyond one year of the enactment date (see Note 14). BioTime
applied the guidance in SAB 118 when accounting for the enactment-date effects of the 2017 Tax Act during the years ended December
31, 2018 and 2017. As of December 31, 2018, BioTime completed its accounting for all the enactment-date income tax effects of the
2017 Tax Act. Income tax benefit or
expense for each year is allocated to continuing operations, other comprehensive income and the cumulative effects of accounting
changes, if any, recorded directly to shareholders’ equity. ASC 740-20-45 Income Taxes, Intraperiod Tax Allocation, Other
Presentation Matters Marketable equity securities </t>
  </si>
  <si>
    <t>Stock-based Compensation</t>
  </si>
  <si>
    <t>Stock-based compensation
– Compensation –
Stock Compensation orfeitures are accounted for as they occur instead of based on the number
of awards that were expected to vest prior to adoption of ASU 2016-09. Based on the nature and timing of grants, straight line
expense attribution of stock-based compensation for the entire award and the relatively low forfeiture rates on BioTime’s
experience, the impact of adoption of ASU 2016-09 pertaining to forfeitures was not material to the consolidated financial statements Certain of BioTime’s
privately-held formerly consolidated subsidiaries have their own share-based compensation plans. For share-based compensation awards
granted by those privately-held consolidated subsidiaries under their respective equity plans, BioTime determines the expected
stock price volatility using historical prices of comparable public company common stock for a period equal to the expected term
of the options. The expected term of privately-held subsidiary options is based upon the
“simplified method” provided under Staff Accounting Bulletin, Topic 14 Although the fair value
of employee stock options is determined in accordance with FASB guidance, changes in the assumptions can materially affect the
estimated value and therefore the amount of compensation expense recognized in the consolidated financial statements.</t>
  </si>
  <si>
    <t>Basic and Diluted Net Loss Per Share Attributable to Common Shareholders</t>
  </si>
  <si>
    <t xml:space="preserve">Basic
and diluted net loss per share attributable to common shareholders For
the years ended December 31, 2018 and 2017, b The
following common share equivalents were excluded from the computation of diluted net income (loss) per common share for the periods
presented because including them would have been antidilutive (in thousands):
Year Ended December 31,
2018 2017
Stock options and restricted stock units 14,269 7,983
Warrants - 9,395
Treasury stock - 81 </t>
  </si>
  <si>
    <t>Recently Adopted Accounting Pronouncements</t>
  </si>
  <si>
    <t>Recently
adopted accounting pronouncements Adoption of ASU 2016-18 ,
Statement of Cash Flows (Topic 230) Statement of Cash Flows (Topic 230): Restricted Cash The
following table provides a reconciliation of cash, cash equivalents, and restricted cash reported within the consolidated balance
sheet dates that comprise the total of the same such amounts shown in the consolidated statements of cash flows for all periods
presented herein and effected by the adoption of ASU 2016-18 (in thousands):
December 31,
2018 2017 2016
Cash and cash equivalents $ 23,587 $ 36,838 $ 22,088
Restricted cash included in prepaid expenses and other current assets (see Note 15) 346 - -
Restricted cash included in deposits and other long-term assets (see Note 15) 466 847 847
Total cash, cash equivalents, and restricted cash as shown in the consolidated statements of cash flows $ 24,399 $ 37,685 $ 22,935 Adoption of ASU 2014-09 ,
Revenues from Contracts with Customers (Topic 606) Revenue from Contracts with Customers Revenue Recognition
BioTime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BioTime’s historical revenue recognition
accounting under Topic 605. On January 1, 2018, the
adoption and application of Topic 606 resulted in an immaterial cumulative effect adjustment to BioTime’s beginning consolidated
accumulated deficit balance. In the applicable paragraphs below, BioTime has summarized its revenue recognition policies for its
various revenue sources in accordance with Topic 606.</t>
  </si>
  <si>
    <t>Revenue Recognition by Source and Geography</t>
  </si>
  <si>
    <t>Revenue Recognition
by Source and Geography – Grant Revenues The following table presents
BioTime’s consolidated revenues disaggregated by source (in thousands).
Year Ended December 31,
REVENUES: 2018 2017 (1)
Grant revenue $ 3,572 $ 1,666
Royalties from product sales and license fees 392 389
Subscription and advertisement revenues (2) 691 1,395
Sale of research products and services 333 8
Total revenues $ 4,988 $ 3,458
(1) Amounts recognized prior to adoption of Topic 606 have not been adjusted under the Topic 606 modified retrospective transition method.
(2) These revenues were generated by LifeMap Sciences, which is a subsidiary of AgeX, are included in BioTime consolidated revenues for the period from January 1, 2018 through August 29, 2018, the date immediately preceding the AgeX Deconsolidation. As a result of the AgeX Deconsolidation on August 30, 2018, BioTime does not expect to recognize subscription and advertisement revenues during subsequent accounting periods. The following table presents
consolidated revenues, disaggregated by geography, based on the billing addresses of customers, or in the case of grant revenues
based on where the governmental entities that fund the grant are located (in thousands). See further discussion under Grant
Revenues
Year Ended December 31,
REVENUES: 2018 2017 (1)
United States $ 1,804 $ 1,651
Foreign (2) 3,184 1,807
Total revenues $ 4,988 $ 3,458
(1) Amounts recognized prior to adoption of Topic 606 have not been adjusted under the Topic 606 modified retrospective transition method.
(2) Foreign revenues are primarily generated from grants in Israel. Research and development
contracts with customers – Royalties from product
sales and license fees – Sale of research products
and services – Revenues from the sale
of hydrogels and stem cell products, including the cost of sales related to those products, were immaterial for all periods presented. Subscription and advertisement
revenues – , including research databases and software tools, iomedical, gene, disease, and stem cell research. ® ®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Using the most likely amount method for
estimating refunds under Topic 606, including historical experience, LifeMap Sciences determined that the single most likely amount
of variable consideration for refunds is immaterial as LifeMap Sciences does not expect to pay any refunds. Both the customer and
LifeMap Sciences expect the subscription packages to be available during the entire subscription period, and LifeMap Sciences has
not experienced any significant issues with the availability of the product and has not issued any material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reported. No revenues from subscription and advertisement
products have been recorded since August 29, 2018 because of the AgeX Deconsolidation. The LifeMap Sciences revenues shown for
the year ended December 31, 2018 are for revenues earned through August 29, 2018, the date immediately preceding the AgeX Deconsolidation.
As a result of the AgeX Deconsolidation, BioTime does not expect to earn subscription and advertising revenues in subsequent accounting
periods. For the years ended December
31, 2018 and 2017, LifeMap Sciences recognized $0.7 million and $1.4 million, respectively, in subscription and advertisement revenues.
As of December 31, 2018, there were no deferred revenues related to LifeMap Sciences included in the consolidated balance sheets
due to the AgeX Deconsolidation on August 30, 2018. LifeMap Sciences has licensed
from a third party the databases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 Research and Development
Arrangements Deferred grant revenues
represent grant funds received from the governmental funding agencies for which the allowable expenses have not yet been incurred
as of the balance sheet date reported. As of December 31, 2018, deferred grant revenue was immaterial. Arrangements with multiple
performance obligations – Adoption of ASU 2016-01,
Financial Instruments–Overall: Recognition and Measurement of Financial Assets and Financial Liabilities Changes
to the current GAAP model under ASU 2016-01 primarily affects the accounting for equity investments, financial liabilities under
the fair value option, and the presentation and disclosure requirements for financial instruments. In addition, ASU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marketable equity securities policy,
BioTime adopted ASU 2016-01 on January 1, 2018.</t>
  </si>
  <si>
    <t>Recently Issued Accounting Pronouncements</t>
  </si>
  <si>
    <t>Recently Issued Accounting
Pronouncements In June 2018, the FASB
issued ASU 2018-07, Compensation - Stock Compensation (Topic 718): Improvements to Nonemployee Share-Based Payment Accounting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In July 2018, the FASB issued ASU 2018-10 and ASU 2018-11.
ASU 2018-10 provides certain areas for improvement in ASU 2016-02 and ASU 2018-11 provides an additional optional transition method
by allowing entities to initially apply the new lease standard at the adoption date and recognize a cumulative-effect adjustment
to the opening balance of retained earnings in the period of adoption. BioTime is completing its assessment of the impact the
adoption of ASU 2016-02 will have on its consolidated financial statements. BioTime expects that most of its operating lease commitments
will be subject to the new standard and recognized as right-of-use assets and operating lease liabilities upon the adoption of
ASU 2016-02, which is expected to increase the total consolidated assets and total consolidated liabilities that it reports. BioTime
.</t>
  </si>
  <si>
    <t>Organization, Basis of Presentation and Liquidity (Tables)</t>
  </si>
  <si>
    <t>Schedule of Biotime's Ownership of Outstanding Shares of Its Subsidiaries</t>
  </si>
  <si>
    <t>The following table reflects
BioTime’s ownership, directly or through one or more subsidiaries, of the outstanding shares of its operating subsidiaries
as of December 31, 2018.
Subsidiary Field of Business BioTime Ownership Country
Cell Cure Neurosciences Ltd. (“Cell Cure”) Products to treat age-related macular degeneration 99% (1) Israel
ES Cell International Pte. Ltd. (“ESI”) Stem cell products for research, including clinical grade cell lines produced under cGMP 100% Singapore
OrthoCyte Corporation (“OrthoCyte”) Developing bone grafting products for orthopedic diseases and injuries 99.8% USA
(1) Includes shares owned by BioTime and ESI</t>
  </si>
  <si>
    <t>Summary of Significant Accounting Policies (Tables)</t>
  </si>
  <si>
    <t>Schedule of Antidilutive Securities Excluded from Computation of Earnings Per Share</t>
  </si>
  <si>
    <t xml:space="preserve">The
following common share equivalents were excluded from the computation of diluted net income (loss) per common share for the periods
presented because including them would have been antidilutive (in thousands):
Year Ended December 31,
2018 2017
Stock options and restricted stock units 14,269 7,983
Warrants - 9,395
Treasury stock - 81 </t>
  </si>
  <si>
    <t>Schedule of Reconciliation of Cash, Cash Equivalents, and Restricted Cash</t>
  </si>
  <si>
    <t xml:space="preserve">The
following table provides a reconciliation of cash, cash equivalents, and restricted cash reported within the consolidated balance
sheet dates that comprise the total of the same such amounts shown in the consolidated statements of cash flows for all periods
presented herein and effected by the adoption of ASU 2016-18 (in thousands):
December 31,
2018 2017 2016
Cash and cash equivalents $ 23,587 $ 36,838 $ 22,088
Restricted cash included in prepaid expenses and other current assets (see Note 15) 346 - -
Restricted cash included in deposits and other long-term assets (see Note 15) 466 847 847
Total cash, cash equivalents, and restricted cash as shown in the consolidated statements of cash flows $ 24,399 $ 37,685 $ 22,935 </t>
  </si>
  <si>
    <t>Schedule of Disaggregated Revenues</t>
  </si>
  <si>
    <t>The following table presents
BioTime’s consolidated revenues disaggregated by source (in thousands).
Year Ended December 31,
REVENUES: 2018 2017 (1)
Grant revenue $ 3,572 $ 1,666
Royalties from product sales and license fees 392 389
Subscription and advertisement revenues (2) 691 1,395
Sale of research products and services 333 8
Total revenues $ 4,988 $ 3,458
(1) Amounts recognized prior to adoption of Topic 606 have not been adjusted under the Topic 606 modified retrospective transition method.
(2) These revenues were generated by LifeMap Sciences, which is a subsidiary of AgeX, are included in BioTime consolidated revenues for the period from January 1, 2018 through August 29, 2018, the date immediately preceding the AgeX Deconsolidation. As a result of the AgeX Deconsolidation on August 30, 2018, BioTime does not expect to recognize subscription and advertisement revenues during subsequent accounting periods.</t>
  </si>
  <si>
    <t>Schedule of Disaggregated by Geographical Revenue</t>
  </si>
  <si>
    <t>The following table presents
consolidated revenues, disaggregated by geography, based on the billing addresses of customers, or in the case of grant revenues
based on where the governmental entities that fund the grant are located (in thousands). See further discussion under Grant
Revenues
Year Ended December 31,
REVENUES: 2018 2017 (1)
United States $ 1,804 $ 1,651
Foreign (2) 3,184 1,807
Total revenues $ 4,988 $ 3,458
(1) Amounts recognized prior to adoption of Topic 606 have not been adjusted under the Topic 606 modified retrospective transition method.
(2) Foreign revenues are primarily generated from grants in Israel.</t>
  </si>
  <si>
    <t>Equity Method of Accounting for Common Stock of Oncocyte, at Fair Value (Tables)</t>
  </si>
  <si>
    <t>Schedule of Equity Method Investments [Line Items]</t>
  </si>
  <si>
    <t>Schedule of Condensed Results of Operations and Balance sheet Information</t>
  </si>
  <si>
    <t>The condensed results of
operations and condensed balance sheet information of OncoCyte are summarized below (in thousands):
For the Period January 1, 2017 through February 16, 2017 (1)
Condensed Statement of Operations (1)
Research and development expense $ 798
General and administrative expense 377
Sales and marketing expense 213
Loss from operations (1,388)
Net loss $ (1,392)
(1) OncoCyte’s condensed results of operations for the period from January 1, 2017 through February 16, 2017, the date immediately preceding the OncoCyte Deconsolidation, for the year ended December 31, 2017, shown in the table below, is included in the consolidated results of operations of BioTime, after intercompany eliminations, as applicable. The following table summarizes
OncoCyte results of operations for the full years ended December 31, 2018 and 2017 (in thousands).
Year Ended December 31,
Condensed Statements of Operations 2018 2017
Research and development expense $ 6,506 $ 7,174
General and administrative expense 6,153 9,232
Sales and marketing expense 1,681 2,443
Loss from operations (14,340) (18,849)
Net loss $ (14,890) $ (19,375)
December 31,
Condensed Balance Sheet information (1) 2018 2017
Current assets $ 8,642 $ 8,528
Noncurrent assets 876 1,688
$ 9,518 $ 10,216
Current liabilities $ 4,698 $ 4,454
Noncurrent liabilities 534 1,359
Stockholders’ equity 4,286 4,403
$ 9,518 $ 10,216
(1) The condensed balance sheet information of OncoCyte as of December 31, 2018 and 2017, is provided for informational and comparative purposes only. OncoCyte was not included in BioTime’s consolidated balance sheet as of December 31, 2018 and 2017 due to the OncoCyte Deconsolidation on February 17, 2017.</t>
  </si>
  <si>
    <t>Equity Method of Accounting for Common Stock of Asterias, at Fair Value (Tables)</t>
  </si>
  <si>
    <t>The following table summarizes
Asterias results of operations for the full years ended December 31, 2018 and 2017 (in thousands).
Year Ended December 31,
Condensed Statements of Operations 2018 2017
Total revenue $ 812 $ 4,042
Gross profit 588 3,877
Loss from operations (21,605) (33,251 )
Net loss $ (21,820) $ (28,372 )
December 31,
Condensed Balance Sheet information (1) 2018 2017
Current assets $ 8,793 $ 22,716
Noncurrent assets 13,481 20,376
$ 22,274 $ 43,092
Current liabilities $ 2,982 $ 3,521
Noncurrent liabilities 2,241 6,028
Stockholders’ equity 17,051 33,543
$ 22,274 $ 43,092
(1) The condensed balance sheet information of Asterias as of December 31, 2018 and 2017, is provided for informational and comparative purposes only and was not included in BioTime’s consolidated balance sheet as of December 31, 2018 and 2017 due to the Asterias Deconsolidation on May 13, 2016.</t>
  </si>
  <si>
    <t>Property and Equipment, Net (Tables)</t>
  </si>
  <si>
    <t>Schedule of Property and Equipment, Net</t>
  </si>
  <si>
    <t>At December 31, 2018 and
2017, property and equipment, net and construction in progress were comprised of the following (in thousands):
December 31,
2018 (1) 2017
Equipment, furniture and fixtures $ 3,842 $ 4,255
Leasehold improvements 3,910 4,434
Accumulated depreciation and amortization (3,185) (3,156)
Property and equipment, net 4,567 5,533
Construction in progress 1,268 -
Property and equipment, net and construction in progress $ 5,835 $ 5,533
(1) Reflects the effect of the AgeX Deconsolidation.</t>
  </si>
  <si>
    <t>Intangible Assets, Net (Tables)</t>
  </si>
  <si>
    <t>Schedule of Intangible Assets</t>
  </si>
  <si>
    <t>At December 31, 2018 and
2017, intangible assets, primarily consisting of acquired patents and accumulated amortization were as follows (in thousands):
December 31,
2018 (1) 2017
Intangible assets $ 19,020 $ 23,294
Accumulated amortization (15,895) (16,394)
Intangible assets, net $ 3,125 $ 6,900
(1) Reflects the effect of the AgeX Deconsolidation.</t>
  </si>
  <si>
    <t>Schedule of Intangible Assets Future Amortization Expense</t>
  </si>
  <si>
    <t xml:space="preserve">Amortization of intangible
assets for periods subsequent to December 31, 2018 is as follows (in thousands):
Year Ended December 31, Amortization Expense
2019 $ 1,911
2020 1,124
2021 90
Total $ 3,125 </t>
  </si>
  <si>
    <t>Accounts Payable and Accrued Liabilities (Tables)</t>
  </si>
  <si>
    <t>Schedule of Accounts Payable and Accrued Liabilities</t>
  </si>
  <si>
    <t>At December 31, 2018 and
2017, accounts payable and accrued liabilities consist of the following (in thousands):
December 31,
2018 (1) 2017
Accounts payable $ 2,359 $ 938
Accrued liabilities 1,639 2,368
Accrued compensation 2,456 2,275
Other current liabilities 9 137
Total $ 6,463 $ 5,718
(1) Reflects the effect of the AgeX Deconsolidation.</t>
  </si>
  <si>
    <t>Related Party Transactions (Tables)</t>
  </si>
  <si>
    <t>Schedule of Related Party Transactions</t>
  </si>
  <si>
    <t xml:space="preserve">In the aggregate, BioTime
charged Use Fees to OncoCyte and AgeX as follows (in thousands):
Year Ended December 31,
2018 2017
Research and development $ 1,378 $ 1,085
General and administrative 790 557
Total use fees $ 2,168 $ 1,642 </t>
  </si>
  <si>
    <t>Shareholders' Equity (Tables)</t>
  </si>
  <si>
    <t>Schedule of Activity Related to Warrants</t>
  </si>
  <si>
    <t xml:space="preserve">BioTime has issued equity-classified
warrants to purchase its common shares. Activity related to warrants in 2018 and 2017 is presented in the table below (in thousands,
except price per share):
Number of Warrant Shares Per Share Exercise Price Weighted Average Exercise Price
Outstanding, January 1, 2017 9,395 $ 4.55 $ 4.55
Expired in 2017 -
Outstanding, December 31, 2017 9,395 $ 4.55 $ 4.55
Expired in 2018 (9,395) 4.55
Outstanding, December 31, 2018 - $ - $ - </t>
  </si>
  <si>
    <t>Stock-Based Awards (Tables)</t>
  </si>
  <si>
    <t>Schedule of Stock Based Compensation Expense</t>
  </si>
  <si>
    <t xml:space="preserve">The following table summarizes
consolidated stock-based compensation expense, including equity awards by privately-held consolidated subsidiaries, related to
stock options and other equity awards for the years ended December 31, 2018 and 2017, which was allocated as follows (in thousands):
Year Ended December 31,
2018 2017
Research and development $ 785 $ 932
General and administrative 4,617 3,000
Total stock-based compensation expense $ 5,402 $ 3,932 </t>
  </si>
  <si>
    <t>Schedule of Weighted Average Assumptions to Calculate Fair Value of Stock Options</t>
  </si>
  <si>
    <t xml:space="preserve">using the Black-Scholes
option pricing model with the following weighted-average assumptions:
Year Ended December 31,
2018 2017
Expected life (in years) 5.56 5.55
Risk-free interest rates 2.76% 1.83%
Volatility 56.07% 58.76%
Dividend yield -% -% </t>
  </si>
  <si>
    <t>Schedule of Share-based Compensation, Employee Stock Purchase Plan, Activity</t>
  </si>
  <si>
    <t xml:space="preserve">A summary of the 2012 Plan
activity and other stock option awards granted outside of the 2012 Plan related information is as follows (in thousands except
weighted average exercise price):
Shares Available for Grant
Number of Options Outstanding
Number of RSUs Outstanding
Weighted Average Exercise Price
January 1, 2017 2,894 6,958 100 $ 3.60
Increase to option pool 6,000 -
Temporary restriction by Board on available pool (1) (5,000) -
Granted under 2012 Plan (1,954) 1,954 3.04
Exercised - (9) 2.66
Forfeited/cancelled/expired under 2012 Plan 545 (860) 4.43
RSU vesting - - (38)
December 31, 2017 2,485 8,043 62 $ 3.38
Board mandated restriction restored (1) 5,000 -
Exchange of options with Cell Cure (2) (866) 866 2.16
Restricted stock units granted (3) (1,586) - 793 n/a
Inducement option grant (4) - 1,500 2.31
Granted under 2012 Plan (1,559) 1,559 2.84
Forfeited/cancelled/expired under 2012 Plan 731 (750) 3.33
Adjustment due to the AgeX Distribution (5) (2,294) 2,294 n/a
Adjustment to inducement options due to the AgeX Distribution (5) - 355
Adjustment to restricted stock units due to the AgeX Distribution (5) (272) 136 n/a
Restricted stock units vested - (466) n/a
Restricted stock units expired unvested 246 (123) n/a
December 31, 2018 1,885 13,867 402 $ 2.44 The disclosures below regarding
share-based awards that were granted on or before November 28, 2018 are before the applicable adjustments made to such awards to
maintain intrinsic value before and after the AgeX Distribution, as discussed above. (1) (2) (3) ® ® On September 17, 2018,
BioTime granted BioTime’s new President and Chief Executive Officer, Brian M. Culley, two RSU awards under the 2012 Plan:
(1) an award of 200,000 restricted stock units (“RSU Award No. 1”) and (2) an award of 100,000 restricted stock units
(“RSU Award No. 2” and together with RSU Award No. 1, the “RSU Awards”). Subject to Mr. Culley’s
continued service with BioTime, 25% of the shares subject to RSU Award No. 1 will vest on the first anniversary of the date of
grant, and the balance of the shares subject to RSU Award No. 1 will vest in 12 equal quarterly installments at the end of each
quarter thereafter. RSU Award No. 2 vested in full on January 1, 2019. (4) (5) </t>
  </si>
  <si>
    <t>Schedule of Options Outstanding and Exercisable Range of Exercise Prices</t>
  </si>
  <si>
    <t xml:space="preserve">As of December 31, 2018,
additional information regarding options outstanding under the 2012 Plan and options outstanding outside of the 2012 Plan, is as
follows (in thousands except exercise prices and weighted average exercise price):
Options Outstanding Options Exercisable
Range of Exercise Prices (1)
Number Outstanding (1)
Weighted Average Remaining Contractual Life (years)
Weighted Average Exercise (1)
Number Exercisable (1)
Weighted Average Exercise (1)
$1.67 - $3.20 12,803 7.12 $ 2.38 6,810 $ 2.56
$3.25 - $4.01 1,064 2.33 $ 3.46 1,046 $ 3.42
$2.04 - $6.94 13,867 6.75 $ 2.44 7,856 $ 2.67 (1) </t>
  </si>
  <si>
    <t>Income Taxes (Tables)</t>
  </si>
  <si>
    <t>Schedule of Components of Deferred Tax Assets and Liabilities</t>
  </si>
  <si>
    <t xml:space="preserve">The primary components
of the deferred tax assets and liabilities at December 31, 2018 and 2017 were as follows (in thousands):
Deferred tax assets/(liabilities): 2018 2017
Net operating loss carryforwards $ 37,761 $ 55,608
Research and development and other credits 5,288 6,548
Patents and licenses 1,080 910
Equity method investments and marketable securities at fair value (7,848) (23,946)
Stock options 2,062 713
Other, net 174 812
Total 38,517 40,645
Valuation allowance (38,517) (40,645)
Net deferred tax assets $ - $ - </t>
  </si>
  <si>
    <t>Schedule of Income Tax Rate Reconciliation</t>
  </si>
  <si>
    <t xml:space="preserve">Income taxes differed from
the amounts computed by applying the indicated current U.S. federal income tax rate to pretax losses from operations as a result
of the following:
Year Ended December 31,
2018 2017
Computed tax benefit at federal statutory rate 21% 34%
Research and development and other credits 1% 2%
Re-rate of federal net deferred tax assets - (38%)
Permanent differences (3%) (8%)
Change in valuation allowance 4% (32%)
Establish deferred tax liability for AgeX/OncoCyte shares at deconsolidation 8% 17%
Deconsolidation of AgeX and subsidiaries net deferred tax assets (28%) -
State tax benefit, net of effect on federal income taxes - 27%
Foreign rate differential (2%) (2%)
Income tax benefit 1% -% </t>
  </si>
  <si>
    <t>Commitments and Contingencies (Tables)</t>
  </si>
  <si>
    <t>Schedule of Future Minimum Operating and Capital Lease Payments</t>
  </si>
  <si>
    <t xml:space="preserve">Future minimum annual lease
payments under the various operating leases, including the Alameda Lease and the landlord lease liability, Cell Cure leases noted
above, and capital leases, for the years ending after December 31, 2018 are as follows (in thousands):
Year Ending December 31,
Minimum Operating Lease Payments
Capital Lease Payments
2019 $ 1,421 $ 36
2020 1,339 36
2021 1,245 36
2022 1,251 36
2023 393 15
Thereafter 1,015 -
Total minimum lease payments $ 6,664 $ 159
Less amounts representing interest (31)
Present value of net minimum lease payments $ 128 </t>
  </si>
  <si>
    <t>Enterprise-Wide Disclosures (Tables)</t>
  </si>
  <si>
    <t>Schedule of Geographic Area Information</t>
  </si>
  <si>
    <t>The following table presents
consolidated revenues, including license fees, royalties, grant income, and other revenues, disaggregated by geography, based on
the billing addresses of customers, or in the case of grant revenues based on where the governmental entities that fund the grant
are located (in thousands).
Year Ended December 31,
Geographic Area 2018 2017 (1)
United States $ 1,804 $ 1,651
Foreign (2) 3,184 1,807
Total revenues $ 4,988 $ 3,458
(1) Amounts recognized prior to adoption of Topic 606 have not been adjusted under the Topic 606 modified retrospective transition method.
(2) Foreign revenues are primarily generated from grants in Israel. The composition of BioTime’s
long-lived assets, consisting of plant and equipment, net, between those in the United States and in foreign countries, as of December
31, 2018 and 2017, is set forth below (in thousands):
December 31,
2018 (1) 2017
Domestic $ 2,038 $ 2,746
Foreign (2) 3,797 2,787
Total $ 5,835 $ 5,533
(1) Reflects the effect of the AgeX Deconsolidation.
(2) Assets in foreign countries principally include laboratory equipment and leasehold improvements in Israel.</t>
  </si>
  <si>
    <t>Schedule of Revenues Disaggregated by Source</t>
  </si>
  <si>
    <t>The following table presents
BioTime’s consolidated revenues disaggregated by source (in thousands).
Year Ended December 31,
REVENUES: 2018 2017 (1)
Grant revenue $ 3,572 $ 1,666
Royalties from product sales and license fees 392 389
Subscription and advertisement revenues (2) 691 1,395
Sale of research products and services 333 8
Total revenues $ 4,988 $ 3,458
(1) Amounts recognized prior to adoption of Topic 606 have not been adjusted under the Topic 606 modified retrospective transition method.
(2) These revenues were generated by LifeMap Sciences, a subsidiary of AgeX. The revenues shown for 2018 are for the period January 1, 2018 through August 29, 2018. As a result of the AgeX Deconsolidation on August 30, 2018, BioTime does not expect to recognize this type of revenue in subsequent accounting periods.</t>
  </si>
  <si>
    <t>Schedule of Sources of Revenues</t>
  </si>
  <si>
    <t>The following table shows
BioTime’s major sources of revenues, as a percentage of total revenues, that were recognized during the years ended December
31, 2018, 2017, and 2016:
Year Ended December 31,
Sources of Revenues 2018 2017
NIH grant income (1) 21.2% 5.0%
IIA (formerly OCS) grant income (Cell Cure, Israel) 50.4% 43.2%
Subscriptions, advertising, licensing and other (various customers) (2) 20.5% 49.4%
Sale of research products 4.2% -%
Other 3.7% 2.4%
(1) Reflects income from grants to BioTime from the National Institutes of Health (NIH).
(2) For 2018 and 2017, one individual customer represents greater than 5% of total revenues.</t>
  </si>
  <si>
    <t>Selected Quarterly Financial Information (Unaudited) (Tables)</t>
  </si>
  <si>
    <t>Schedule of Selected Quarterly Financial Information</t>
  </si>
  <si>
    <t xml:space="preserve">The consolidated operating
results in any quarter are not necessarily indicative of the consolidated results that may be expected for any future period.
Year Ended December 31, 2018 First Quarter Second Quarter Third Quarter Fourth Quarter
Revenues, net $ 701 $ 2,547 $ 982 $ 758
Operating expenses 12,779 11,585 11,304 10,813
Loss from operations (12,187) (9,144) (10,357) (10,107)
Net income (loss) attributable to BioTime (63,548) (4,215) 66,725 (44,952)
Basic net income (loss) per share $ (0.50) $ (0.03) $ 0.53 $ (0.36)
Year Ended December 31, 2017
Revenues, net $ 333 $ 376 $ 1,636 $ 945
Operating expenses 11,595 10,694 11,149 10,508
Loss from operations (11,262) (8,564) (9,513) (9,563)
Net income (loss) attributable to BioTime 49,288 (11,651) 14,321 (71,934)
Basic net income (loss) per share $ 0.46 $ (0.11) $ 0.12 $ (0.58) </t>
  </si>
  <si>
    <t>Organization, Basis of Presentation and Liquidity (Details Narrative) $ / shares in Units, $ in Thousands</t>
  </si>
  <si>
    <t>Nov. 28, 2018shares</t>
  </si>
  <si>
    <t>Aug. 30, 2018$ / sharesshares</t>
  </si>
  <si>
    <t>Aug. 17, 2017USD ($)</t>
  </si>
  <si>
    <t>Oct. 31, 2017$ / sharesshares</t>
  </si>
  <si>
    <t>Jul. 31, 2017shares</t>
  </si>
  <si>
    <t>Feb. 28, 2017$ / sharesshares</t>
  </si>
  <si>
    <t>Dec. 31, 2018USD ($)SubsidiaryProgram</t>
  </si>
  <si>
    <t>Dec. 31, 2017USD ($)shares</t>
  </si>
  <si>
    <t>Nov. 29, 2018$ / shares</t>
  </si>
  <si>
    <t>Nov. 07, 2018</t>
  </si>
  <si>
    <t>Jul. 10, 2017</t>
  </si>
  <si>
    <t>Feb. 17, 2017</t>
  </si>
  <si>
    <t>Dec. 31, 2016USD ($)</t>
  </si>
  <si>
    <t>Number of cell therapy programs | Program</t>
  </si>
  <si>
    <t>Ownership interest</t>
  </si>
  <si>
    <t>20.00%</t>
  </si>
  <si>
    <t>99.80%</t>
  </si>
  <si>
    <t>Number of subsidiaries | Subsidiary</t>
  </si>
  <si>
    <t>Working capital</t>
  </si>
  <si>
    <t>Shareholders' equity</t>
  </si>
  <si>
    <t>Cash and cash equivalents and marketable securities</t>
  </si>
  <si>
    <t>Receivable</t>
  </si>
  <si>
    <t>Common stock, value</t>
  </si>
  <si>
    <t>Percentage of ownership after transaction</t>
  </si>
  <si>
    <t>36.10%</t>
  </si>
  <si>
    <t>OncoCyte Corporation [Member] | February 15, 2019 [Member]</t>
  </si>
  <si>
    <t>Sale of stock price per share | $ / shares</t>
  </si>
  <si>
    <t>Number of stock distributed | shares</t>
  </si>
  <si>
    <t>Maximum [Member]</t>
  </si>
  <si>
    <t>50.00%</t>
  </si>
  <si>
    <t>Parent Company [Member]</t>
  </si>
  <si>
    <t>Percentage of ownership before transaction</t>
  </si>
  <si>
    <t>80.40%</t>
  </si>
  <si>
    <t>40.20%</t>
  </si>
  <si>
    <t>Parent Company [Member] | Common Stock [Member]</t>
  </si>
  <si>
    <t>Number of shares owned | shares</t>
  </si>
  <si>
    <t>Percentage of outstanding common stock</t>
  </si>
  <si>
    <t>4.80%</t>
  </si>
  <si>
    <t>Parent Company [Member] | Prorata Basis [Member]</t>
  </si>
  <si>
    <t>Common stock, ratio description</t>
  </si>
  <si>
    <t>one share of AgeX common stock for every 10 BioTime common shares</t>
  </si>
  <si>
    <t>Common stock, ratio</t>
  </si>
  <si>
    <t>Parent Company [Member] | Prorata Basis [Member] | Common Stock [Member]</t>
  </si>
  <si>
    <t>Merger [Member]</t>
  </si>
  <si>
    <t>61.00%</t>
  </si>
  <si>
    <t>Stock Purchase Agreement [Member] | Parent Company [Member]</t>
  </si>
  <si>
    <t>Stock Purchase Agreement [Member] | Parent Company [Member] | Maximum [Member]</t>
  </si>
  <si>
    <t>Proceeds from sale of common shares of subsidiary</t>
  </si>
  <si>
    <t>Juvenescence Limited [Member]</t>
  </si>
  <si>
    <t>Number of share sold | shares</t>
  </si>
  <si>
    <t>5.60%</t>
  </si>
  <si>
    <t>45.80%</t>
  </si>
  <si>
    <t>Juvenescence Limited [Member] | Stock Purchase Agreement [Member]</t>
  </si>
  <si>
    <t>Organization, Basis of Presentation and Liquidity - Schedule of Biotime's Ownership of Outstanding Shares of its Subsidiaries (Details)</t>
  </si>
  <si>
    <t>Cell Cure Neurosciences, Ltd. [Member] | Israel</t>
  </si>
  <si>
    <t>Noncontrolling Interest [Line Items]</t>
  </si>
  <si>
    <t>BioTime Ownership</t>
  </si>
  <si>
    <t>99.00%</t>
  </si>
  <si>
    <t>ES Cell International Pte, Ltd. [Member] | Singapore</t>
  </si>
  <si>
    <t>100.00%</t>
  </si>
  <si>
    <t>OrthoCyte Corporation [Member] | United States [Member]</t>
  </si>
  <si>
    <t>Includes shares owned by BioTime and ESI</t>
  </si>
  <si>
    <t>Summary of Significant Accounting Policies (Details Narrative) - USD ($) $ in Thousands</t>
  </si>
  <si>
    <t>Nov. 28, 2018</t>
  </si>
  <si>
    <t>Aug. 30, 2018</t>
  </si>
  <si>
    <t>Jan. 02, 2018</t>
  </si>
  <si>
    <t>Sep. 30, 2018</t>
  </si>
  <si>
    <t>Mar. 31, 2018</t>
  </si>
  <si>
    <t>Sep. 30, 2017</t>
  </si>
  <si>
    <t>Jun. 30, 2017</t>
  </si>
  <si>
    <t>Mar. 31, 2017</t>
  </si>
  <si>
    <t>Money market funds, cash equivalent</t>
  </si>
  <si>
    <t>Net trade receivable</t>
  </si>
  <si>
    <t>Grants receivable</t>
  </si>
  <si>
    <t>Allowance for doubtful accounts</t>
  </si>
  <si>
    <t>Intangible asset, useful life</t>
  </si>
  <si>
    <t>10 years</t>
  </si>
  <si>
    <t>Foreign currency translation adjustment, net of tax</t>
  </si>
  <si>
    <t>Accrued payment for interest and penalities</t>
  </si>
  <si>
    <t>Federal tax rates</t>
  </si>
  <si>
    <t>21.00%</t>
  </si>
  <si>
    <t>34.00%</t>
  </si>
  <si>
    <t>Repatriation of foreign earnings</t>
  </si>
  <si>
    <t>Revenues, net</t>
  </si>
  <si>
    <t>Minimum [Member]</t>
  </si>
  <si>
    <t>Estimated useful life</t>
  </si>
  <si>
    <t>3 years</t>
  </si>
  <si>
    <t>Number of shares owned</t>
  </si>
  <si>
    <t>AgeX [Member]</t>
  </si>
  <si>
    <t>Unrealized loss on equity securities</t>
  </si>
  <si>
    <t>AgeX [Member] | Other Income and Expenses, Net [Member]</t>
  </si>
  <si>
    <t>Hadasit Bio-Holdings, Ltd [Member]</t>
  </si>
  <si>
    <t>Reclassification of adjustments on unrealized gain of available-for-sale-securities</t>
  </si>
  <si>
    <t>Hadasit Bio-Holdings, Ltd [Member] | Other Income and Expenses, Net [Member]</t>
  </si>
  <si>
    <t>Alameda Lease and Cell Cure Lease [Member]</t>
  </si>
  <si>
    <t>Certificate of deposit</t>
  </si>
  <si>
    <t>Alameda Lease and Cell Cure Lease [Member] | Prepaids and Other Current Assets [Member]</t>
  </si>
  <si>
    <t>Alameda Lease and Cell Cure Lease [Member] | Deposits and Other Long-term Assets [Member]</t>
  </si>
  <si>
    <t>Alameda Lease [Member] | January 24, 2019 [Member]</t>
  </si>
  <si>
    <t>Decrease in security deposit</t>
  </si>
  <si>
    <t>Research and Development Arrangement [Member]</t>
  </si>
  <si>
    <t>Deferred revenues</t>
  </si>
  <si>
    <t>Revenue information related to transaction price</t>
  </si>
  <si>
    <t>There were no deferred revenues related to unsatisfied performance obligations in the consolidated balance sheet as of December 31, 2018. As of December 31, 2018, BioTime had not met any milestones that would require adjustment of the transaction price.</t>
  </si>
  <si>
    <t>Subscription and Advertisement Revenues [Member] | Life Map Sciences [Member]</t>
  </si>
  <si>
    <t>Summary of Significant Accounting Policies - Schedule of Antidilutive Securities Excluded from Computation of Earnings Per Share (Details) - shares</t>
  </si>
  <si>
    <t>Stock Options and Restricted Stock Units [Member]</t>
  </si>
  <si>
    <t>Antidilutive securities excluded from computation of earnings per share, amount</t>
  </si>
  <si>
    <t>Warrants [Member]</t>
  </si>
  <si>
    <t>Summary of Significant Accounting Policies - Schedule of Reconciliation of Cash, Cash Equivalents, and Restricted Cash (Details) - USD ($) $ in Thousands</t>
  </si>
  <si>
    <t>Dec. 31, 2016</t>
  </si>
  <si>
    <t>Restricted cash included in prepaid expenses and other current assets</t>
  </si>
  <si>
    <t>Restricted cash included in deposits and other long-term assets</t>
  </si>
  <si>
    <t>Total cash, cash equivalents, and restricted cash as shown in the consolidated statements of cash flows</t>
  </si>
  <si>
    <t>Summary of Significant Accounting Policies - Schedule of Disaggregated Revenues (Details) - USD ($) $ in Thousands</t>
  </si>
  <si>
    <t>3 Months Ended</t>
  </si>
  <si>
    <t>Revenues</t>
  </si>
  <si>
    <t>Grant Revenue [Member]</t>
  </si>
  <si>
    <t>Royalties From Product Sales and License Fees [Member]</t>
  </si>
  <si>
    <t>Subscription and Advertisement Revenues [Member]</t>
  </si>
  <si>
    <t>[2]</t>
  </si>
  <si>
    <t>Sale of Research Products and Services [Member]</t>
  </si>
  <si>
    <t>These revenues were generated by LifeMap Sciences, which is a subsidiary of AgeX, are included in BioTime consolidated revenues for the period from January 1, 2018 through August 29, 2018, the date immediately preceding the AgeX Deconsolidation. As a result of the AgeX Deconsolidation on August 30, 2018, BioTime does not expect to recognize subscription and advertisement revenues during subsequent accounting periods.</t>
  </si>
  <si>
    <t>Summary of Significant Accounting Policies - Schedule of Disaggregated by Geographical Revenue (Details) - USD ($) $ in Thousands</t>
  </si>
  <si>
    <t>United States [Member]</t>
  </si>
  <si>
    <t>Foreign [Member]</t>
  </si>
  <si>
    <t>Foreign revenues are primarily generated from grants in Israel.</t>
  </si>
  <si>
    <t>Sale of Significant Ownership Interest in AgeX to Juvenescence Limited (Details Narrative) - USD ($) $ / shares in Units, $ in Thousands</t>
  </si>
  <si>
    <t>Oct. 31, 2017</t>
  </si>
  <si>
    <t>Feb. 28, 2017</t>
  </si>
  <si>
    <t>Sale of stock price per share</t>
  </si>
  <si>
    <t>Common stock shares issued and outstanding percentage</t>
  </si>
  <si>
    <t>Number of share sold</t>
  </si>
  <si>
    <t>Stock Purchase Agreement [Member] | Juvenescence Limited [Member]</t>
  </si>
  <si>
    <t>Purchase price of shares</t>
  </si>
  <si>
    <t>Indemnity cap</t>
  </si>
  <si>
    <t>Proceeds from public offering</t>
  </si>
  <si>
    <t>Stock Purchase Agreement [Member] | Juvenescence Limited [Member] | Series A Preferred Share [Member]</t>
  </si>
  <si>
    <t>Debt conversion, price per share</t>
  </si>
  <si>
    <t>Stock Purchase Agreement [Member] | Juvenescence Limited [Member] | Promissory Note [Member]</t>
  </si>
  <si>
    <t>Purchase price amount paid</t>
  </si>
  <si>
    <t>Debt instrument interest rate</t>
  </si>
  <si>
    <t>7.00%</t>
  </si>
  <si>
    <t>Debt instrument term</t>
  </si>
  <si>
    <t>2 years</t>
  </si>
  <si>
    <t>Debt instrument maturity date</t>
  </si>
  <si>
    <t>Aug. 30,
		2020</t>
  </si>
  <si>
    <t>Interest income debt</t>
  </si>
  <si>
    <t>Promissory Note principal and accrued interest</t>
  </si>
  <si>
    <t>Stock Purchase Agreement [Member] | Juvenescence Limited [Member] | Closing of Transaction [Member]</t>
  </si>
  <si>
    <t>Stock Purchase Agreement [Member] | Juvenescence Limited [Member] | November 2, 2018 [Member]</t>
  </si>
  <si>
    <t>Shareholder Agreement [Member]</t>
  </si>
  <si>
    <t>Shareholder agreement description</t>
  </si>
  <si>
    <t>As provided in the Purchase Agreement, BioTime and Juvenescence entered into a Shareholder Agreement, dated August 30, 2018, setting forth the governance, approval and voting rights of the parties with respect to their holdings of AgeX common stock, including rights of representation on the AgeX Board of Directors, approval rights, preemptive rights, rights of first refusal and co-sale and drag-along and tag-along rights for so long as either BioTime or Juvenescence continue to own at least 15% of the outstanding shares of AgeX common stock.</t>
  </si>
  <si>
    <t>Shareholder Agreement [Member] | Juvenescence Limited [Member]</t>
  </si>
  <si>
    <t>Deconsolidation and Distribution of AgeX (Details Narrative) $ / shares in Units, $ in Thousands</t>
  </si>
  <si>
    <t>Nov. 28, 2018USD ($)shares</t>
  </si>
  <si>
    <t>Aug. 30, 2018shares</t>
  </si>
  <si>
    <t>Dec. 31, 2018USD ($)</t>
  </si>
  <si>
    <t>Common shares issued</t>
  </si>
  <si>
    <t>Price per share | $ / shares</t>
  </si>
  <si>
    <t>Gain on deconsolidation | $</t>
  </si>
  <si>
    <t>Gain on sale of shares | $</t>
  </si>
  <si>
    <t>Dividend-in-kind | $</t>
  </si>
  <si>
    <t>Deconsolidation of OncoCyte and Asterias (Details Narrative) - USD ($) $ in Thousands</t>
  </si>
  <si>
    <t>May 13, 2016</t>
  </si>
  <si>
    <t>Issuance of common stock to certain investors upon exercise of warrants</t>
  </si>
  <si>
    <t>Equity method ownership percentage</t>
  </si>
  <si>
    <t>Common shares, outstanding</t>
  </si>
  <si>
    <t>Gain on deconsolidation</t>
  </si>
  <si>
    <t>Percentage of ownership interest outstanding after offering</t>
  </si>
  <si>
    <t>39.10%</t>
  </si>
  <si>
    <t>Maximum [Member] | Asterias Biotherapeutics [Member]</t>
  </si>
  <si>
    <t>Equity Method of Accounting for Common Stock of Oncocyte, at Fair Value (Details Narrative) - OncoCyte Corporation [Member] - USD ($) $ / shares in Units, $ in Thousands</t>
  </si>
  <si>
    <t>11 Months Ended</t>
  </si>
  <si>
    <t>Common stock at fair value</t>
  </si>
  <si>
    <t>Fair value on investment</t>
  </si>
  <si>
    <t>Closing Price per share</t>
  </si>
  <si>
    <t>Unrealized (gain) loss on equity method investment in at fair value</t>
  </si>
  <si>
    <t>Share price</t>
  </si>
  <si>
    <t>Equity Method of Accounting for Common Stock of Oncocyte, at Fair Value - Schedule of Condensed Results of Operations and Balance sheet Information (Details) - OncoCyte Corporation [Member] - USD ($) $ in Thousands</t>
  </si>
  <si>
    <t>2 Months Ended</t>
  </si>
  <si>
    <t>Feb. 16, 2017</t>
  </si>
  <si>
    <t>Research and development expense</t>
  </si>
  <si>
    <t>General and administrative expense</t>
  </si>
  <si>
    <t>Sales and marketing expense</t>
  </si>
  <si>
    <t>Net loss</t>
  </si>
  <si>
    <t>Current assets</t>
  </si>
  <si>
    <t>Noncurrent assets</t>
  </si>
  <si>
    <t>Total assets</t>
  </si>
  <si>
    <t>Current liabilities</t>
  </si>
  <si>
    <t>Noncurrent liabilities</t>
  </si>
  <si>
    <t>Stockholders' equity</t>
  </si>
  <si>
    <t>Total liabilities and stockholders' equity</t>
  </si>
  <si>
    <t>OncoCyte's condensed results of operations for the period from January 1, 2017 through February 16, 2017, the date immediately preceding the OncoCyte Deconsolidation, for the year ended December 31, 2017, shown in the table below, is included in the consolidated results of operations of BioTime, after intercompany eliminations, as applicable.</t>
  </si>
  <si>
    <t>The condensed balance sheet information of OncoCyte as of December 31, 2018 and 2017, is provided for informational and comparative purposes only. OncoCyte was not included in BioTime's consolidated balance sheet as of December 31, 2018 and 2017 due to the OncoCyte Deconsolidation on February 17, 2017.</t>
  </si>
  <si>
    <t>Equity Method of Accounting for Common Stock of Asterias, at Fair Value (Details Narrative) - USD ($) $ / shares in Units, $ in Thousands</t>
  </si>
  <si>
    <t>Common stock, outstanding</t>
  </si>
  <si>
    <t>Closing price per share</t>
  </si>
  <si>
    <t>Equity Method of Accounting for Common Stock of Asterias, at Fair Value - Schedule of Condensed Results of Operations and Balance Sheet Information (Details) - Asterias Biotherapeutics [Member] - USD ($) $ in Thousands</t>
  </si>
  <si>
    <t>Total revenue</t>
  </si>
  <si>
    <t>The condensed balance sheet information of Asterias as of December 31, 2018 and 2017, is provided for informational and comparative purposes only and was not included in BioTime's consolidated balance sheet as of December 31, 2018 and 2017 due to the Asterias Deconsolidation on May 13, 2016.</t>
  </si>
  <si>
    <t>Property and Equipment, Net (Details Narrative) - USD ($) $ in Thousands</t>
  </si>
  <si>
    <t>Property plant and equipment</t>
  </si>
  <si>
    <t>Depreciation and amortization expense</t>
  </si>
  <si>
    <t>Construction in progress</t>
  </si>
  <si>
    <t>Cell Cure Neurosciences, Ltd. [Member]</t>
  </si>
  <si>
    <t>Property and Equipment, Net - Schedule of Property and Equipment, Net (Details) - USD ($) $ in Thousands</t>
  </si>
  <si>
    <t>Property, Plant and Equipment [Line Items]</t>
  </si>
  <si>
    <t>Accumulated depreciation and amortization</t>
  </si>
  <si>
    <t>Property, plant and equipment, net, including construction in progress</t>
  </si>
  <si>
    <t>Equipment, Furniture and Fixtures [Member]</t>
  </si>
  <si>
    <t>Property and equipment, gross</t>
  </si>
  <si>
    <t>Leasehold Improvements [Member]</t>
  </si>
  <si>
    <t>Intangible Assets, Net (Details Narrative) - USD ($) $ in Thousands</t>
  </si>
  <si>
    <t>Intangible assets, useful life</t>
  </si>
  <si>
    <t>Intangible Assets, Net - Schedule of Intangible Assets (Details) - USD ($) $ in Thousands</t>
  </si>
  <si>
    <t>Intangible assets</t>
  </si>
  <si>
    <t>Accumulated amortization</t>
  </si>
  <si>
    <t>Intangible Assets, Net - Schedule of Intangible Assets Future Amortization Expense (Details) - USD ($) $ in Thousands</t>
  </si>
  <si>
    <t>2019</t>
  </si>
  <si>
    <t>2020</t>
  </si>
  <si>
    <t>2021</t>
  </si>
  <si>
    <t>Accounts Payable and Accrued Liabilities - Schedule of Accounts Payable and Accrued Liabilities (Details) - USD ($) $ in Thousands</t>
  </si>
  <si>
    <t>Accounts payable</t>
  </si>
  <si>
    <t>Accrued liabilities</t>
  </si>
  <si>
    <t>Accrued compensation</t>
  </si>
  <si>
    <t>Other current liabilities</t>
  </si>
  <si>
    <t>Related Party Transactions (Details Narrative) $ / shares in Units, $ in Thousands</t>
  </si>
  <si>
    <t>Jul. 10, 2017USD ($)$ / sharesshares</t>
  </si>
  <si>
    <t>May 31, 2018shares</t>
  </si>
  <si>
    <t>Oct. 31, 2017USD ($)shares</t>
  </si>
  <si>
    <t>Aug. 31, 2017USD ($)ft²$ / sharesshares</t>
  </si>
  <si>
    <t>Jul. 31, 2017USD ($)shares</t>
  </si>
  <si>
    <t>Feb. 28, 2017USD ($)shares</t>
  </si>
  <si>
    <t>Dec. 31, 2018USD ($)$ / shares</t>
  </si>
  <si>
    <t>Common shares issued value | $</t>
  </si>
  <si>
    <t>Intrinsic value of equity | $</t>
  </si>
  <si>
    <t>Loss on debt extinguishment | $</t>
  </si>
  <si>
    <t>Alfred D. Kingsley [Member]</t>
  </si>
  <si>
    <t>Common stock shares converted | shares</t>
  </si>
  <si>
    <t>Common stock shares converted price per share | $ / shares</t>
  </si>
  <si>
    <t>Common shares issued | shares</t>
  </si>
  <si>
    <t>Price per share on NYSE mkt | $ / shares</t>
  </si>
  <si>
    <t>Ownership percentage, non-controlling owners</t>
  </si>
  <si>
    <t>21.20%</t>
  </si>
  <si>
    <t>Receivables from related party | $</t>
  </si>
  <si>
    <t>Cell Cure Neurosciences, Ltd. [Member] | Convertible Debt [Member]</t>
  </si>
  <si>
    <t>Convertible notes bear a stated interest rate</t>
  </si>
  <si>
    <t>3.00%</t>
  </si>
  <si>
    <t>Conversion price | $ / shares</t>
  </si>
  <si>
    <t>Accrued interest, payable period</t>
  </si>
  <si>
    <t>Cell Cure Neurosciences, Ltd. [Member] | Convertible Debt [Member] | Minimum [Member]</t>
  </si>
  <si>
    <t>Estimated fair market value per share | $ / shares</t>
  </si>
  <si>
    <t>Effective annual interest rate</t>
  </si>
  <si>
    <t>11.00%</t>
  </si>
  <si>
    <t>Cell Cure Neurosciences, Ltd. [Member] | Convertible Debt [Member] | Maximum [Member]</t>
  </si>
  <si>
    <t>23.00%</t>
  </si>
  <si>
    <t>AgeX Therapeutics, Inc. [Member] | Alfred D. Kingsley [Member]</t>
  </si>
  <si>
    <t>Additional common shares purchased | shares</t>
  </si>
  <si>
    <t>Additional common stock shares purchased price per share | $ / shares</t>
  </si>
  <si>
    <t>Rent per month | $</t>
  </si>
  <si>
    <t>Area of office space square feet | ft²</t>
  </si>
  <si>
    <t>OncoCyte Corporation and AgeX Therapeutics Inc [Member]</t>
  </si>
  <si>
    <t>Markup rate on allocated costs</t>
  </si>
  <si>
    <t>5.00%</t>
  </si>
  <si>
    <t>Term of payment</t>
  </si>
  <si>
    <t>30 days</t>
  </si>
  <si>
    <t>Interest rate charged on unpaid and overdue invoices</t>
  </si>
  <si>
    <t>15.00%</t>
  </si>
  <si>
    <t>Hadasit Bio-Holdings, Ltd [Member] | Cell Cure Neurosciences, Ltd. [Member]</t>
  </si>
  <si>
    <t>Hadasit Bio-Holdings, Ltd [Member] | Cell Cure Neurosciences, Ltd. [Member] | Convertible Debt [Member]</t>
  </si>
  <si>
    <t>Related Party Transactions - Schedule of Related Party Transactions (Details) - USD ($) $ in Thousands</t>
  </si>
  <si>
    <t>Total use fees</t>
  </si>
  <si>
    <t>Research and Development [Member]</t>
  </si>
  <si>
    <t>General and Administrative [Member]</t>
  </si>
  <si>
    <t>Shareholders' Equity (Details Narrative) - USD ($) $ / shares in Units, $ in Thousands</t>
  </si>
  <si>
    <t>Aug. 31, 2018</t>
  </si>
  <si>
    <t>May 31, 2018</t>
  </si>
  <si>
    <t>Aug. 31, 2017</t>
  </si>
  <si>
    <t>Jul. 31, 2017</t>
  </si>
  <si>
    <t>Apr. 30, 2017</t>
  </si>
  <si>
    <t>Preferred shares, shares authorized</t>
  </si>
  <si>
    <t>Preferred shares, shares issued</t>
  </si>
  <si>
    <t>Preferred shares, shares outstanding</t>
  </si>
  <si>
    <t>Common stock, issued</t>
  </si>
  <si>
    <t>Number of common stock issued value</t>
  </si>
  <si>
    <t>Ownership percentage</t>
  </si>
  <si>
    <t>Noncash expense/gain</t>
  </si>
  <si>
    <t>Warrants exercisable term</t>
  </si>
  <si>
    <t>5 years</t>
  </si>
  <si>
    <t>Teva Pharmaceutical Industries, Ltd [Member]</t>
  </si>
  <si>
    <t>62.50%</t>
  </si>
  <si>
    <t>Cell Cure Warrants [Member]</t>
  </si>
  <si>
    <t>Cell Cure Warrants [Member] | Consultants [Member]</t>
  </si>
  <si>
    <t>Warrants expiring period, description</t>
  </si>
  <si>
    <t>expiring in October 2020 and January 2024</t>
  </si>
  <si>
    <t>Cell Cure Warrants [Member] | General and Administrative [Member]</t>
  </si>
  <si>
    <t>Cell Cure Warrants [Member] | Other Long-term Liabilities [Member]</t>
  </si>
  <si>
    <t>LifeMap Sciences, Inc. [Member]</t>
  </si>
  <si>
    <t>Warrants issued to purchase ordinary shares</t>
  </si>
  <si>
    <t>Warrants exercise price per share</t>
  </si>
  <si>
    <t>16.10%</t>
  </si>
  <si>
    <t>Cell Cure Neurosciences, Ltd. [Member] | Hadasit Bio-Holdings, Ltd [Member]</t>
  </si>
  <si>
    <t>Purchase price, per share</t>
  </si>
  <si>
    <t>Cell Cure Neurosciences, Ltd. [Member] | Teva Pharmaceutical Industries, Ltd [Member]</t>
  </si>
  <si>
    <t>Contribution Agreement [Member]</t>
  </si>
  <si>
    <t>85.40%</t>
  </si>
  <si>
    <t>Proportional transfer of carrying value</t>
  </si>
  <si>
    <t>Maximum [Member] | Cell Cure Warrants [Member] | Consultants [Member]</t>
  </si>
  <si>
    <t>Maximum [Member] | LifeMap Sciences, Inc. [Member]</t>
  </si>
  <si>
    <t>82.00%</t>
  </si>
  <si>
    <t>Minimum [Member] | Cell Cure Warrants [Member] | Consultants [Member]</t>
  </si>
  <si>
    <t>Minimum [Member] | LifeMap Sciences, Inc. [Member]</t>
  </si>
  <si>
    <t>78.00%</t>
  </si>
  <si>
    <t>Cantor Fitzgerald &amp; Co [Member]</t>
  </si>
  <si>
    <t>Fair value available for grant</t>
  </si>
  <si>
    <t>Percentage of commission payable</t>
  </si>
  <si>
    <t>Cantor Fitzgerald &amp; Co [Member] | Maximum [Member]</t>
  </si>
  <si>
    <t>Aggregate offering price</t>
  </si>
  <si>
    <t>Acquisition of common shares</t>
  </si>
  <si>
    <t>Number of shares acquired from subsidiary in terms of exchange</t>
  </si>
  <si>
    <t>AgeX Therapeutics, Inc. [Member] | Asset Contribution and Separation Agreement [Member]</t>
  </si>
  <si>
    <t>Common stock sold for asset contribution, shares</t>
  </si>
  <si>
    <t>80.60%</t>
  </si>
  <si>
    <t>AgeX Therapeutics, Inc. [Member] | Asset Contribution and Separation Agreement [Member] | Juvenescence [Member]</t>
  </si>
  <si>
    <t>AgeX Therapeutics, Inc. [Member] | Asset Contribution and Separation Agreement [Member] | Investors [Member]</t>
  </si>
  <si>
    <t>Common stock sold for asset contribution</t>
  </si>
  <si>
    <t>AgeX Therapeutics, Inc. [Member] | Asset Contribution and Separation Agreement [Member] | Third Party [Member]</t>
  </si>
  <si>
    <t>Charge to equity, value</t>
  </si>
  <si>
    <t>Number of stock options exercised to purchase ordinary shares</t>
  </si>
  <si>
    <t>Cell Cure Neurosciences, Ltd. [Member] | Maximum [Member]</t>
  </si>
  <si>
    <t>Cell Cure Neurosciences, Ltd. [Member] | Minimum [Member]</t>
  </si>
  <si>
    <t>98.80%</t>
  </si>
  <si>
    <t>OrthoCyte Corporation [Member]</t>
  </si>
  <si>
    <t>OrthoCyte Corporation [Member] | Maximum [Member]</t>
  </si>
  <si>
    <t>OrthoCyte Corporation [Member] | Minimum [Member]</t>
  </si>
  <si>
    <t>Restricted stock, shares issued net of shares for tax withholdings</t>
  </si>
  <si>
    <t>Shareholders' Equity - Schedule of Activity Related to Warrants (Details) - Warrant [Member] - $ / shares</t>
  </si>
  <si>
    <t>Numbers of Warrant Shares Outstanding Beginning Balance</t>
  </si>
  <si>
    <t>Numbers of Warrant Shares Expired</t>
  </si>
  <si>
    <t>Numbers of Warrant Shares Outstanding Ending Balance</t>
  </si>
  <si>
    <t>Per Share Exercise Price Outstanding Beginning Balance</t>
  </si>
  <si>
    <t>Per Share Exercise Price Expired</t>
  </si>
  <si>
    <t>Per Share Exercise Price Outstanding Ending Balance</t>
  </si>
  <si>
    <t>Weighted Average Exercise Price Outstanding Beginning Balance</t>
  </si>
  <si>
    <t>Weighted Average Exercise Price Expired</t>
  </si>
  <si>
    <t>Weighted Average Exercise Price Outstanding Ending Balance</t>
  </si>
  <si>
    <t>Stock-Based Awards (Details Narrative) - USD ($) $ / shares in Units, $ in Thousands</t>
  </si>
  <si>
    <t>Noncash stock-based compensation expense</t>
  </si>
  <si>
    <t>RSUs [Member]</t>
  </si>
  <si>
    <t>2012 Equity Incentive Plan [Member]</t>
  </si>
  <si>
    <t>Common shares reserved for future issuance</t>
  </si>
  <si>
    <t>2012 Equity Incentive Plan [Member] | Employees [Member]</t>
  </si>
  <si>
    <t>Employee withholding taxes in exchange vesting rsus</t>
  </si>
  <si>
    <t>Employee withholding taxes in exchange vesting rsus, shares</t>
  </si>
  <si>
    <t>2002 and 2012 Plan [Member]</t>
  </si>
  <si>
    <t>Unrecognized compensation costs related to unvested stock options</t>
  </si>
  <si>
    <t>Expense recognized, weighted average period</t>
  </si>
  <si>
    <t>2 years 7 months 6 days</t>
  </si>
  <si>
    <t>2002 Plan and 2012 Plan [Member]</t>
  </si>
  <si>
    <t>Weighted-average estimated fair value of stock options granted</t>
  </si>
  <si>
    <t>Stock-Based Awards - Schedule of Stock Based Compensation Expense (Details) - USD ($) $ in Thousands</t>
  </si>
  <si>
    <t>Share-based Compensation Arrangement by Share-based Payment Award, Compensation Cost [Line Items]</t>
  </si>
  <si>
    <t>Total stock-based compensation expense</t>
  </si>
  <si>
    <t>Stock-Based Awards - Schedule of Weighted Average Assumptions to Calculate Fair Value of Stock Options (Details) - 2002 Plan and 2012 Plan [Member]</t>
  </si>
  <si>
    <t>Share-based Compensation Arrangement by Share-based Payment Award [Line Items]</t>
  </si>
  <si>
    <t>Expected life (in years)</t>
  </si>
  <si>
    <t>5 years 6 months 21 days</t>
  </si>
  <si>
    <t>5 years 6 months 18 days</t>
  </si>
  <si>
    <t>Risk-free interest rates</t>
  </si>
  <si>
    <t>2.76%</t>
  </si>
  <si>
    <t>1.83%</t>
  </si>
  <si>
    <t>Volatility</t>
  </si>
  <si>
    <t>56.07%</t>
  </si>
  <si>
    <t>58.76%</t>
  </si>
  <si>
    <t>Dividend yield</t>
  </si>
  <si>
    <t>0.00%</t>
  </si>
  <si>
    <t>Stock-Based Awards - Schedule of Share-based Compensation, Employee Stock Purchase Plan, Activity (Details) - Stock Option Plan of 2012 [Member] - $ / shares</t>
  </si>
  <si>
    <t>Shares Available for Grant, Beginning balance</t>
  </si>
  <si>
    <t>Shares Available for Grant, Increase to option pool</t>
  </si>
  <si>
    <t>Shares Available for Grant, Temporary restriction by Board on available pool</t>
  </si>
  <si>
    <t>Shares Available for Grant, Options Granted</t>
  </si>
  <si>
    <t>Shares Available for Grant, Exercised</t>
  </si>
  <si>
    <t>Shares Available for Grant, Options Forfeited/cancelled/expired</t>
  </si>
  <si>
    <t>Shares Available for Grant, RSU vesting</t>
  </si>
  <si>
    <t>Shares Available for Grant, Board mandated restriction restored</t>
  </si>
  <si>
    <t>Shares Available for Grant, Exchange of options with Cell Cure</t>
  </si>
  <si>
    <t>Shares Available for Grant, Restricted stock units granted</t>
  </si>
  <si>
    <t>[3]</t>
  </si>
  <si>
    <t>Shares Available for Grant, Inducement option grant</t>
  </si>
  <si>
    <t>[4]</t>
  </si>
  <si>
    <t>Shares Available for Grant, Adjustment due to the AgeX Distribution</t>
  </si>
  <si>
    <t>[5]</t>
  </si>
  <si>
    <t>Shares Available for Grant, Adjustment to inducement options due to the AgeX Distribution</t>
  </si>
  <si>
    <t>Shares Available for Grant, Adjustment to restricted stock units due to the AgeX Distribution</t>
  </si>
  <si>
    <t>Shares Available for Grant, Restricted stock units expired unvested</t>
  </si>
  <si>
    <t>Shares Available for Grant End of the period</t>
  </si>
  <si>
    <t>Number of Options Outstanding, Beginning balance</t>
  </si>
  <si>
    <t>Number of Options Outstanding, Increase in option pool</t>
  </si>
  <si>
    <t>Number of Options Outstanding, Temporary restriction by Board on available pool</t>
  </si>
  <si>
    <t>Number of Options Outstanding, Options granted</t>
  </si>
  <si>
    <t>Number of Options Outstanding, Options exercised</t>
  </si>
  <si>
    <t>Number of Options Outstanding, Options forfeited/cancelled/expired</t>
  </si>
  <si>
    <t>Number of Options Outstanding, RSU vesting</t>
  </si>
  <si>
    <t>Number of Options Outstanding, Board mandated restriction restored</t>
  </si>
  <si>
    <t>Number of Options Outstanding, Exchange of options with Cell Cure</t>
  </si>
  <si>
    <t>Number of Options Outstanding, Restricted stock units granted</t>
  </si>
  <si>
    <t>Number of Options Outstanding, Inducement option grant</t>
  </si>
  <si>
    <t>Number of Options Outstanding, Adjustment due to the AgeX Distribution</t>
  </si>
  <si>
    <t>Number of Options Outstanding, Adjustment to inducement options due to the AgeX Distribution</t>
  </si>
  <si>
    <t>Number of Options Outstanding, End balance</t>
  </si>
  <si>
    <t>Number of RSUs Outstanding, Beginning balance</t>
  </si>
  <si>
    <t>Number of RSUs Outstanding, Restricted stock units vested</t>
  </si>
  <si>
    <t>Number of RSUs Outstanding, Restricted stock units granted</t>
  </si>
  <si>
    <t>Number of RSUs Outstanding, Adjustment to restricted stock units due to the AgeX Distribution</t>
  </si>
  <si>
    <t>Number of RSUs Outstanding, Restricted stock units expired unvested</t>
  </si>
  <si>
    <t>Number of RSUs Outstanding, End balance</t>
  </si>
  <si>
    <t>Weighted Average Exercise Price of Options Outstanding, beginning balance</t>
  </si>
  <si>
    <t>Weighted Average Exercise Price of Options, Options granted</t>
  </si>
  <si>
    <t>Weighted Average Exercise Price of Options, Options exercised</t>
  </si>
  <si>
    <t>Weighted Average Exercise Price of Options, Options forfeited/cancelled</t>
  </si>
  <si>
    <t>Weighted Average Exercise Price of Options, Exchange of options with Cell Cure</t>
  </si>
  <si>
    <t>Weighted Average Exercise Price of Options, Restricted stock units granted</t>
  </si>
  <si>
    <t>Weighted Average Exercise Price of Options, Inducement option grant</t>
  </si>
  <si>
    <t>Weighted Average Exercise Price of Options, Adjustment due to the AgeX Distribution</t>
  </si>
  <si>
    <t>Weighted Average Exercise Price of Options, Adjustment to restricted stock units due to the AgeX Distribution</t>
  </si>
  <si>
    <t>Weighted Average Exercise Price of Options, RSU vesting</t>
  </si>
  <si>
    <t>Weighted Average Exercise Price of Options, Restricted stock units expired unvested</t>
  </si>
  <si>
    <t>Weighted Average Exercise Price of Options, Outstanding end balance</t>
  </si>
  <si>
    <t>On October 13, 2017, BioTimes Board of Directors determined to temporarily set a 5.0 million total share limit on shares available for the grant of share-based awards pursuant to the 2012 Plan. As of December 31, 2017, the total 2.5 million shares available for grant was net of this 5.0 million share restriction. On May 4, 2018, BioTimes Board of Directors removed this restriction, thereby increasing shares available for the grant of share-based awards pursuant to the 2012 Plan.</t>
  </si>
  <si>
    <t>On July 9, 2018, BioTime's Board of Directors terminated the Cell Cure Equity Incentive Plan (the "Cell Cure Plan"), under which Cell Cure employees and certain consultants ("Cell Cure Option Holders") held outstanding options to purchase shares of common stock in Cell Cure, and BioTime granted the Cell Cure Option Holders BioTime options of equivalent value under the 2012 Plan in exchange for their Cell Cure options (the "BioTime Exchange). The BioTime Exchange resulted in 866,000 grants of BioTime stock options under the 2012 Plan, all issued with an exercise price of $2.16 per share to the Cell Cure Option Holders, based on BioTime's closing stock price on July 9, 2018. Of the total options granted under the BioTime Exchange, 275,000 are subject to continued service-based vesting from the original terms under the Cell Cure Plan, and 591,000 were immediately vested on the exchange date to reflect the fact that the Cell Cure Options Holders held prior to the exchange were already vested. Equivalent value of the BioTime Exchange was determined using the Black-Scholes option pricing model. The BioTime Exchange was accounted for as a modification under ASC 718, and BioTime recorded a noncash stock-based compensation expense of $298,000 for the year ended December 31, 2018 included in consolidated stock-based compensation expense.</t>
  </si>
  <si>
    <t>On May 24, 2018 and August 10, 2018, BioTime granted 485,000 and 8,000 RSUs, respectively, to employees. The RSUs vest in increments upon the attainment of specified performance conditions, as determined by BioTimes Board of Directors, including the completion of the AgeX Distribution and certain clinical milestones in the development of OpRegen® and Renevia®. Stock-based compensation expense for these performance-based RSUs is recognized when it is probable that the respective milestone will be achieved, as determined by BioTimes Board of Directors. On October 4, 2018, BioTimes Board of Directors determined that BioTime had achieved the AgeX Distribution performance condition and as a result 25%, or 123,250, of the RSUs granted in May and August 2018 vested. On December 18, 2018, BioTimes Board of Directors determined that BioTime had achieved other milestones related to the RSUs and as a result an additional 50%, or 246,500, of the RSUs granted in May and August 2018 vested.  The remaining 25%, or 123,250 RSUs, expired unvested on December 31, 2018. On September 17, 2018, BioTime granted BioTimes new President and Chief Executive Officer, Brian M. Culley, two RSU awards under the 2012 Plan: (1) an award of 200,000 restricted stock units (RSU Award No. 1) and (2) an award of 100,000 restricted stock units (RSU Award No. 2 and together with RSU Award No. 1, the RSU Awards). Subject to Mr. Culleys continued service with BioTime, 25% of the shares subject to RSU Award No. 1 will vest on the first anniversary of the date of grant, and the balance of the shares subject to RSU Award No. 1 will vest in 12 equal quarterly installments at the end of each quarter thereafter. RSU Award No. 2 vested in full on January 1, 2019.</t>
  </si>
  <si>
    <t>On September 17, 2018 (the Stard Date), Brian M. Culley became President and Chief Executive Officer of BioTime. In connection with Mr. Culleys employment, BioTime granted Mr. Culley an inducement option to purchase 1,500,000 of BioTimes common shares (the Culley Option). The exercise price of the Culley Option is $2.31 per share, which was the closing stock price on September 17, 2018. This grant was made outside of the 2012 Plan and was approved by the independent members of the Board of Directors. Subject to Mr. Culleys continued service with BioTime on the applicable vesting date, the Culley Option will vest and become exercisable with respect to 25% of the shares on the first anniversary of the Start Date, and the balance of the Culley Option will vest and become exercisable in 36 equal monthly installments thereafter.</t>
  </si>
  <si>
    <t>Reflects the equitable adjustment to the exercise prices and number of outstanding stock options, and to restricted stock units, necessary to maintain the intrinsic value of those awards immediately prior to and following the AgeX Distribution.</t>
  </si>
  <si>
    <t>Stock-Based Awards - Schedule of Share-based Compensation, Employee Stock Purchase Plan, Activity (Details) (Parenthetical) - USD ($) $ / shares in Units, $ in Thousands</t>
  </si>
  <si>
    <t>Dec. 18, 2018</t>
  </si>
  <si>
    <t>Oct. 04, 2018</t>
  </si>
  <si>
    <t>Sep. 17, 2018</t>
  </si>
  <si>
    <t>Aug. 10, 2018</t>
  </si>
  <si>
    <t>May 24, 2018</t>
  </si>
  <si>
    <t>Jul. 09, 2018</t>
  </si>
  <si>
    <t>Oct. 13, 2017</t>
  </si>
  <si>
    <t>Number of option vested</t>
  </si>
  <si>
    <t>Performance-based vesting description</t>
  </si>
  <si>
    <t>On December 18, 2018, BioTime's Board of Directors determined that BioTime had achieved other milestones related to the RSUs and as a result an additional 50%, or 246,500, of the RSUs granted in May and August 2018 vested.</t>
  </si>
  <si>
    <t>On October 4, 2018, BioTime's Board of Directors determined that BioTime had achieved the AgeX Distribution performance condition and as a result 25%, or 123,250, of the RSUs granted in May and August 2018 vested.</t>
  </si>
  <si>
    <t>The remaining 25%, or 123,250 RSUs, expired unvested on December 31, 2018.</t>
  </si>
  <si>
    <t>Stock Option Plan of 2012 [Member]</t>
  </si>
  <si>
    <t>Number of shares available for grant</t>
  </si>
  <si>
    <t>Number of shares repurchased</t>
  </si>
  <si>
    <t>Board of Directors [Member] | Stock Option Plan of 2012 [Member]</t>
  </si>
  <si>
    <t>Cell Cure Option Holders [Member]</t>
  </si>
  <si>
    <t>Cell Cure Option Holders [Member] | Stock Option Plan of 2012 [Member]</t>
  </si>
  <si>
    <t>Exercise price per share</t>
  </si>
  <si>
    <t>Employees [Member] | 2012 Equity Incentive Plan [Member]</t>
  </si>
  <si>
    <t>Number of restricted stock units grant</t>
  </si>
  <si>
    <t>Restricted stock units expiration date</t>
  </si>
  <si>
    <t>Brian M. Culley [Member]</t>
  </si>
  <si>
    <t>Vesting percentage</t>
  </si>
  <si>
    <t>25.00%</t>
  </si>
  <si>
    <t>Brian M. Culley [Member] | RSU Award No.2 [Member]</t>
  </si>
  <si>
    <t>Vesting date</t>
  </si>
  <si>
    <t>Jan. 1,
		2019</t>
  </si>
  <si>
    <t>Brian M. Culley [Member] | 2012 Equity Incentive Plan [Member] | RSU Award No.1 [Member]</t>
  </si>
  <si>
    <t>Stock-Based Awards - Schedule of Options Outstanding and Exercisable Range of Exercise Prices (Details) - 2002 Plan and 2012 Plan [Member]</t>
  </si>
  <si>
    <t>Dec. 31, 2018$ / sharesshares</t>
  </si>
  <si>
    <t>Range of Exercise Price One [Member]</t>
  </si>
  <si>
    <t>Range of Exercise Prices, Lower Range Limit</t>
  </si>
  <si>
    <t>Range of Exercise Prices, Upper Range Limit</t>
  </si>
  <si>
    <t>Number Outstanding | shares</t>
  </si>
  <si>
    <t>Options Outstanding, Weighted Average Contractual Life (years)</t>
  </si>
  <si>
    <t>7 years 1 month 13 days</t>
  </si>
  <si>
    <t>Options Outstanding, Weighted Average Exercise Price</t>
  </si>
  <si>
    <t>Number Exercisable | shares</t>
  </si>
  <si>
    <t>Options Exercisable, Weighted Average Exercise Price</t>
  </si>
  <si>
    <t>Range of Exercise Price Two [Member]</t>
  </si>
  <si>
    <t>2 years 3 months 29 days</t>
  </si>
  <si>
    <t>Range of Exercise Price Three [Member]</t>
  </si>
  <si>
    <t>6 years 9 months</t>
  </si>
  <si>
    <t>After adjustment to the applicable exercise prices, number of outstanding and exercisable stock options necessary to maintain the intrinsic value of those awards immediately prior to and following the AgeX Distribution.</t>
  </si>
  <si>
    <t>Income Taxes (Details Narrative) - USD ($) $ in Thousands</t>
  </si>
  <si>
    <t>Mar. 23, 2018</t>
  </si>
  <si>
    <t>Jun. 06, 2017</t>
  </si>
  <si>
    <t>Repatriation tax foreign earnings in federal income</t>
  </si>
  <si>
    <t>Net deferred tax assets</t>
  </si>
  <si>
    <t>Federal income tax rate</t>
  </si>
  <si>
    <t>Federal current income tax benefit</t>
  </si>
  <si>
    <t>Net operating loss carryforwards for federal tax purposes</t>
  </si>
  <si>
    <t>Foreign net operating loss carryforwards</t>
  </si>
  <si>
    <t>Net operating loss carryforwards for state tax purposes</t>
  </si>
  <si>
    <t>Proceeds from issuance of common stock</t>
  </si>
  <si>
    <t>Unrealized loss on deconsolidation of asterias</t>
  </si>
  <si>
    <t>Foreign currency translation adjustment, description</t>
  </si>
  <si>
    <t>BioTime allocated income tax expense against the component of foreign currency translation adjustment in 2018 using a 21% tax rate.</t>
  </si>
  <si>
    <t>Net operating loss carryforwards change in ownership control</t>
  </si>
  <si>
    <t>Accrued interest and penalties</t>
  </si>
  <si>
    <t>AgeX Therapeutics [Member]</t>
  </si>
  <si>
    <t>Gain on sale of equity method investment</t>
  </si>
  <si>
    <t>Taxable gain</t>
  </si>
  <si>
    <t>OncoCyte Deconsolidation [Member]</t>
  </si>
  <si>
    <t>Gain on deconsolidation of asterias</t>
  </si>
  <si>
    <t>Asterias Deconsolidation [Member]</t>
  </si>
  <si>
    <t>LifeMap Solutions, Inc [Member]</t>
  </si>
  <si>
    <t>Taxable gain on asset transfer</t>
  </si>
  <si>
    <t>Federal alternative minimum tax payable</t>
  </si>
  <si>
    <t>LifeMap Solutions, Inc [Member] | Debt Conversion Agreement [Member]</t>
  </si>
  <si>
    <t>Intercompany indebtedness</t>
  </si>
  <si>
    <t>Net operating loss carryforwards</t>
  </si>
  <si>
    <t>Federal and State [Member]</t>
  </si>
  <si>
    <t>Federal [Member]</t>
  </si>
  <si>
    <t>Net operating losses expiration date</t>
  </si>
  <si>
    <t>between 2019 and 2038</t>
  </si>
  <si>
    <t>between 2028 and 2037</t>
  </si>
  <si>
    <t>Tax credit carryforwards</t>
  </si>
  <si>
    <t>State Tax [Member]</t>
  </si>
  <si>
    <t>between 2030 and 2037</t>
  </si>
  <si>
    <t>Deferred tax assets and liabilities re-rated percentage</t>
  </si>
  <si>
    <t>Income Taxes - Schedule of Components of Deferred Tax Assets and Liabilities (Details) - USD ($) $ in Thousands</t>
  </si>
  <si>
    <t>Research and development and other credits</t>
  </si>
  <si>
    <t>Patents and licenses</t>
  </si>
  <si>
    <t>Equity method investments at fair value</t>
  </si>
  <si>
    <t>Stock options</t>
  </si>
  <si>
    <t>Other, net</t>
  </si>
  <si>
    <t>Valuation allowance</t>
  </si>
  <si>
    <t>Income Taxes - Schedule of Income Tax Rate Reconciliation (Details)</t>
  </si>
  <si>
    <t>Computed tax benefit at federal statutory rate</t>
  </si>
  <si>
    <t>1.00%</t>
  </si>
  <si>
    <t>2.00%</t>
  </si>
  <si>
    <t>Re-rate of federal net deferred tax assets</t>
  </si>
  <si>
    <t>(38.00%)</t>
  </si>
  <si>
    <t>Permanent differences</t>
  </si>
  <si>
    <t>(3.00%)</t>
  </si>
  <si>
    <t>(8.00%)</t>
  </si>
  <si>
    <t>Change in valuation allowance</t>
  </si>
  <si>
    <t>4.00%</t>
  </si>
  <si>
    <t>(32.00%)</t>
  </si>
  <si>
    <t>Establish deferred tax liability for AgeX/OncoCyte shares at deconsolidation</t>
  </si>
  <si>
    <t>8.00%</t>
  </si>
  <si>
    <t>17.00%</t>
  </si>
  <si>
    <t>Deconsolidation of AgeX and subsidiaries net deferred tax assets</t>
  </si>
  <si>
    <t>(28.00%)</t>
  </si>
  <si>
    <t>State tax benefit, net of effect on federal income taxes</t>
  </si>
  <si>
    <t>27.00%</t>
  </si>
  <si>
    <t>Foreign rate differential</t>
  </si>
  <si>
    <t>(2.00%)</t>
  </si>
  <si>
    <t>Commitments and Contingencies (Details Narrative)</t>
  </si>
  <si>
    <t>Jan. 28, 2018USD ($)ft²m²</t>
  </si>
  <si>
    <t>Dec. 31, 2015ft²Subsidiary</t>
  </si>
  <si>
    <t>Dec. 31, 2018USD ($)ft²m²</t>
  </si>
  <si>
    <t>Dec. 31, 2017USD ($)</t>
  </si>
  <si>
    <t>Operating Leased Assets [Line Items]</t>
  </si>
  <si>
    <t>Base rent</t>
  </si>
  <si>
    <t>Reimbursable amounts</t>
  </si>
  <si>
    <t>Leasehold improvement construction in progress</t>
  </si>
  <si>
    <t>Rent expense</t>
  </si>
  <si>
    <t>Royalty percentage</t>
  </si>
  <si>
    <t>21.50%</t>
  </si>
  <si>
    <t>Aggregate milestone</t>
  </si>
  <si>
    <t>License fees and related expenses</t>
  </si>
  <si>
    <t>Minimum annual maintenance fees</t>
  </si>
  <si>
    <t>NIS [Member]</t>
  </si>
  <si>
    <t>Cell Cure [Member]</t>
  </si>
  <si>
    <t>Leased area | m²</t>
  </si>
  <si>
    <t>Area of land | ft²</t>
  </si>
  <si>
    <t>Office Space in New York City [Member]</t>
  </si>
  <si>
    <t>Alameda Lease [Member]</t>
  </si>
  <si>
    <t>Leased area | ft²</t>
  </si>
  <si>
    <t>Number of buildings for lease | Subsidiary</t>
  </si>
  <si>
    <t>Lease term</t>
  </si>
  <si>
    <t>7 years</t>
  </si>
  <si>
    <t>Number of years lease can be extended</t>
  </si>
  <si>
    <t>Lease commencement date</t>
  </si>
  <si>
    <t>Feb. 1,
		2016</t>
  </si>
  <si>
    <t>Lease expiration date</t>
  </si>
  <si>
    <t>Jan. 31,
		2023</t>
  </si>
  <si>
    <t>Alameda Lease [Member] | February 1, 2019 [Member]</t>
  </si>
  <si>
    <t>Base rent increase rate</t>
  </si>
  <si>
    <t>Security deposit</t>
  </si>
  <si>
    <t>Security deposit reduction in value</t>
  </si>
  <si>
    <t>Office and Laboratory Space, Jerusalem, Israel [Member]</t>
  </si>
  <si>
    <t>Office and Laboratory Space, Jerusalem, Israel [Member] | April 1, 2018 [Member]</t>
  </si>
  <si>
    <t>Construction allowances of leasehold improvements</t>
  </si>
  <si>
    <t>Office and Laboratory Space, Jerusalem, Israel [Member] | NIS [Member]</t>
  </si>
  <si>
    <t>Office and Laboratory Space, Jerusalem, Israel [Member] | NIS [Member] | April 1, 2018 [Member]</t>
  </si>
  <si>
    <t>Office and Laboratory Space, Jerusalem, Israel [Member] | Cell Cure [Member]</t>
  </si>
  <si>
    <t>Lease expiration</t>
  </si>
  <si>
    <t>A lease that expires on December 31, 2025</t>
  </si>
  <si>
    <t>A lease that expires December 31, 2020</t>
  </si>
  <si>
    <t>January 2018 Lease [Member]</t>
  </si>
  <si>
    <t>Deposit</t>
  </si>
  <si>
    <t>Commitments and Contingencies - Schedule of Future Minimum Operating and Capital Lease Payments (Details) $ in Thousands</t>
  </si>
  <si>
    <t>2022</t>
  </si>
  <si>
    <t>2023</t>
  </si>
  <si>
    <t>Thereafter</t>
  </si>
  <si>
    <t>Total minimum lease payments</t>
  </si>
  <si>
    <t>Less amounts representing interest</t>
  </si>
  <si>
    <t>Present value of net minimum lease payments</t>
  </si>
  <si>
    <t>Segment Information (Details Narrative)</t>
  </si>
  <si>
    <t>Dec. 31, 2018Integer</t>
  </si>
  <si>
    <t>Number of operating segments</t>
  </si>
  <si>
    <t>Enterprise-Wide Disclosures (Details Narrative) - Life Map Sciences [Member] - USD ($) $ in Thousands</t>
  </si>
  <si>
    <t>8 Months Ended</t>
  </si>
  <si>
    <t>Aug. 29, 2018</t>
  </si>
  <si>
    <t>Payment received from research project</t>
  </si>
  <si>
    <t>Advertising revenue</t>
  </si>
  <si>
    <t>Revenues of royalty and commission fees</t>
  </si>
  <si>
    <t>Enterprise-Wide Disclosures - Schedule of Geographic Area Information (Details) - USD ($) $ in Thousands</t>
  </si>
  <si>
    <t>Long-lived assets</t>
  </si>
  <si>
    <t>Domestic [Member]</t>
  </si>
  <si>
    <t>Assets in foreign countries principally include laboratory equipment and leasehold improvements in Israel.</t>
  </si>
  <si>
    <t>Enterprise-Wide Disclosures -  Schedule of Revenues Disaggregated by Source (Details) - USD ($) $ in Thousands</t>
  </si>
  <si>
    <t>These revenues were generated by LifeMap Sciences, a subsidiary of AgeX. The revenues shown for 2018 are for the period January 1, 2018 through August 29, 2018. As a result of the AgeX Deconsolidation on August 30, 2018, BioTime does not expect to recognize this type of revenue in subsequent accounting periods.</t>
  </si>
  <si>
    <t>Enterprise-Wide Disclosures - Schedule of Sources of Revenues (Details)</t>
  </si>
  <si>
    <t>NIH Grant Income [Member]</t>
  </si>
  <si>
    <t>Percentage of total revenues</t>
  </si>
  <si>
    <t>IIA (formerly OCS) Grant Income (Cell Cure, Israel) [Member]</t>
  </si>
  <si>
    <t>50.40%</t>
  </si>
  <si>
    <t>43.20%</t>
  </si>
  <si>
    <t>Subscriptions, Advertising, Licensing and Other (Various Customers) [Member]</t>
  </si>
  <si>
    <t>20.50%</t>
  </si>
  <si>
    <t>49.40%</t>
  </si>
  <si>
    <t>Sale of Research Products [Member]</t>
  </si>
  <si>
    <t>4.20%</t>
  </si>
  <si>
    <t>Other [Member]</t>
  </si>
  <si>
    <t>3.70%</t>
  </si>
  <si>
    <t>2.40%</t>
  </si>
  <si>
    <t>Reflects income from grants to BioTime from the National Institutes of Health (NIH).</t>
  </si>
  <si>
    <t>For 2018 and 2017, one individual customer represents greater than 5% of total revenues.</t>
  </si>
  <si>
    <t>Enterprise-Wide Disclosures - Schedule of Sources of Revenues (Details) (Parenthetical)</t>
  </si>
  <si>
    <t>Sales Revenue, Net [Member] | Customer [Member]</t>
  </si>
  <si>
    <t>Concentration risk percentage</t>
  </si>
  <si>
    <t>Selected Quarterly Financial Information (Unaudited) - Schedule of Selected Quarterly Financial Information (Details) - USD ($) $ / shares in Units, $ in Thousands</t>
  </si>
  <si>
    <t>Operating expenses</t>
  </si>
  <si>
    <t>Net income (loss) attributable to BioTime</t>
  </si>
  <si>
    <t>Basic net income (loss) per share</t>
  </si>
  <si>
    <t>Subsequent Events (Details Narrative) - USD ($) $ / shares in Units, $ in Thousands</t>
  </si>
  <si>
    <t>Mar. 08, 2019</t>
  </si>
  <si>
    <t>Jan. 05, 2019</t>
  </si>
  <si>
    <t>Feb. 28, 2019</t>
  </si>
  <si>
    <t>Jan. 31, 2019</t>
  </si>
  <si>
    <t>Mar. 07, 2019</t>
  </si>
  <si>
    <t>Feb. 15, 2019</t>
  </si>
  <si>
    <t>Cash fee</t>
  </si>
  <si>
    <t>Merger Agreement [Member] | Asterias [Member]</t>
  </si>
  <si>
    <t>Stock-for-stock transaction</t>
  </si>
  <si>
    <t>Subsequent Events [Member] | Merger Consideration [Member] | Parent Company [Member]</t>
  </si>
  <si>
    <t>Aggregate merger consideration amount</t>
  </si>
  <si>
    <t>Merger description</t>
  </si>
  <si>
    <t>Pursuant to the terms of the Merger Agreement, at the closing of the merger on March 8, 2019, Asterias became a wholly owned subsidiary of BioTime and the previous stockholders of Asterias (other than BioTime) received 0.71 shares of BioTime common share for every share of Asterias common stock (the "Merger Consideration"). In the Merger Consideration, BioTime issued 24,729,516 number of shares of common stock, which included 91,703 shares issued for all Asterias restricted stock units that immediately vested in connection with the Asterias Merger, for aggregate Merger Consideration of $32.4 million. BioTime also assumed 1,997,342 of Asterias warrants and the Asterias option pool which includes 5,189,520 shares.</t>
  </si>
  <si>
    <t>Number of warrants</t>
  </si>
  <si>
    <t>Option pool number of shares assumed</t>
  </si>
  <si>
    <t>Subsequent Events [Member] | 2012 Plan [Member]</t>
  </si>
  <si>
    <t>Granted stock options to purchase common shares</t>
  </si>
  <si>
    <t>Subsequent Events [Member] | 2012 Plan [Member] | Minimum [Member]</t>
  </si>
  <si>
    <t>Exercise prices</t>
  </si>
  <si>
    <t>Subsequent Events [Member] | 2012 Plan [Member] | Maximum [Member]</t>
  </si>
  <si>
    <t>Subsequent Events [Member] | OncoCyte [Member]</t>
  </si>
  <si>
    <t>Receivables from related party</t>
  </si>
  <si>
    <t>Subsequent Events [Member] | Asterias [Member] | Merger Consideration [Member]</t>
  </si>
  <si>
    <t>Subsequent Events [Member] | Asterias [Member] | Merger Consideration [Member] | Restricted Stock [Member]</t>
  </si>
  <si>
    <t>Subsequent Events [Member] | Research and Option Agreement [Member] | Orbit Biomedical Limited [Member]</t>
  </si>
  <si>
    <t>Access fees payable</t>
  </si>
  <si>
    <t>Collaborative research activities description</t>
  </si>
  <si>
    <t>The access fees payable by BioTime to Orbit for its technology and the injection device are $2.5 million in the aggregate, of which $1.25 million was paid in January 2019 upon execution of the Orbit Agreement and the remaining $1.25 million payment is due on the earlier of (i) six months from the Orbit Agreement date or, (ii) upon completion of certain collaborative research activities using the Orbit technology for the OpRegen clinical trial, as specified in the Orbit Agreement. In addition to the access fees, BioTime will pay Orbit for costs of consumables, training services, travel costs and other out of pocket expenses incurred by Orbit for performing services under the Orbit Agreement. BioTime will have exclusive rights to the Orbit technology and its injection device for the treatment of dry-AMD during the term of the Orbit Agreement and may extend the term for an additional three months by paying Orbit a cash fee of $500,000.</t>
  </si>
  <si>
    <t>Subsequent Events [Member] | Research and Option Agreement [Member] | Orbit Biomedical Limited [Member] | Due on Earlier [Member]</t>
  </si>
  <si>
    <t>Subsequent Events [Member] | Merger Agreement [Member]</t>
  </si>
  <si>
    <t>39.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76700000</v>
      </c>
    </row>
    <row r="19" spans="1:4">
      <c r="A19" s="4" t="s">
        <v>31</v>
      </c>
      <c r="C19" s="6" t="n">
        <v>14936092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s>
  <sheetData>
    <row r="1" spans="1:4">
      <c r="A1" s="1" t="s">
        <v>38</v>
      </c>
      <c r="B1" s="2" t="s">
        <v>2</v>
      </c>
      <c r="D1" s="2" t="s">
        <v>39</v>
      </c>
    </row>
    <row r="2" spans="1:4">
      <c r="A2" s="3" t="s">
        <v>40</v>
      </c>
    </row>
    <row r="3" spans="1:4">
      <c r="A3" s="4" t="s">
        <v>41</v>
      </c>
      <c r="B3" s="5" t="n">
        <v>23587</v>
      </c>
      <c r="D3" s="5" t="n">
        <v>36838</v>
      </c>
    </row>
    <row r="4" spans="1:4">
      <c r="A4" s="4" t="s">
        <v>42</v>
      </c>
      <c r="B4" s="6" t="n">
        <v>7154</v>
      </c>
      <c r="D4" s="6" t="n">
        <v>1337</v>
      </c>
    </row>
    <row r="5" spans="1:4">
      <c r="A5" s="4" t="s">
        <v>43</v>
      </c>
      <c r="B5" s="6" t="n">
        <v>767</v>
      </c>
      <c r="D5" s="6" t="n">
        <v>780</v>
      </c>
    </row>
    <row r="6" spans="1:4">
      <c r="A6" s="4" t="s">
        <v>44</v>
      </c>
      <c r="B6" s="6" t="n">
        <v>840</v>
      </c>
      <c r="D6" s="4" t="s">
        <v>45</v>
      </c>
    </row>
    <row r="7" spans="1:4">
      <c r="A7" s="4" t="s">
        <v>46</v>
      </c>
      <c r="B7" s="6" t="n">
        <v>2112</v>
      </c>
      <c r="D7" s="6" t="n">
        <v>2266</v>
      </c>
    </row>
    <row r="8" spans="1:4">
      <c r="A8" s="4" t="s">
        <v>47</v>
      </c>
      <c r="B8" s="6" t="n">
        <v>1898</v>
      </c>
      <c r="D8" s="6" t="n">
        <v>1402</v>
      </c>
    </row>
    <row r="9" spans="1:4">
      <c r="A9" s="4" t="s">
        <v>48</v>
      </c>
      <c r="B9" s="6" t="n">
        <v>36358</v>
      </c>
      <c r="D9" s="6" t="n">
        <v>42623</v>
      </c>
    </row>
    <row r="10" spans="1:4">
      <c r="A10" s="3" t="s">
        <v>49</v>
      </c>
    </row>
    <row r="11" spans="1:4">
      <c r="A11" s="4" t="s">
        <v>50</v>
      </c>
      <c r="B11" s="6" t="n">
        <v>5835</v>
      </c>
      <c r="D11" s="6" t="n">
        <v>5533</v>
      </c>
    </row>
    <row r="12" spans="1:4">
      <c r="A12" s="4" t="s">
        <v>51</v>
      </c>
      <c r="B12" s="6" t="n">
        <v>505</v>
      </c>
      <c r="D12" s="6" t="n">
        <v>1018</v>
      </c>
    </row>
    <row r="13" spans="1:4">
      <c r="A13" s="4" t="s">
        <v>52</v>
      </c>
      <c r="B13" s="6" t="n">
        <v>22104</v>
      </c>
      <c r="D13" s="4" t="s">
        <v>45</v>
      </c>
    </row>
    <row r="14" spans="1:4">
      <c r="A14" s="4" t="s">
        <v>53</v>
      </c>
      <c r="B14" s="6" t="n">
        <v>3125</v>
      </c>
      <c r="C14" s="4" t="s">
        <v>54</v>
      </c>
      <c r="D14" s="6" t="n">
        <v>6900</v>
      </c>
    </row>
    <row r="15" spans="1:4">
      <c r="A15" s="4" t="s">
        <v>55</v>
      </c>
      <c r="B15" s="6" t="n">
        <v>101660</v>
      </c>
      <c r="D15" s="6" t="n">
        <v>173241</v>
      </c>
    </row>
    <row r="16" spans="1:4">
      <c r="A16" s="3" t="s">
        <v>56</v>
      </c>
    </row>
    <row r="17" spans="1:4">
      <c r="A17" s="4" t="s">
        <v>57</v>
      </c>
      <c r="B17" s="6" t="n">
        <v>6463</v>
      </c>
      <c r="C17" s="4" t="s">
        <v>54</v>
      </c>
      <c r="D17" s="6" t="n">
        <v>5718</v>
      </c>
    </row>
    <row r="18" spans="1:4">
      <c r="A18" s="4" t="s">
        <v>58</v>
      </c>
      <c r="B18" s="6" t="n">
        <v>237</v>
      </c>
      <c r="D18" s="6" t="n">
        <v>212</v>
      </c>
    </row>
    <row r="19" spans="1:4">
      <c r="A19" s="4" t="s">
        <v>59</v>
      </c>
      <c r="B19" s="6" t="n">
        <v>70</v>
      </c>
      <c r="D19" s="6" t="n">
        <v>152</v>
      </c>
    </row>
    <row r="20" spans="1:4">
      <c r="A20" s="4" t="s">
        <v>60</v>
      </c>
      <c r="B20" s="4" t="s">
        <v>45</v>
      </c>
      <c r="D20" s="6" t="n">
        <v>488</v>
      </c>
    </row>
    <row r="21" spans="1:4">
      <c r="A21" s="4" t="s">
        <v>61</v>
      </c>
      <c r="B21" s="6" t="n">
        <v>42</v>
      </c>
      <c r="D21" s="6" t="n">
        <v>309</v>
      </c>
    </row>
    <row r="22" spans="1:4">
      <c r="A22" s="4" t="s">
        <v>62</v>
      </c>
      <c r="B22" s="6" t="n">
        <v>6812</v>
      </c>
      <c r="D22" s="6" t="n">
        <v>6879</v>
      </c>
    </row>
    <row r="23" spans="1:4">
      <c r="A23" s="3" t="s">
        <v>63</v>
      </c>
    </row>
    <row r="24" spans="1:4">
      <c r="A24" s="4" t="s">
        <v>64</v>
      </c>
      <c r="B24" s="6" t="n">
        <v>244</v>
      </c>
      <c r="D24" s="6" t="n">
        <v>105</v>
      </c>
    </row>
    <row r="25" spans="1:4">
      <c r="A25" s="4" t="s">
        <v>65</v>
      </c>
      <c r="B25" s="6" t="n">
        <v>1854</v>
      </c>
      <c r="D25" s="6" t="n">
        <v>1019</v>
      </c>
    </row>
    <row r="26" spans="1:4">
      <c r="A26" s="4" t="s">
        <v>66</v>
      </c>
      <c r="B26" s="6" t="n">
        <v>104</v>
      </c>
      <c r="D26" s="6" t="n">
        <v>132</v>
      </c>
    </row>
    <row r="27" spans="1:4">
      <c r="A27" s="4" t="s">
        <v>67</v>
      </c>
      <c r="B27" s="4" t="s">
        <v>45</v>
      </c>
      <c r="D27" s="6" t="n">
        <v>18</v>
      </c>
    </row>
    <row r="28" spans="1:4">
      <c r="A28" s="4" t="s">
        <v>68</v>
      </c>
      <c r="B28" s="6" t="n">
        <v>400</v>
      </c>
      <c r="D28" s="6" t="n">
        <v>825</v>
      </c>
    </row>
    <row r="29" spans="1:4">
      <c r="A29" s="4" t="s">
        <v>69</v>
      </c>
      <c r="B29" s="6" t="n">
        <v>9414</v>
      </c>
      <c r="D29" s="6" t="n">
        <v>8978</v>
      </c>
    </row>
    <row r="30" spans="1:4">
      <c r="A30" s="4" t="s">
        <v>70</v>
      </c>
      <c r="B30" s="4" t="s">
        <v>45</v>
      </c>
      <c r="D30" s="4" t="s">
        <v>45</v>
      </c>
    </row>
    <row r="31" spans="1:4">
      <c r="A31" s="3" t="s">
        <v>71</v>
      </c>
    </row>
    <row r="32" spans="1:4">
      <c r="A32" s="4" t="s">
        <v>72</v>
      </c>
      <c r="B32" s="4" t="s">
        <v>45</v>
      </c>
      <c r="D32" s="4" t="s">
        <v>45</v>
      </c>
    </row>
    <row r="33" spans="1:4">
      <c r="A33" s="4" t="s">
        <v>73</v>
      </c>
      <c r="B33" s="6" t="n">
        <v>354270</v>
      </c>
      <c r="D33" s="6" t="n">
        <v>378487</v>
      </c>
    </row>
    <row r="34" spans="1:4">
      <c r="A34" s="4" t="s">
        <v>74</v>
      </c>
      <c r="B34" s="6" t="n">
        <v>1426</v>
      </c>
      <c r="D34" s="6" t="n">
        <v>451</v>
      </c>
    </row>
    <row r="35" spans="1:4">
      <c r="A35" s="4" t="s">
        <v>75</v>
      </c>
      <c r="B35" s="6" t="n">
        <v>-261856</v>
      </c>
      <c r="D35" s="6" t="n">
        <v>-216297</v>
      </c>
    </row>
    <row r="36" spans="1:4">
      <c r="A36" s="4" t="s">
        <v>76</v>
      </c>
      <c r="B36" s="6" t="n">
        <v>93840</v>
      </c>
      <c r="D36" s="6" t="n">
        <v>162641</v>
      </c>
    </row>
    <row r="37" spans="1:4">
      <c r="A37" s="4" t="s">
        <v>77</v>
      </c>
      <c r="B37" s="6" t="n">
        <v>-1594</v>
      </c>
      <c r="D37" s="6" t="n">
        <v>1622</v>
      </c>
    </row>
    <row r="38" spans="1:4">
      <c r="A38" s="4" t="s">
        <v>78</v>
      </c>
      <c r="B38" s="6" t="n">
        <v>92246</v>
      </c>
      <c r="D38" s="6" t="n">
        <v>164263</v>
      </c>
    </row>
    <row r="39" spans="1:4">
      <c r="A39" s="4" t="s">
        <v>79</v>
      </c>
      <c r="B39" s="6" t="n">
        <v>101660</v>
      </c>
      <c r="D39" s="6" t="n">
        <v>173241</v>
      </c>
    </row>
    <row r="40" spans="1:4">
      <c r="A40" s="4" t="s">
        <v>80</v>
      </c>
    </row>
    <row r="41" spans="1:4">
      <c r="A41" s="3" t="s">
        <v>49</v>
      </c>
    </row>
    <row r="42" spans="1:4">
      <c r="A42" s="4" t="s">
        <v>81</v>
      </c>
      <c r="B42" s="6" t="n">
        <v>20250</v>
      </c>
      <c r="D42" s="6" t="n">
        <v>68235</v>
      </c>
    </row>
    <row r="43" spans="1:4">
      <c r="A43" s="3" t="s">
        <v>71</v>
      </c>
    </row>
    <row r="44" spans="1:4">
      <c r="A44" s="4" t="s">
        <v>73</v>
      </c>
      <c r="B44" s="6" t="n">
        <v>20300</v>
      </c>
    </row>
    <row r="45" spans="1:4">
      <c r="A45" s="4" t="s">
        <v>82</v>
      </c>
    </row>
    <row r="46" spans="1:4">
      <c r="A46" s="3" t="s">
        <v>49</v>
      </c>
    </row>
    <row r="47" spans="1:4">
      <c r="A47" s="4" t="s">
        <v>81</v>
      </c>
      <c r="B47" s="5" t="n">
        <v>13483</v>
      </c>
      <c r="D47" s="5" t="n">
        <v>48932</v>
      </c>
    </row>
    <row r="48" spans="1:4"/>
    <row r="49" spans="1:4">
      <c r="A49" s="4" t="s">
        <v>54</v>
      </c>
      <c r="B49" s="4" t="s">
        <v>83</v>
      </c>
    </row>
  </sheetData>
  <mergeCells count="3">
    <mergeCell ref="B1:C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3</v>
      </c>
    </row>
    <row r="4" spans="1:2">
      <c r="A4" s="4" t="s">
        <v>306</v>
      </c>
      <c r="B4" s="4" t="s">
        <v>307</v>
      </c>
    </row>
    <row r="5" spans="1:2">
      <c r="A5" s="4" t="s">
        <v>308</v>
      </c>
      <c r="B5" s="4" t="s">
        <v>41</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287</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0</v>
      </c>
    </row>
    <row r="4" spans="1:2">
      <c r="A4" s="4" t="s">
        <v>353</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3</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39</v>
      </c>
    </row>
    <row r="2" spans="1:3">
      <c r="A2" s="3" t="s">
        <v>85</v>
      </c>
    </row>
    <row r="3" spans="1:3">
      <c r="A3" s="4" t="s">
        <v>86</v>
      </c>
      <c r="B3" s="4" t="s">
        <v>45</v>
      </c>
      <c r="C3" s="4" t="s">
        <v>45</v>
      </c>
    </row>
    <row r="4" spans="1:3">
      <c r="A4" s="4" t="s">
        <v>87</v>
      </c>
      <c r="B4" s="6" t="n">
        <v>2000000</v>
      </c>
      <c r="C4" s="6" t="n">
        <v>2000000</v>
      </c>
    </row>
    <row r="5" spans="1:3">
      <c r="A5" s="4" t="s">
        <v>88</v>
      </c>
      <c r="B5" s="4" t="s">
        <v>45</v>
      </c>
      <c r="C5" s="4" t="s">
        <v>45</v>
      </c>
    </row>
    <row r="6" spans="1:3">
      <c r="A6" s="4" t="s">
        <v>89</v>
      </c>
      <c r="B6" s="4" t="s">
        <v>45</v>
      </c>
      <c r="C6" s="4" t="s">
        <v>45</v>
      </c>
    </row>
    <row r="7" spans="1:3">
      <c r="A7" s="4" t="s">
        <v>90</v>
      </c>
      <c r="B7" s="4" t="s">
        <v>45</v>
      </c>
      <c r="C7" s="4" t="s">
        <v>45</v>
      </c>
    </row>
    <row r="8" spans="1:3">
      <c r="A8" s="4" t="s">
        <v>91</v>
      </c>
      <c r="B8" s="6" t="n">
        <v>250000000</v>
      </c>
      <c r="C8" s="6" t="n">
        <v>250000000</v>
      </c>
    </row>
    <row r="9" spans="1:3">
      <c r="A9" s="4" t="s">
        <v>92</v>
      </c>
      <c r="B9" s="6" t="n">
        <v>127136000</v>
      </c>
      <c r="C9" s="6" t="n">
        <v>126866000</v>
      </c>
    </row>
    <row r="10" spans="1:3">
      <c r="A10" s="4" t="s">
        <v>93</v>
      </c>
      <c r="B10" s="6" t="n">
        <v>127136000</v>
      </c>
      <c r="C10" s="6" t="n">
        <v>1268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80</v>
      </c>
    </row>
    <row r="4" spans="1:2">
      <c r="A4" s="3" t="s">
        <v>365</v>
      </c>
    </row>
    <row r="5" spans="1:2">
      <c r="A5" s="4" t="s">
        <v>366</v>
      </c>
      <c r="B5"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82</v>
      </c>
    </row>
    <row r="4" spans="1:2">
      <c r="A4" s="3" t="s">
        <v>365</v>
      </c>
    </row>
    <row r="5" spans="1:2">
      <c r="A5" s="4" t="s">
        <v>366</v>
      </c>
      <c r="B5"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70</v>
      </c>
    </row>
    <row r="4" spans="1:2">
      <c r="A4" s="4" t="s">
        <v>371</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2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76</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79</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282</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3" t="s">
        <v>28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91</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94</v>
      </c>
      <c r="B1" s="2" t="s">
        <v>1</v>
      </c>
    </row>
    <row r="2" spans="1:4">
      <c r="B2" s="2" t="s">
        <v>2</v>
      </c>
      <c r="C2" s="2" t="s">
        <v>39</v>
      </c>
    </row>
    <row r="3" spans="1:4">
      <c r="A3" s="3" t="s">
        <v>95</v>
      </c>
    </row>
    <row r="4" spans="1:4">
      <c r="A4" s="4" t="s">
        <v>96</v>
      </c>
      <c r="B4" s="5" t="n">
        <v>3572</v>
      </c>
      <c r="C4" s="5" t="n">
        <v>1666</v>
      </c>
    </row>
    <row r="5" spans="1:4">
      <c r="A5" s="4" t="s">
        <v>97</v>
      </c>
      <c r="B5" s="6" t="n">
        <v>392</v>
      </c>
      <c r="C5" s="6" t="n">
        <v>389</v>
      </c>
    </row>
    <row r="6" spans="1:4">
      <c r="A6" s="4" t="s">
        <v>98</v>
      </c>
      <c r="B6" s="6" t="n">
        <v>691</v>
      </c>
      <c r="C6" s="6" t="n">
        <v>1395</v>
      </c>
    </row>
    <row r="7" spans="1:4">
      <c r="A7" s="4" t="s">
        <v>99</v>
      </c>
      <c r="B7" s="6" t="n">
        <v>333</v>
      </c>
      <c r="C7" s="6" t="n">
        <v>8</v>
      </c>
    </row>
    <row r="8" spans="1:4">
      <c r="A8" s="4" t="s">
        <v>100</v>
      </c>
      <c r="B8" s="6" t="n">
        <v>4988</v>
      </c>
      <c r="C8" s="6" t="n">
        <v>3458</v>
      </c>
      <c r="D8" s="4" t="s">
        <v>54</v>
      </c>
    </row>
    <row r="9" spans="1:4">
      <c r="A9" s="4" t="s">
        <v>101</v>
      </c>
      <c r="B9" s="6" t="n">
        <v>-302</v>
      </c>
      <c r="C9" s="6" t="n">
        <v>-168</v>
      </c>
    </row>
    <row r="10" spans="1:4">
      <c r="A10" s="4" t="s">
        <v>102</v>
      </c>
      <c r="B10" s="6" t="n">
        <v>4686</v>
      </c>
      <c r="C10" s="6" t="n">
        <v>3290</v>
      </c>
    </row>
    <row r="11" spans="1:4">
      <c r="A11" s="3" t="s">
        <v>103</v>
      </c>
    </row>
    <row r="12" spans="1:4">
      <c r="A12" s="4" t="s">
        <v>104</v>
      </c>
      <c r="B12" s="6" t="n">
        <v>-20955</v>
      </c>
      <c r="C12" s="6" t="n">
        <v>-24024</v>
      </c>
    </row>
    <row r="13" spans="1:4">
      <c r="A13" s="4" t="s">
        <v>105</v>
      </c>
      <c r="B13" s="6" t="n">
        <v>-800</v>
      </c>
      <c r="C13" s="4" t="s">
        <v>45</v>
      </c>
    </row>
    <row r="14" spans="1:4">
      <c r="A14" s="4" t="s">
        <v>106</v>
      </c>
      <c r="B14" s="6" t="n">
        <v>-24726</v>
      </c>
      <c r="C14" s="6" t="n">
        <v>-19922</v>
      </c>
    </row>
    <row r="15" spans="1:4">
      <c r="A15" s="4" t="s">
        <v>107</v>
      </c>
      <c r="B15" s="6" t="n">
        <v>-46481</v>
      </c>
      <c r="C15" s="6" t="n">
        <v>-43946</v>
      </c>
    </row>
    <row r="16" spans="1:4">
      <c r="A16" s="4" t="s">
        <v>108</v>
      </c>
      <c r="B16" s="4" t="s">
        <v>45</v>
      </c>
      <c r="C16" s="6" t="n">
        <v>1754</v>
      </c>
    </row>
    <row r="17" spans="1:4">
      <c r="A17" s="4" t="s">
        <v>109</v>
      </c>
      <c r="B17" s="6" t="n">
        <v>-41795</v>
      </c>
      <c r="C17" s="6" t="n">
        <v>-38902</v>
      </c>
    </row>
    <row r="18" spans="1:4">
      <c r="A18" s="3" t="s">
        <v>110</v>
      </c>
    </row>
    <row r="19" spans="1:4">
      <c r="A19" s="4" t="s">
        <v>111</v>
      </c>
      <c r="B19" s="6" t="n">
        <v>711</v>
      </c>
      <c r="C19" s="6" t="n">
        <v>-692</v>
      </c>
    </row>
    <row r="20" spans="1:4">
      <c r="A20" s="4" t="s">
        <v>112</v>
      </c>
      <c r="B20" s="6" t="n">
        <v>3215</v>
      </c>
      <c r="C20" s="4" t="s">
        <v>45</v>
      </c>
    </row>
    <row r="21" spans="1:4">
      <c r="A21" s="4" t="s">
        <v>113</v>
      </c>
      <c r="B21" s="6" t="n">
        <v>1158</v>
      </c>
      <c r="C21" s="4" t="s">
        <v>45</v>
      </c>
    </row>
    <row r="22" spans="1:4">
      <c r="A22" s="4" t="s">
        <v>114</v>
      </c>
      <c r="B22" s="4" t="s">
        <v>45</v>
      </c>
      <c r="C22" s="6" t="n">
        <v>-2799</v>
      </c>
    </row>
    <row r="23" spans="1:4">
      <c r="A23" s="4" t="s">
        <v>115</v>
      </c>
      <c r="B23" s="6" t="n">
        <v>-1315</v>
      </c>
      <c r="C23" s="6" t="n">
        <v>1449</v>
      </c>
    </row>
    <row r="24" spans="1:4">
      <c r="A24" s="4" t="s">
        <v>116</v>
      </c>
      <c r="B24" s="6" t="n">
        <v>-5335</v>
      </c>
      <c r="C24" s="6" t="n">
        <v>15613</v>
      </c>
    </row>
    <row r="25" spans="1:4">
      <c r="A25" s="4" t="s">
        <v>117</v>
      </c>
      <c r="B25" s="6" t="n">
        <v>-47130</v>
      </c>
      <c r="C25" s="6" t="n">
        <v>-23289</v>
      </c>
    </row>
    <row r="26" spans="1:4">
      <c r="A26" s="4" t="s">
        <v>118</v>
      </c>
      <c r="B26" s="6" t="n">
        <v>346</v>
      </c>
      <c r="C26" s="4" t="s">
        <v>45</v>
      </c>
    </row>
    <row r="27" spans="1:4">
      <c r="A27" s="4" t="s">
        <v>119</v>
      </c>
      <c r="B27" s="6" t="n">
        <v>-46784</v>
      </c>
      <c r="C27" s="6" t="n">
        <v>-23289</v>
      </c>
    </row>
    <row r="28" spans="1:4">
      <c r="A28" s="4" t="s">
        <v>120</v>
      </c>
      <c r="B28" s="6" t="n">
        <v>794</v>
      </c>
      <c r="C28" s="6" t="n">
        <v>3313</v>
      </c>
    </row>
    <row r="29" spans="1:4">
      <c r="A29" s="4" t="s">
        <v>121</v>
      </c>
      <c r="B29" s="5" t="n">
        <v>-45990</v>
      </c>
      <c r="C29" s="5" t="n">
        <v>-19976</v>
      </c>
    </row>
    <row r="30" spans="1:4">
      <c r="A30" s="3" t="s">
        <v>122</v>
      </c>
    </row>
    <row r="31" spans="1:4">
      <c r="A31" s="4" t="s">
        <v>123</v>
      </c>
      <c r="B31" s="7" t="n">
        <v>-0.36</v>
      </c>
      <c r="C31" s="7" t="n">
        <v>-0.17</v>
      </c>
    </row>
    <row r="32" spans="1:4">
      <c r="A32" s="3" t="s">
        <v>124</v>
      </c>
    </row>
    <row r="33" spans="1:4">
      <c r="A33" s="4" t="s">
        <v>123</v>
      </c>
      <c r="B33" s="6" t="n">
        <v>126903000</v>
      </c>
      <c r="C33" s="6" t="n">
        <v>114476000</v>
      </c>
    </row>
    <row r="34" spans="1:4">
      <c r="A34" s="4" t="s">
        <v>125</v>
      </c>
    </row>
    <row r="35" spans="1:4">
      <c r="A35" s="3" t="s">
        <v>110</v>
      </c>
    </row>
    <row r="36" spans="1:4">
      <c r="A36" s="4" t="s">
        <v>126</v>
      </c>
      <c r="B36" s="5" t="n">
        <v>78511</v>
      </c>
      <c r="C36" s="4" t="s">
        <v>45</v>
      </c>
    </row>
    <row r="37" spans="1:4">
      <c r="A37" s="4" t="s">
        <v>127</v>
      </c>
      <c r="B37" s="6" t="n">
        <v>-4181</v>
      </c>
      <c r="C37" s="4" t="s">
        <v>45</v>
      </c>
    </row>
    <row r="38" spans="1:4">
      <c r="A38" s="4" t="s">
        <v>80</v>
      </c>
    </row>
    <row r="39" spans="1:4">
      <c r="A39" s="3" t="s">
        <v>110</v>
      </c>
    </row>
    <row r="40" spans="1:4">
      <c r="A40" s="4" t="s">
        <v>126</v>
      </c>
      <c r="B40" s="4" t="s">
        <v>45</v>
      </c>
      <c r="C40" s="6" t="n">
        <v>71697</v>
      </c>
    </row>
    <row r="41" spans="1:4">
      <c r="A41" s="4" t="s">
        <v>127</v>
      </c>
      <c r="B41" s="6" t="n">
        <v>-47985</v>
      </c>
      <c r="C41" s="6" t="n">
        <v>-2935</v>
      </c>
    </row>
    <row r="42" spans="1:4">
      <c r="A42" s="4" t="s">
        <v>82</v>
      </c>
    </row>
    <row r="43" spans="1:4">
      <c r="A43" s="3" t="s">
        <v>110</v>
      </c>
    </row>
    <row r="44" spans="1:4">
      <c r="A44" s="4" t="s">
        <v>127</v>
      </c>
      <c r="B44" s="5" t="n">
        <v>-35449</v>
      </c>
      <c r="C44" s="5" t="n">
        <v>-51107</v>
      </c>
    </row>
    <row r="45" spans="1:4"/>
    <row r="46" spans="1:4">
      <c r="A46" s="4" t="s">
        <v>54</v>
      </c>
      <c r="B46" s="4" t="s">
        <v>128</v>
      </c>
    </row>
  </sheetData>
  <mergeCells count="5">
    <mergeCell ref="A1:A2"/>
    <mergeCell ref="B1:D1"/>
    <mergeCell ref="C2:D2"/>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04</v>
      </c>
      <c r="B1" s="2" t="s">
        <v>1</v>
      </c>
    </row>
    <row r="2" spans="1:2">
      <c r="B2" s="2" t="s">
        <v>2</v>
      </c>
    </row>
    <row r="3" spans="1:2">
      <c r="A3" s="3" t="s">
        <v>29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1</v>
      </c>
      <c r="B1" s="2" t="s">
        <v>1</v>
      </c>
    </row>
    <row r="2" spans="1:2">
      <c r="B2" s="2" t="s">
        <v>2</v>
      </c>
    </row>
    <row r="3" spans="1:2">
      <c r="A3" s="3" t="s">
        <v>300</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66"/>
    <col customWidth="1" max="3" min="3" width="30"/>
    <col customWidth="1" max="4" min="4" width="21"/>
    <col customWidth="1" max="5" min="5" width="30"/>
    <col customWidth="1" max="6" min="6" width="20"/>
    <col customWidth="1" max="7" min="7" width="30"/>
    <col customWidth="1" max="8" min="8" width="38"/>
    <col customWidth="1" max="9" min="9" width="27"/>
    <col customWidth="1" max="10" min="10" width="24"/>
    <col customWidth="1" max="11" min="11" width="14"/>
    <col customWidth="1" max="12" min="12" width="14"/>
    <col customWidth="1" max="13" min="13" width="14"/>
    <col customWidth="1" max="14" min="14" width="21"/>
  </cols>
  <sheetData>
    <row r="1" spans="1:14">
      <c r="A1" s="1" t="s">
        <v>414</v>
      </c>
      <c r="B1" s="2" t="s">
        <v>415</v>
      </c>
      <c r="C1" s="2" t="s">
        <v>416</v>
      </c>
      <c r="D1" s="2" t="s">
        <v>417</v>
      </c>
      <c r="E1" s="2" t="s">
        <v>418</v>
      </c>
      <c r="F1" s="2" t="s">
        <v>419</v>
      </c>
      <c r="G1" s="2" t="s">
        <v>420</v>
      </c>
      <c r="H1" s="2" t="s">
        <v>421</v>
      </c>
      <c r="I1" s="2" t="s">
        <v>422</v>
      </c>
      <c r="J1" s="2" t="s">
        <v>423</v>
      </c>
      <c r="K1" s="2" t="s">
        <v>424</v>
      </c>
      <c r="L1" s="2" t="s">
        <v>425</v>
      </c>
      <c r="M1" s="2" t="s">
        <v>426</v>
      </c>
      <c r="N1" s="2" t="s">
        <v>427</v>
      </c>
    </row>
    <row r="2" spans="1:14">
      <c r="A2" s="4" t="s">
        <v>428</v>
      </c>
      <c r="H2" s="6" t="n">
        <v>3</v>
      </c>
    </row>
    <row r="3" spans="1:14">
      <c r="A3" s="4" t="s">
        <v>429</v>
      </c>
      <c r="H3" s="4" t="s">
        <v>430</v>
      </c>
      <c r="L3" s="4" t="s">
        <v>431</v>
      </c>
    </row>
    <row r="4" spans="1:14">
      <c r="A4" s="4" t="s">
        <v>432</v>
      </c>
      <c r="H4" s="6" t="n">
        <v>2</v>
      </c>
    </row>
    <row r="5" spans="1:14">
      <c r="A5" s="4" t="s">
        <v>75</v>
      </c>
      <c r="H5" s="5" t="n">
        <v>-261856</v>
      </c>
      <c r="I5" s="5" t="n">
        <v>-216297</v>
      </c>
    </row>
    <row r="6" spans="1:14">
      <c r="A6" s="4" t="s">
        <v>433</v>
      </c>
      <c r="H6" s="6" t="n">
        <v>29500</v>
      </c>
    </row>
    <row r="7" spans="1:14">
      <c r="A7" s="4" t="s">
        <v>434</v>
      </c>
      <c r="H7" s="6" t="n">
        <v>92246</v>
      </c>
      <c r="I7" s="6" t="n">
        <v>164263</v>
      </c>
      <c r="N7" s="5" t="n">
        <v>130508</v>
      </c>
    </row>
    <row r="8" spans="1:14">
      <c r="A8" s="4" t="s">
        <v>435</v>
      </c>
      <c r="H8" s="6" t="n">
        <v>30700</v>
      </c>
    </row>
    <row r="9" spans="1:14">
      <c r="A9" s="4" t="s">
        <v>436</v>
      </c>
      <c r="H9" s="6" t="n">
        <v>2112</v>
      </c>
      <c r="I9" s="6" t="n">
        <v>2266</v>
      </c>
    </row>
    <row r="10" spans="1:14">
      <c r="A10" s="4" t="s">
        <v>437</v>
      </c>
      <c r="H10" s="5" t="n">
        <v>354270</v>
      </c>
      <c r="I10" s="5" t="n">
        <v>378487</v>
      </c>
    </row>
    <row r="11" spans="1:14">
      <c r="A11" s="4" t="s">
        <v>80</v>
      </c>
    </row>
    <row r="12" spans="1:14">
      <c r="A12" s="4" t="s">
        <v>438</v>
      </c>
      <c r="H12" s="4" t="s">
        <v>439</v>
      </c>
    </row>
    <row r="13" spans="1:14">
      <c r="A13" s="4" t="s">
        <v>437</v>
      </c>
      <c r="H13" s="5" t="n">
        <v>20300</v>
      </c>
    </row>
    <row r="14" spans="1:14">
      <c r="A14" s="4" t="s">
        <v>440</v>
      </c>
    </row>
    <row r="15" spans="1:14">
      <c r="A15" s="4" t="s">
        <v>436</v>
      </c>
      <c r="H15" s="6" t="n">
        <v>2100</v>
      </c>
    </row>
    <row r="16" spans="1:14">
      <c r="A16" s="4" t="s">
        <v>140</v>
      </c>
    </row>
    <row r="17" spans="1:14">
      <c r="A17" s="4" t="s">
        <v>441</v>
      </c>
      <c r="E17" s="7" t="n">
        <v>2.6</v>
      </c>
      <c r="G17" s="7" t="n">
        <v>2.7</v>
      </c>
    </row>
    <row r="18" spans="1:14">
      <c r="A18" s="4" t="s">
        <v>442</v>
      </c>
      <c r="E18" s="6" t="n">
        <v>11057693</v>
      </c>
      <c r="F18" s="6" t="n">
        <v>4924542</v>
      </c>
      <c r="G18" s="6" t="n">
        <v>7453704</v>
      </c>
      <c r="I18" s="6" t="n">
        <v>18511000</v>
      </c>
    </row>
    <row r="19" spans="1:14">
      <c r="A19" s="4" t="s">
        <v>434</v>
      </c>
      <c r="H19" s="5" t="n">
        <v>354270</v>
      </c>
      <c r="I19" s="5" t="n">
        <v>378487</v>
      </c>
      <c r="N19" s="5" t="n">
        <v>317878</v>
      </c>
    </row>
    <row r="20" spans="1:14">
      <c r="A20" s="4" t="s">
        <v>443</v>
      </c>
    </row>
    <row r="21" spans="1:14">
      <c r="A21" s="4" t="s">
        <v>429</v>
      </c>
      <c r="M21" s="4" t="s">
        <v>444</v>
      </c>
    </row>
    <row r="22" spans="1:14">
      <c r="A22" s="4" t="s">
        <v>445</v>
      </c>
    </row>
    <row r="23" spans="1:14">
      <c r="A23" s="4" t="s">
        <v>446</v>
      </c>
      <c r="C23" s="4" t="s">
        <v>447</v>
      </c>
    </row>
    <row r="24" spans="1:14">
      <c r="A24" s="4" t="s">
        <v>438</v>
      </c>
      <c r="C24" s="4" t="s">
        <v>448</v>
      </c>
    </row>
    <row r="25" spans="1:14">
      <c r="A25" s="4" t="s">
        <v>449</v>
      </c>
    </row>
    <row r="26" spans="1:14">
      <c r="A26" s="4" t="s">
        <v>450</v>
      </c>
      <c r="B26" s="6" t="n">
        <v>1700000</v>
      </c>
    </row>
    <row r="27" spans="1:14">
      <c r="A27" s="4" t="s">
        <v>451</v>
      </c>
      <c r="B27" s="4" t="s">
        <v>452</v>
      </c>
      <c r="H27" s="4" t="s">
        <v>452</v>
      </c>
    </row>
    <row r="28" spans="1:14">
      <c r="A28" s="4" t="s">
        <v>453</v>
      </c>
    </row>
    <row r="29" spans="1:14">
      <c r="A29" s="4" t="s">
        <v>454</v>
      </c>
      <c r="B29" s="4" t="s">
        <v>455</v>
      </c>
    </row>
    <row r="30" spans="1:14">
      <c r="A30" s="4" t="s">
        <v>456</v>
      </c>
      <c r="B30" s="8" t="n">
        <v>0.1</v>
      </c>
    </row>
    <row r="31" spans="1:14">
      <c r="A31" s="4" t="s">
        <v>457</v>
      </c>
    </row>
    <row r="32" spans="1:14">
      <c r="A32" s="4" t="s">
        <v>441</v>
      </c>
      <c r="J32" s="7" t="n">
        <v>2.71</v>
      </c>
    </row>
    <row r="33" spans="1:14">
      <c r="A33" s="4" t="s">
        <v>442</v>
      </c>
      <c r="B33" s="6" t="n">
        <v>12700000</v>
      </c>
    </row>
    <row r="34" spans="1:14">
      <c r="A34" s="4" t="s">
        <v>458</v>
      </c>
    </row>
    <row r="35" spans="1:14">
      <c r="A35" s="4" t="s">
        <v>429</v>
      </c>
      <c r="K35" s="4" t="s">
        <v>459</v>
      </c>
    </row>
    <row r="36" spans="1:14">
      <c r="A36" s="4" t="s">
        <v>460</v>
      </c>
    </row>
    <row r="37" spans="1:14">
      <c r="A37" s="4" t="s">
        <v>446</v>
      </c>
      <c r="C37" s="4" t="s">
        <v>447</v>
      </c>
    </row>
    <row r="38" spans="1:14">
      <c r="A38" s="4" t="s">
        <v>438</v>
      </c>
      <c r="C38" s="4" t="s">
        <v>448</v>
      </c>
    </row>
    <row r="39" spans="1:14">
      <c r="A39" s="4" t="s">
        <v>461</v>
      </c>
    </row>
    <row r="40" spans="1:14">
      <c r="A40" s="4" t="s">
        <v>429</v>
      </c>
      <c r="C40" s="4" t="s">
        <v>444</v>
      </c>
    </row>
    <row r="41" spans="1:14">
      <c r="A41" s="4" t="s">
        <v>125</v>
      </c>
    </row>
    <row r="42" spans="1:14">
      <c r="A42" s="4" t="s">
        <v>462</v>
      </c>
      <c r="D42" s="5" t="n">
        <v>10000</v>
      </c>
    </row>
    <row r="43" spans="1:14">
      <c r="A43" s="4" t="s">
        <v>463</v>
      </c>
    </row>
    <row r="44" spans="1:14">
      <c r="A44" s="4" t="s">
        <v>464</v>
      </c>
      <c r="C44" s="6" t="n">
        <v>14400000</v>
      </c>
    </row>
    <row r="45" spans="1:14">
      <c r="A45" s="4" t="s">
        <v>429</v>
      </c>
      <c r="C45" s="4" t="s">
        <v>465</v>
      </c>
    </row>
    <row r="46" spans="1:14">
      <c r="A46" s="4" t="s">
        <v>446</v>
      </c>
      <c r="C46" s="4" t="s">
        <v>465</v>
      </c>
    </row>
    <row r="47" spans="1:14">
      <c r="A47" s="4" t="s">
        <v>438</v>
      </c>
      <c r="C47" s="4" t="s">
        <v>466</v>
      </c>
    </row>
    <row r="48" spans="1:14">
      <c r="A48" s="4" t="s">
        <v>467</v>
      </c>
    </row>
    <row r="49" spans="1:14">
      <c r="A49" s="4" t="s">
        <v>464</v>
      </c>
      <c r="C49" s="6" t="n">
        <v>14400000</v>
      </c>
    </row>
    <row r="50" spans="1:14">
      <c r="A50" s="4" t="s">
        <v>441</v>
      </c>
      <c r="C50" s="5" t="n">
        <v>3</v>
      </c>
    </row>
    <row r="51" spans="1:14">
      <c r="A51" s="4" t="s">
        <v>429</v>
      </c>
      <c r="C51" s="4" t="s">
        <v>465</v>
      </c>
    </row>
    <row r="52" spans="1:14">
      <c r="A52" s="4" t="s">
        <v>446</v>
      </c>
      <c r="C52" s="4" t="s">
        <v>465</v>
      </c>
    </row>
    <row r="53" spans="1:14">
      <c r="A53" s="4" t="s">
        <v>438</v>
      </c>
      <c r="C53" s="4" t="s">
        <v>4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468</v>
      </c>
      <c r="B1" s="2" t="s">
        <v>2</v>
      </c>
    </row>
    <row r="2" spans="1:3">
      <c r="A2" s="4" t="s">
        <v>469</v>
      </c>
    </row>
    <row r="3" spans="1:3">
      <c r="A3" s="3" t="s">
        <v>470</v>
      </c>
    </row>
    <row r="4" spans="1:3">
      <c r="A4" s="4" t="s">
        <v>471</v>
      </c>
      <c r="B4" s="4" t="s">
        <v>472</v>
      </c>
      <c r="C4" s="4" t="s">
        <v>54</v>
      </c>
    </row>
    <row r="5" spans="1:3">
      <c r="A5" s="4" t="s">
        <v>473</v>
      </c>
    </row>
    <row r="6" spans="1:3">
      <c r="A6" s="3" t="s">
        <v>470</v>
      </c>
    </row>
    <row r="7" spans="1:3">
      <c r="A7" s="4" t="s">
        <v>471</v>
      </c>
      <c r="B7" s="4" t="s">
        <v>474</v>
      </c>
    </row>
    <row r="8" spans="1:3">
      <c r="A8" s="4" t="s">
        <v>475</v>
      </c>
    </row>
    <row r="9" spans="1:3">
      <c r="A9" s="3" t="s">
        <v>470</v>
      </c>
    </row>
    <row r="10" spans="1:3">
      <c r="A10" s="4" t="s">
        <v>471</v>
      </c>
      <c r="B10" s="4" t="s">
        <v>431</v>
      </c>
    </row>
    <row r="11" spans="1:3"/>
    <row r="12" spans="1:3">
      <c r="A12" s="4" t="s">
        <v>54</v>
      </c>
      <c r="B12" s="4" t="s">
        <v>476</v>
      </c>
    </row>
  </sheetData>
  <mergeCells count="3">
    <mergeCell ref="B1:C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4"/>
    <col customWidth="1" max="17" min="17" width="14"/>
    <col customWidth="1" max="18" min="18" width="14"/>
  </cols>
  <sheetData>
    <row r="1" spans="1:18">
      <c r="A1" s="1" t="s">
        <v>477</v>
      </c>
      <c r="B1" s="2" t="s">
        <v>478</v>
      </c>
      <c r="C1" s="2" t="s">
        <v>479</v>
      </c>
      <c r="D1" s="2" t="s">
        <v>480</v>
      </c>
      <c r="E1" s="2" t="s">
        <v>2</v>
      </c>
      <c r="F1" s="2" t="s">
        <v>478</v>
      </c>
      <c r="G1" s="2" t="s">
        <v>481</v>
      </c>
      <c r="H1" s="2" t="s">
        <v>4</v>
      </c>
      <c r="I1" s="2" t="s">
        <v>482</v>
      </c>
      <c r="J1" s="2" t="s">
        <v>39</v>
      </c>
      <c r="K1" s="2" t="s">
        <v>483</v>
      </c>
      <c r="L1" s="2" t="s">
        <v>484</v>
      </c>
      <c r="M1" s="2" t="s">
        <v>485</v>
      </c>
      <c r="N1" s="2" t="s">
        <v>2</v>
      </c>
      <c r="O1" s="2" t="s">
        <v>39</v>
      </c>
      <c r="Q1" s="2" t="s">
        <v>425</v>
      </c>
      <c r="R1" s="2" t="s">
        <v>426</v>
      </c>
    </row>
    <row r="2" spans="1:18">
      <c r="A2" s="4" t="s">
        <v>486</v>
      </c>
      <c r="E2" s="5" t="n">
        <v>20400</v>
      </c>
      <c r="J2" s="5" t="n">
        <v>32100</v>
      </c>
      <c r="N2" s="5" t="n">
        <v>20400</v>
      </c>
      <c r="O2" s="5" t="n">
        <v>32100</v>
      </c>
    </row>
    <row r="3" spans="1:18">
      <c r="A3" s="4" t="s">
        <v>433</v>
      </c>
      <c r="E3" s="6" t="n">
        <v>29500</v>
      </c>
      <c r="N3" s="6" t="n">
        <v>29500</v>
      </c>
    </row>
    <row r="4" spans="1:18">
      <c r="A4" s="4" t="s">
        <v>487</v>
      </c>
      <c r="E4" s="6" t="n">
        <v>51</v>
      </c>
      <c r="J4" s="6" t="n">
        <v>139</v>
      </c>
      <c r="N4" s="6" t="n">
        <v>51</v>
      </c>
      <c r="O4" s="6" t="n">
        <v>139</v>
      </c>
    </row>
    <row r="5" spans="1:18">
      <c r="A5" s="4" t="s">
        <v>488</v>
      </c>
      <c r="E5" s="6" t="n">
        <v>716</v>
      </c>
      <c r="J5" s="6" t="n">
        <v>641</v>
      </c>
      <c r="N5" s="6" t="n">
        <v>716</v>
      </c>
      <c r="O5" s="6" t="n">
        <v>641</v>
      </c>
    </row>
    <row r="6" spans="1:18">
      <c r="A6" s="4" t="s">
        <v>489</v>
      </c>
      <c r="E6" s="5" t="n">
        <v>100</v>
      </c>
      <c r="J6" s="6" t="n">
        <v>422</v>
      </c>
      <c r="N6" s="5" t="n">
        <v>100</v>
      </c>
      <c r="O6" s="6" t="n">
        <v>422</v>
      </c>
    </row>
    <row r="7" spans="1:18">
      <c r="A7" s="4" t="s">
        <v>429</v>
      </c>
      <c r="E7" s="4" t="s">
        <v>430</v>
      </c>
      <c r="N7" s="4" t="s">
        <v>430</v>
      </c>
      <c r="Q7" s="4" t="s">
        <v>431</v>
      </c>
    </row>
    <row r="8" spans="1:18">
      <c r="A8" s="4" t="s">
        <v>134</v>
      </c>
      <c r="N8" s="4" t="s">
        <v>45</v>
      </c>
      <c r="O8" s="6" t="n">
        <v>521</v>
      </c>
    </row>
    <row r="9" spans="1:18">
      <c r="A9" s="4" t="s">
        <v>490</v>
      </c>
      <c r="N9" s="4" t="s">
        <v>491</v>
      </c>
    </row>
    <row r="10" spans="1:18">
      <c r="A10" s="4" t="s">
        <v>492</v>
      </c>
      <c r="N10" s="5" t="n">
        <v>1303</v>
      </c>
      <c r="O10" s="6" t="n">
        <v>668</v>
      </c>
    </row>
    <row r="11" spans="1:18">
      <c r="A11" s="4" t="s">
        <v>493</v>
      </c>
      <c r="E11" s="4" t="s">
        <v>45</v>
      </c>
      <c r="J11" s="4" t="s">
        <v>45</v>
      </c>
      <c r="N11" s="4" t="s">
        <v>45</v>
      </c>
      <c r="O11" s="4" t="s">
        <v>45</v>
      </c>
    </row>
    <row r="12" spans="1:18">
      <c r="A12" s="4" t="s">
        <v>494</v>
      </c>
      <c r="N12" s="4" t="s">
        <v>495</v>
      </c>
      <c r="O12" s="4" t="s">
        <v>496</v>
      </c>
    </row>
    <row r="13" spans="1:18">
      <c r="A13" s="4" t="s">
        <v>497</v>
      </c>
      <c r="O13" s="5" t="n">
        <v>227</v>
      </c>
    </row>
    <row r="14" spans="1:18">
      <c r="A14" s="4" t="s">
        <v>498</v>
      </c>
      <c r="E14" s="6" t="n">
        <v>758</v>
      </c>
      <c r="G14" s="5" t="n">
        <v>982</v>
      </c>
      <c r="H14" s="5" t="n">
        <v>2547</v>
      </c>
      <c r="I14" s="5" t="n">
        <v>701</v>
      </c>
      <c r="J14" s="5" t="n">
        <v>945</v>
      </c>
      <c r="K14" s="5" t="n">
        <v>1636</v>
      </c>
      <c r="L14" s="5" t="n">
        <v>376</v>
      </c>
      <c r="M14" s="5" t="n">
        <v>333</v>
      </c>
      <c r="N14" s="5" t="n">
        <v>4988</v>
      </c>
      <c r="O14" s="6" t="n">
        <v>3458</v>
      </c>
      <c r="P14" s="4" t="s">
        <v>54</v>
      </c>
    </row>
    <row r="15" spans="1:18">
      <c r="A15" s="4" t="s">
        <v>499</v>
      </c>
    </row>
    <row r="16" spans="1:18">
      <c r="A16" s="4" t="s">
        <v>500</v>
      </c>
      <c r="N16" s="4" t="s">
        <v>501</v>
      </c>
    </row>
    <row r="17" spans="1:18">
      <c r="A17" s="4" t="s">
        <v>443</v>
      </c>
    </row>
    <row r="18" spans="1:18">
      <c r="A18" s="4" t="s">
        <v>429</v>
      </c>
      <c r="R18" s="4" t="s">
        <v>444</v>
      </c>
    </row>
    <row r="19" spans="1:18">
      <c r="A19" s="4" t="s">
        <v>500</v>
      </c>
      <c r="N19" s="4" t="s">
        <v>491</v>
      </c>
    </row>
    <row r="20" spans="1:18">
      <c r="A20" s="4" t="s">
        <v>140</v>
      </c>
    </row>
    <row r="21" spans="1:18">
      <c r="A21" s="4" t="s">
        <v>492</v>
      </c>
      <c r="N21" s="4" t="s">
        <v>45</v>
      </c>
      <c r="O21" s="4" t="s">
        <v>45</v>
      </c>
    </row>
    <row r="22" spans="1:18">
      <c r="A22" s="4" t="s">
        <v>445</v>
      </c>
    </row>
    <row r="23" spans="1:18">
      <c r="A23" s="4" t="s">
        <v>446</v>
      </c>
      <c r="C23" s="4" t="s">
        <v>447</v>
      </c>
    </row>
    <row r="24" spans="1:18">
      <c r="A24" s="4" t="s">
        <v>438</v>
      </c>
      <c r="C24" s="4" t="s">
        <v>448</v>
      </c>
    </row>
    <row r="25" spans="1:18">
      <c r="A25" s="4" t="s">
        <v>449</v>
      </c>
    </row>
    <row r="26" spans="1:18">
      <c r="A26" s="4" t="s">
        <v>502</v>
      </c>
      <c r="B26" s="6" t="n">
        <v>1700000</v>
      </c>
      <c r="F26" s="6" t="n">
        <v>1700000</v>
      </c>
    </row>
    <row r="27" spans="1:18">
      <c r="A27" s="4" t="s">
        <v>451</v>
      </c>
      <c r="B27" s="4" t="s">
        <v>452</v>
      </c>
      <c r="N27" s="4" t="s">
        <v>452</v>
      </c>
    </row>
    <row r="28" spans="1:18">
      <c r="A28" s="4" t="s">
        <v>463</v>
      </c>
    </row>
    <row r="29" spans="1:18">
      <c r="A29" s="4" t="s">
        <v>429</v>
      </c>
      <c r="C29" s="4" t="s">
        <v>465</v>
      </c>
    </row>
    <row r="30" spans="1:18">
      <c r="A30" s="4" t="s">
        <v>446</v>
      </c>
      <c r="C30" s="4" t="s">
        <v>465</v>
      </c>
    </row>
    <row r="31" spans="1:18">
      <c r="A31" s="4" t="s">
        <v>438</v>
      </c>
      <c r="C31" s="4" t="s">
        <v>466</v>
      </c>
    </row>
    <row r="32" spans="1:18">
      <c r="A32" s="4" t="s">
        <v>503</v>
      </c>
    </row>
    <row r="33" spans="1:18">
      <c r="A33" s="4" t="s">
        <v>451</v>
      </c>
      <c r="F33" s="4" t="s">
        <v>448</v>
      </c>
    </row>
    <row r="34" spans="1:18">
      <c r="A34" s="4" t="s">
        <v>504</v>
      </c>
      <c r="F34" s="5" t="n">
        <v>4200</v>
      </c>
    </row>
    <row r="35" spans="1:18">
      <c r="A35" s="4" t="s">
        <v>505</v>
      </c>
    </row>
    <row r="36" spans="1:18">
      <c r="A36" s="4" t="s">
        <v>134</v>
      </c>
      <c r="N36" s="5" t="n">
        <v>481</v>
      </c>
    </row>
    <row r="37" spans="1:18">
      <c r="A37" s="4" t="s">
        <v>506</v>
      </c>
    </row>
    <row r="38" spans="1:18">
      <c r="A38" s="4" t="s">
        <v>507</v>
      </c>
      <c r="D38" s="5" t="n">
        <v>328</v>
      </c>
    </row>
    <row r="39" spans="1:18">
      <c r="A39" s="4" t="s">
        <v>508</v>
      </c>
    </row>
    <row r="40" spans="1:18">
      <c r="A40" s="4" t="s">
        <v>134</v>
      </c>
      <c r="N40" s="6" t="n">
        <v>677</v>
      </c>
    </row>
    <row r="41" spans="1:18">
      <c r="A41" s="4" t="s">
        <v>509</v>
      </c>
    </row>
    <row r="42" spans="1:18">
      <c r="A42" s="4" t="s">
        <v>510</v>
      </c>
      <c r="E42" s="6" t="n">
        <v>812</v>
      </c>
      <c r="N42" s="6" t="n">
        <v>812</v>
      </c>
    </row>
    <row r="43" spans="1:18">
      <c r="A43" s="4" t="s">
        <v>511</v>
      </c>
    </row>
    <row r="44" spans="1:18">
      <c r="A44" s="4" t="s">
        <v>510</v>
      </c>
      <c r="E44" s="6" t="n">
        <v>346</v>
      </c>
      <c r="N44" s="6" t="n">
        <v>346</v>
      </c>
    </row>
    <row r="45" spans="1:18">
      <c r="A45" s="4" t="s">
        <v>512</v>
      </c>
    </row>
    <row r="46" spans="1:18">
      <c r="A46" s="4" t="s">
        <v>510</v>
      </c>
      <c r="E46" s="6" t="n">
        <v>466</v>
      </c>
      <c r="N46" s="6" t="n">
        <v>466</v>
      </c>
    </row>
    <row r="47" spans="1:18">
      <c r="A47" s="4" t="s">
        <v>513</v>
      </c>
    </row>
    <row r="48" spans="1:18">
      <c r="A48" s="4" t="s">
        <v>514</v>
      </c>
      <c r="N48" s="6" t="n">
        <v>78</v>
      </c>
    </row>
    <row r="49" spans="1:18">
      <c r="A49" s="4" t="s">
        <v>433</v>
      </c>
      <c r="E49" s="5" t="n">
        <v>346</v>
      </c>
      <c r="N49" s="6" t="n">
        <v>346</v>
      </c>
    </row>
    <row r="50" spans="1:18">
      <c r="A50" s="4" t="s">
        <v>515</v>
      </c>
    </row>
    <row r="51" spans="1:18">
      <c r="A51" s="4" t="s">
        <v>498</v>
      </c>
      <c r="N51" s="6" t="n">
        <v>308</v>
      </c>
      <c r="O51" s="6" t="n">
        <v>308</v>
      </c>
    </row>
    <row r="52" spans="1:18">
      <c r="A52" s="4" t="s">
        <v>516</v>
      </c>
      <c r="N52" s="4" t="s">
        <v>45</v>
      </c>
    </row>
    <row r="53" spans="1:18">
      <c r="A53" s="4" t="s">
        <v>517</v>
      </c>
      <c r="N53" s="4" t="s">
        <v>518</v>
      </c>
    </row>
    <row r="54" spans="1:18">
      <c r="A54" s="4" t="s">
        <v>519</v>
      </c>
    </row>
    <row r="55" spans="1:18">
      <c r="A55" s="4" t="s">
        <v>498</v>
      </c>
      <c r="N55" s="5" t="n">
        <v>700</v>
      </c>
      <c r="O55" s="5" t="n">
        <v>1400</v>
      </c>
    </row>
    <row r="56" spans="1:18">
      <c r="A56" s="4" t="s">
        <v>516</v>
      </c>
      <c r="N56" s="4" t="s">
        <v>45</v>
      </c>
    </row>
    <row r="57" spans="1:18"/>
    <row r="58" spans="1:18">
      <c r="A58" s="4" t="s">
        <v>54</v>
      </c>
      <c r="B58" s="4" t="s">
        <v>128</v>
      </c>
    </row>
  </sheetData>
  <mergeCells count="3">
    <mergeCell ref="O1:P1"/>
    <mergeCell ref="A57:R57"/>
    <mergeCell ref="B58:R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9</v>
      </c>
    </row>
    <row r="3" spans="1:3">
      <c r="A3" s="4" t="s">
        <v>521</v>
      </c>
    </row>
    <row r="4" spans="1:3">
      <c r="A4" s="4" t="s">
        <v>522</v>
      </c>
      <c r="B4" s="6" t="n">
        <v>14269000</v>
      </c>
      <c r="C4" s="6" t="n">
        <v>7983000</v>
      </c>
    </row>
    <row r="5" spans="1:3">
      <c r="A5" s="4" t="s">
        <v>523</v>
      </c>
    </row>
    <row r="6" spans="1:3">
      <c r="A6" s="4" t="s">
        <v>522</v>
      </c>
      <c r="B6" s="4" t="s">
        <v>45</v>
      </c>
      <c r="C6" s="6" t="n">
        <v>9395000</v>
      </c>
    </row>
    <row r="7" spans="1:3">
      <c r="A7" s="4" t="s">
        <v>144</v>
      </c>
    </row>
    <row r="8" spans="1:3">
      <c r="A8" s="4" t="s">
        <v>522</v>
      </c>
      <c r="B8" s="4" t="s">
        <v>45</v>
      </c>
      <c r="C8" s="6" t="n">
        <v>8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9</v>
      </c>
      <c r="D1" s="2" t="s">
        <v>525</v>
      </c>
    </row>
    <row r="2" spans="1:4">
      <c r="A2" s="3" t="s">
        <v>253</v>
      </c>
    </row>
    <row r="3" spans="1:4">
      <c r="A3" s="4" t="s">
        <v>41</v>
      </c>
      <c r="B3" s="5" t="n">
        <v>23587</v>
      </c>
      <c r="C3" s="5" t="n">
        <v>36838</v>
      </c>
      <c r="D3" s="5" t="n">
        <v>22088</v>
      </c>
    </row>
    <row r="4" spans="1:4">
      <c r="A4" s="4" t="s">
        <v>526</v>
      </c>
      <c r="B4" s="6" t="n">
        <v>346</v>
      </c>
      <c r="C4" s="4" t="s">
        <v>45</v>
      </c>
      <c r="D4" s="4" t="s">
        <v>45</v>
      </c>
    </row>
    <row r="5" spans="1:4">
      <c r="A5" s="4" t="s">
        <v>527</v>
      </c>
      <c r="B5" s="6" t="n">
        <v>466</v>
      </c>
      <c r="C5" s="6" t="n">
        <v>847</v>
      </c>
      <c r="D5" s="6" t="n">
        <v>847</v>
      </c>
    </row>
    <row r="6" spans="1:4">
      <c r="A6" s="4" t="s">
        <v>528</v>
      </c>
      <c r="B6" s="5" t="n">
        <v>24399</v>
      </c>
      <c r="C6" s="5" t="n">
        <v>37685</v>
      </c>
      <c r="D6" s="5" t="n">
        <v>229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s>
  <sheetData>
    <row r="1" spans="1:13">
      <c r="A1" s="1" t="s">
        <v>529</v>
      </c>
      <c r="C1" s="2" t="s">
        <v>530</v>
      </c>
      <c r="K1" s="2" t="s">
        <v>1</v>
      </c>
    </row>
    <row r="2" spans="1:13">
      <c r="C2" s="2" t="s">
        <v>2</v>
      </c>
      <c r="D2" s="2" t="s">
        <v>481</v>
      </c>
      <c r="E2" s="2" t="s">
        <v>4</v>
      </c>
      <c r="F2" s="2" t="s">
        <v>482</v>
      </c>
      <c r="G2" s="2" t="s">
        <v>39</v>
      </c>
      <c r="H2" s="2" t="s">
        <v>483</v>
      </c>
      <c r="I2" s="2" t="s">
        <v>484</v>
      </c>
      <c r="J2" s="2" t="s">
        <v>485</v>
      </c>
      <c r="K2" s="2" t="s">
        <v>2</v>
      </c>
      <c r="L2" s="2" t="s">
        <v>39</v>
      </c>
      <c r="M2" s="2" t="s">
        <v>54</v>
      </c>
    </row>
    <row r="3" spans="1:13">
      <c r="A3" s="4" t="s">
        <v>531</v>
      </c>
      <c r="C3" s="5" t="n">
        <v>758</v>
      </c>
      <c r="D3" s="5" t="n">
        <v>982</v>
      </c>
      <c r="E3" s="5" t="n">
        <v>2547</v>
      </c>
      <c r="F3" s="5" t="n">
        <v>701</v>
      </c>
      <c r="G3" s="5" t="n">
        <v>945</v>
      </c>
      <c r="H3" s="5" t="n">
        <v>1636</v>
      </c>
      <c r="I3" s="5" t="n">
        <v>376</v>
      </c>
      <c r="J3" s="5" t="n">
        <v>333</v>
      </c>
      <c r="K3" s="5" t="n">
        <v>4988</v>
      </c>
      <c r="L3" s="5" t="n">
        <v>3458</v>
      </c>
    </row>
    <row r="4" spans="1:13">
      <c r="A4" s="4" t="s">
        <v>532</v>
      </c>
    </row>
    <row r="5" spans="1:13">
      <c r="A5" s="4" t="s">
        <v>531</v>
      </c>
      <c r="K5" s="6" t="n">
        <v>3572</v>
      </c>
      <c r="L5" s="6" t="n">
        <v>1666</v>
      </c>
    </row>
    <row r="6" spans="1:13">
      <c r="A6" s="4" t="s">
        <v>533</v>
      </c>
    </row>
    <row r="7" spans="1:13">
      <c r="A7" s="4" t="s">
        <v>531</v>
      </c>
      <c r="K7" s="6" t="n">
        <v>392</v>
      </c>
      <c r="L7" s="6" t="n">
        <v>389</v>
      </c>
    </row>
    <row r="8" spans="1:13">
      <c r="A8" s="4" t="s">
        <v>534</v>
      </c>
    </row>
    <row r="9" spans="1:13">
      <c r="A9" s="4" t="s">
        <v>531</v>
      </c>
      <c r="B9" s="4" t="s">
        <v>535</v>
      </c>
      <c r="K9" s="6" t="n">
        <v>691</v>
      </c>
      <c r="L9" s="6" t="n">
        <v>1395</v>
      </c>
    </row>
    <row r="10" spans="1:13">
      <c r="A10" s="4" t="s">
        <v>536</v>
      </c>
    </row>
    <row r="11" spans="1:13">
      <c r="A11" s="4" t="s">
        <v>531</v>
      </c>
      <c r="K11" s="5" t="n">
        <v>333</v>
      </c>
      <c r="L11" s="5" t="n">
        <v>8</v>
      </c>
    </row>
    <row r="12" spans="1:13"/>
    <row r="13" spans="1:13">
      <c r="A13" s="4" t="s">
        <v>54</v>
      </c>
      <c r="B13" s="4" t="s">
        <v>128</v>
      </c>
    </row>
    <row r="14" spans="1:13">
      <c r="A14" s="4" t="s">
        <v>535</v>
      </c>
      <c r="B14" s="4" t="s">
        <v>537</v>
      </c>
    </row>
  </sheetData>
  <mergeCells count="15">
    <mergeCell ref="A1:B2"/>
    <mergeCell ref="C1:J1"/>
    <mergeCell ref="K1:M1"/>
    <mergeCell ref="L3:M3"/>
    <mergeCell ref="L4:M4"/>
    <mergeCell ref="L5:M5"/>
    <mergeCell ref="L6:M6"/>
    <mergeCell ref="L7:M7"/>
    <mergeCell ref="L8:M8"/>
    <mergeCell ref="L9:M9"/>
    <mergeCell ref="L10:M10"/>
    <mergeCell ref="L11:M11"/>
    <mergeCell ref="A12:L12"/>
    <mergeCell ref="B13:L13"/>
    <mergeCell ref="B14:L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s>
  <sheetData>
    <row r="1" spans="1:13">
      <c r="A1" s="1" t="s">
        <v>538</v>
      </c>
      <c r="C1" s="2" t="s">
        <v>530</v>
      </c>
      <c r="K1" s="2" t="s">
        <v>1</v>
      </c>
    </row>
    <row r="2" spans="1:13">
      <c r="C2" s="2" t="s">
        <v>2</v>
      </c>
      <c r="D2" s="2" t="s">
        <v>481</v>
      </c>
      <c r="E2" s="2" t="s">
        <v>4</v>
      </c>
      <c r="F2" s="2" t="s">
        <v>482</v>
      </c>
      <c r="G2" s="2" t="s">
        <v>39</v>
      </c>
      <c r="H2" s="2" t="s">
        <v>483</v>
      </c>
      <c r="I2" s="2" t="s">
        <v>484</v>
      </c>
      <c r="J2" s="2" t="s">
        <v>485</v>
      </c>
      <c r="K2" s="2" t="s">
        <v>2</v>
      </c>
      <c r="L2" s="2" t="s">
        <v>39</v>
      </c>
      <c r="M2" s="2" t="s">
        <v>54</v>
      </c>
    </row>
    <row r="3" spans="1:13">
      <c r="A3" s="4" t="s">
        <v>100</v>
      </c>
      <c r="C3" s="5" t="n">
        <v>758</v>
      </c>
      <c r="D3" s="5" t="n">
        <v>982</v>
      </c>
      <c r="E3" s="5" t="n">
        <v>2547</v>
      </c>
      <c r="F3" s="5" t="n">
        <v>701</v>
      </c>
      <c r="G3" s="5" t="n">
        <v>945</v>
      </c>
      <c r="H3" s="5" t="n">
        <v>1636</v>
      </c>
      <c r="I3" s="5" t="n">
        <v>376</v>
      </c>
      <c r="J3" s="5" t="n">
        <v>333</v>
      </c>
      <c r="K3" s="5" t="n">
        <v>4988</v>
      </c>
      <c r="L3" s="5" t="n">
        <v>3458</v>
      </c>
    </row>
    <row r="4" spans="1:13">
      <c r="A4" s="4" t="s">
        <v>539</v>
      </c>
    </row>
    <row r="5" spans="1:13">
      <c r="A5" s="4" t="s">
        <v>100</v>
      </c>
      <c r="K5" s="6" t="n">
        <v>1804</v>
      </c>
      <c r="L5" s="6" t="n">
        <v>1651</v>
      </c>
    </row>
    <row r="6" spans="1:13">
      <c r="A6" s="4" t="s">
        <v>540</v>
      </c>
    </row>
    <row r="7" spans="1:13">
      <c r="A7" s="4" t="s">
        <v>100</v>
      </c>
      <c r="B7" s="4" t="s">
        <v>535</v>
      </c>
      <c r="K7" s="5" t="n">
        <v>3184</v>
      </c>
      <c r="L7" s="5" t="n">
        <v>1807</v>
      </c>
    </row>
    <row r="8" spans="1:13"/>
    <row r="9" spans="1:13">
      <c r="A9" s="4" t="s">
        <v>54</v>
      </c>
      <c r="B9" s="4" t="s">
        <v>128</v>
      </c>
    </row>
    <row r="10" spans="1:13">
      <c r="A10" s="4" t="s">
        <v>535</v>
      </c>
      <c r="B10" s="4" t="s">
        <v>541</v>
      </c>
    </row>
  </sheetData>
  <mergeCells count="11">
    <mergeCell ref="A1:B2"/>
    <mergeCell ref="C1:J1"/>
    <mergeCell ref="K1:M1"/>
    <mergeCell ref="L3:M3"/>
    <mergeCell ref="L4:M4"/>
    <mergeCell ref="L5:M5"/>
    <mergeCell ref="L6:M6"/>
    <mergeCell ref="L7:M7"/>
    <mergeCell ref="A8:L8"/>
    <mergeCell ref="B9:L9"/>
    <mergeCell ref="B10:L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2</v>
      </c>
      <c r="B1" s="2" t="s">
        <v>479</v>
      </c>
      <c r="C1" s="2" t="s">
        <v>2</v>
      </c>
      <c r="D1" s="2" t="s">
        <v>478</v>
      </c>
      <c r="E1" s="2" t="s">
        <v>543</v>
      </c>
      <c r="F1" s="2" t="s">
        <v>544</v>
      </c>
    </row>
    <row r="2" spans="1:6">
      <c r="A2" s="4" t="s">
        <v>140</v>
      </c>
    </row>
    <row r="3" spans="1:6">
      <c r="A3" s="4" t="s">
        <v>545</v>
      </c>
      <c r="E3" s="7" t="n">
        <v>2.6</v>
      </c>
      <c r="F3" s="7" t="n">
        <v>2.7</v>
      </c>
    </row>
    <row r="4" spans="1:6">
      <c r="A4" s="4" t="s">
        <v>449</v>
      </c>
    </row>
    <row r="5" spans="1:6">
      <c r="A5" s="4" t="s">
        <v>502</v>
      </c>
      <c r="D5" s="6" t="n">
        <v>1700000</v>
      </c>
    </row>
    <row r="6" spans="1:6">
      <c r="A6" s="4" t="s">
        <v>546</v>
      </c>
      <c r="D6" s="4" t="s">
        <v>452</v>
      </c>
    </row>
    <row r="7" spans="1:6">
      <c r="A7" s="4" t="s">
        <v>463</v>
      </c>
    </row>
    <row r="8" spans="1:6">
      <c r="A8" s="4" t="s">
        <v>547</v>
      </c>
      <c r="B8" s="6" t="n">
        <v>14400000</v>
      </c>
    </row>
    <row r="9" spans="1:6">
      <c r="A9" s="4" t="s">
        <v>548</v>
      </c>
    </row>
    <row r="10" spans="1:6">
      <c r="A10" s="4" t="s">
        <v>547</v>
      </c>
      <c r="B10" s="6" t="n">
        <v>14400000</v>
      </c>
    </row>
    <row r="11" spans="1:6">
      <c r="A11" s="4" t="s">
        <v>545</v>
      </c>
      <c r="B11" s="5" t="n">
        <v>3</v>
      </c>
    </row>
    <row r="12" spans="1:6">
      <c r="A12" s="4" t="s">
        <v>549</v>
      </c>
      <c r="B12" s="5" t="n">
        <v>43200</v>
      </c>
    </row>
    <row r="13" spans="1:6">
      <c r="A13" s="4" t="s">
        <v>550</v>
      </c>
      <c r="B13" s="6" t="n">
        <v>4300</v>
      </c>
    </row>
    <row r="14" spans="1:6">
      <c r="A14" s="4" t="s">
        <v>551</v>
      </c>
      <c r="B14" s="5" t="n">
        <v>50000</v>
      </c>
    </row>
    <row r="15" spans="1:6">
      <c r="A15" s="4" t="s">
        <v>552</v>
      </c>
    </row>
    <row r="16" spans="1:6">
      <c r="A16" s="4" t="s">
        <v>553</v>
      </c>
      <c r="B16" s="7" t="n">
        <v>15.6</v>
      </c>
    </row>
    <row r="17" spans="1:6">
      <c r="A17" s="4" t="s">
        <v>554</v>
      </c>
    </row>
    <row r="18" spans="1:6">
      <c r="A18" s="4" t="s">
        <v>555</v>
      </c>
      <c r="B18" s="5" t="n">
        <v>21600</v>
      </c>
    </row>
    <row r="19" spans="1:6">
      <c r="A19" s="4" t="s">
        <v>556</v>
      </c>
      <c r="B19" s="4" t="s">
        <v>557</v>
      </c>
    </row>
    <row r="20" spans="1:6">
      <c r="A20" s="4" t="s">
        <v>558</v>
      </c>
      <c r="B20" s="4" t="s">
        <v>559</v>
      </c>
    </row>
    <row r="21" spans="1:6">
      <c r="A21" s="4" t="s">
        <v>560</v>
      </c>
      <c r="B21" s="4" t="s">
        <v>561</v>
      </c>
    </row>
    <row r="22" spans="1:6">
      <c r="A22" s="4" t="s">
        <v>562</v>
      </c>
      <c r="C22" s="5" t="n">
        <v>500</v>
      </c>
    </row>
    <row r="23" spans="1:6">
      <c r="A23" s="4" t="s">
        <v>563</v>
      </c>
      <c r="C23" s="5" t="n">
        <v>22100</v>
      </c>
    </row>
    <row r="24" spans="1:6">
      <c r="A24" s="4" t="s">
        <v>564</v>
      </c>
    </row>
    <row r="25" spans="1:6">
      <c r="A25" s="4" t="s">
        <v>555</v>
      </c>
      <c r="B25" s="5" t="n">
        <v>10800</v>
      </c>
    </row>
    <row r="26" spans="1:6">
      <c r="A26" s="4" t="s">
        <v>565</v>
      </c>
    </row>
    <row r="27" spans="1:6">
      <c r="A27" s="4" t="s">
        <v>555</v>
      </c>
      <c r="B27" s="5" t="n">
        <v>10800</v>
      </c>
    </row>
    <row r="28" spans="1:6">
      <c r="A28" s="4" t="s">
        <v>566</v>
      </c>
    </row>
    <row r="29" spans="1:6">
      <c r="A29" s="4" t="s">
        <v>567</v>
      </c>
      <c r="B29" s="4" t="s">
        <v>568</v>
      </c>
    </row>
    <row r="30" spans="1:6">
      <c r="A30" s="4" t="s">
        <v>569</v>
      </c>
    </row>
    <row r="31" spans="1:6">
      <c r="A31" s="4" t="s">
        <v>502</v>
      </c>
      <c r="C31" s="6" t="n">
        <v>16400000</v>
      </c>
    </row>
    <row r="32" spans="1:6">
      <c r="A32" s="4" t="s">
        <v>546</v>
      </c>
      <c r="C32" s="4" t="s">
        <v>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9</v>
      </c>
      <c r="B1" s="2" t="s">
        <v>1</v>
      </c>
    </row>
    <row r="2" spans="1:3">
      <c r="B2" s="2" t="s">
        <v>2</v>
      </c>
      <c r="C2" s="2" t="s">
        <v>39</v>
      </c>
    </row>
    <row r="3" spans="1:3">
      <c r="A3" s="3" t="s">
        <v>130</v>
      </c>
    </row>
    <row r="4" spans="1:3">
      <c r="A4" s="4" t="s">
        <v>119</v>
      </c>
      <c r="B4" s="5" t="n">
        <v>-46784</v>
      </c>
      <c r="C4" s="5" t="n">
        <v>-23289</v>
      </c>
    </row>
    <row r="5" spans="1:3">
      <c r="A5" s="3" t="s">
        <v>131</v>
      </c>
    </row>
    <row r="6" spans="1:3">
      <c r="A6" s="4" t="s">
        <v>132</v>
      </c>
      <c r="B6" s="6" t="n">
        <v>1303</v>
      </c>
      <c r="C6" s="6" t="n">
        <v>668</v>
      </c>
    </row>
    <row r="7" spans="1:3">
      <c r="A7" s="3" t="s">
        <v>133</v>
      </c>
    </row>
    <row r="8" spans="1:3">
      <c r="A8" s="4" t="s">
        <v>134</v>
      </c>
      <c r="B8" s="4" t="s">
        <v>45</v>
      </c>
      <c r="C8" s="6" t="n">
        <v>521</v>
      </c>
    </row>
    <row r="9" spans="1:3">
      <c r="A9" s="4" t="s">
        <v>135</v>
      </c>
      <c r="B9" s="6" t="n">
        <v>-45481</v>
      </c>
      <c r="C9" s="6" t="n">
        <v>-22100</v>
      </c>
    </row>
    <row r="10" spans="1:3">
      <c r="A10" s="4" t="s">
        <v>136</v>
      </c>
      <c r="B10" s="6" t="n">
        <v>794</v>
      </c>
      <c r="C10" s="6" t="n">
        <v>3313</v>
      </c>
    </row>
    <row r="11" spans="1:3">
      <c r="A11" s="4" t="s">
        <v>137</v>
      </c>
      <c r="B11" s="5" t="n">
        <v>-44687</v>
      </c>
      <c r="C11" s="5" t="n">
        <v>-187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66"/>
    <col customWidth="1" max="3" min="3" width="20"/>
    <col customWidth="1" max="4" min="4" width="30"/>
    <col customWidth="1" max="5" min="5" width="20"/>
    <col customWidth="1" max="6" min="6" width="30"/>
    <col customWidth="1" max="7" min="7" width="21"/>
    <col customWidth="1" max="8" min="8" width="27"/>
    <col customWidth="1" max="9" min="9" width="24"/>
  </cols>
  <sheetData>
    <row r="1" spans="1:9">
      <c r="A1" s="1" t="s">
        <v>570</v>
      </c>
      <c r="B1" s="2" t="s">
        <v>571</v>
      </c>
      <c r="C1" s="2" t="s">
        <v>572</v>
      </c>
      <c r="D1" s="2" t="s">
        <v>418</v>
      </c>
      <c r="E1" s="2" t="s">
        <v>419</v>
      </c>
      <c r="F1" s="2" t="s">
        <v>420</v>
      </c>
      <c r="G1" s="2" t="s">
        <v>573</v>
      </c>
      <c r="H1" s="2" t="s">
        <v>422</v>
      </c>
      <c r="I1" s="2" t="s">
        <v>423</v>
      </c>
    </row>
    <row r="2" spans="1:9">
      <c r="A2" s="4" t="s">
        <v>140</v>
      </c>
    </row>
    <row r="3" spans="1:9">
      <c r="A3" s="4" t="s">
        <v>574</v>
      </c>
      <c r="D3" s="6" t="n">
        <v>11057693</v>
      </c>
      <c r="E3" s="6" t="n">
        <v>4924542</v>
      </c>
      <c r="F3" s="6" t="n">
        <v>7453704</v>
      </c>
      <c r="H3" s="6" t="n">
        <v>18511000</v>
      </c>
    </row>
    <row r="4" spans="1:9">
      <c r="A4" s="4" t="s">
        <v>575</v>
      </c>
      <c r="D4" s="7" t="n">
        <v>2.6</v>
      </c>
      <c r="F4" s="7" t="n">
        <v>2.7</v>
      </c>
    </row>
    <row r="5" spans="1:9">
      <c r="A5" s="4" t="s">
        <v>125</v>
      </c>
    </row>
    <row r="6" spans="1:9">
      <c r="A6" s="4" t="s">
        <v>576</v>
      </c>
      <c r="G6" s="5" t="n">
        <v>78511</v>
      </c>
      <c r="H6" s="4" t="s">
        <v>45</v>
      </c>
    </row>
    <row r="7" spans="1:9">
      <c r="A7" s="4" t="s">
        <v>577</v>
      </c>
      <c r="G7" s="5" t="n">
        <v>39200</v>
      </c>
    </row>
    <row r="8" spans="1:9">
      <c r="A8" s="4" t="s">
        <v>445</v>
      </c>
    </row>
    <row r="9" spans="1:9">
      <c r="A9" s="4" t="s">
        <v>446</v>
      </c>
      <c r="C9" s="4" t="s">
        <v>447</v>
      </c>
    </row>
    <row r="10" spans="1:9">
      <c r="A10" s="4" t="s">
        <v>438</v>
      </c>
      <c r="C10" s="4" t="s">
        <v>448</v>
      </c>
    </row>
    <row r="11" spans="1:9">
      <c r="A11" s="4" t="s">
        <v>449</v>
      </c>
    </row>
    <row r="12" spans="1:9">
      <c r="A12" s="4" t="s">
        <v>502</v>
      </c>
      <c r="B12" s="6" t="n">
        <v>1700000</v>
      </c>
    </row>
    <row r="13" spans="1:9">
      <c r="A13" s="4" t="s">
        <v>451</v>
      </c>
      <c r="B13" s="4" t="s">
        <v>452</v>
      </c>
      <c r="G13" s="4" t="s">
        <v>452</v>
      </c>
    </row>
    <row r="14" spans="1:9">
      <c r="A14" s="4" t="s">
        <v>453</v>
      </c>
    </row>
    <row r="15" spans="1:9">
      <c r="A15" s="4" t="s">
        <v>454</v>
      </c>
      <c r="B15" s="4" t="s">
        <v>455</v>
      </c>
    </row>
    <row r="16" spans="1:9">
      <c r="A16" s="4" t="s">
        <v>456</v>
      </c>
      <c r="B16" s="8" t="n">
        <v>0.1</v>
      </c>
    </row>
    <row r="17" spans="1:9">
      <c r="A17" s="4" t="s">
        <v>457</v>
      </c>
    </row>
    <row r="18" spans="1:9">
      <c r="A18" s="4" t="s">
        <v>574</v>
      </c>
      <c r="B18" s="6" t="n">
        <v>12700000</v>
      </c>
    </row>
    <row r="19" spans="1:9">
      <c r="A19" s="4" t="s">
        <v>578</v>
      </c>
      <c r="B19" s="5" t="n">
        <v>34400</v>
      </c>
    </row>
    <row r="20" spans="1:9">
      <c r="A20" s="4" t="s">
        <v>575</v>
      </c>
      <c r="I20" s="7" t="n">
        <v>2.71</v>
      </c>
    </row>
    <row r="21" spans="1:9">
      <c r="A21" s="4" t="s">
        <v>463</v>
      </c>
    </row>
    <row r="22" spans="1:9">
      <c r="A22" s="4" t="s">
        <v>547</v>
      </c>
      <c r="C22" s="6" t="n">
        <v>14400000</v>
      </c>
    </row>
    <row r="23" spans="1:9">
      <c r="A23" s="4" t="s">
        <v>446</v>
      </c>
      <c r="C23" s="4" t="s">
        <v>465</v>
      </c>
    </row>
    <row r="24" spans="1:9">
      <c r="A24" s="4" t="s">
        <v>438</v>
      </c>
      <c r="C24" s="4" t="s">
        <v>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79</v>
      </c>
      <c r="B1" s="2" t="s">
        <v>426</v>
      </c>
      <c r="C1" s="2" t="s">
        <v>580</v>
      </c>
      <c r="D1" s="2" t="s">
        <v>2</v>
      </c>
      <c r="E1" s="2" t="s">
        <v>39</v>
      </c>
      <c r="F1" s="2" t="s">
        <v>525</v>
      </c>
      <c r="G1" s="2" t="s">
        <v>425</v>
      </c>
    </row>
    <row r="2" spans="1:7">
      <c r="A2" s="4" t="s">
        <v>581</v>
      </c>
      <c r="B2" s="6" t="n">
        <v>625000</v>
      </c>
    </row>
    <row r="3" spans="1:7">
      <c r="A3" s="4" t="s">
        <v>582</v>
      </c>
      <c r="D3" s="4" t="s">
        <v>430</v>
      </c>
      <c r="G3" s="4" t="s">
        <v>431</v>
      </c>
    </row>
    <row r="4" spans="1:7">
      <c r="A4" s="4" t="s">
        <v>583</v>
      </c>
      <c r="D4" s="6" t="n">
        <v>127136000</v>
      </c>
      <c r="E4" s="6" t="n">
        <v>126866000</v>
      </c>
    </row>
    <row r="5" spans="1:7">
      <c r="A5" s="4" t="s">
        <v>80</v>
      </c>
    </row>
    <row r="6" spans="1:7">
      <c r="A6" s="4" t="s">
        <v>584</v>
      </c>
      <c r="D6" s="4" t="s">
        <v>45</v>
      </c>
      <c r="E6" s="5" t="n">
        <v>71697</v>
      </c>
    </row>
    <row r="7" spans="1:7">
      <c r="A7" s="4" t="s">
        <v>583</v>
      </c>
      <c r="D7" s="6" t="n">
        <v>14700</v>
      </c>
    </row>
    <row r="8" spans="1:7">
      <c r="A8" s="4" t="s">
        <v>585</v>
      </c>
      <c r="D8" s="4" t="s">
        <v>439</v>
      </c>
    </row>
    <row r="9" spans="1:7">
      <c r="A9" s="4" t="s">
        <v>82</v>
      </c>
    </row>
    <row r="10" spans="1:7">
      <c r="A10" s="4" t="s">
        <v>582</v>
      </c>
      <c r="D10" s="4" t="s">
        <v>586</v>
      </c>
    </row>
    <row r="11" spans="1:7">
      <c r="A11" s="4" t="s">
        <v>584</v>
      </c>
      <c r="F11" s="5" t="n">
        <v>49000</v>
      </c>
    </row>
    <row r="12" spans="1:7">
      <c r="A12" s="4" t="s">
        <v>583</v>
      </c>
      <c r="D12" s="6" t="n">
        <v>21700000</v>
      </c>
    </row>
    <row r="13" spans="1:7">
      <c r="A13" s="4" t="s">
        <v>585</v>
      </c>
      <c r="D13" s="4" t="s">
        <v>586</v>
      </c>
    </row>
    <row r="14" spans="1:7">
      <c r="A14" s="4" t="s">
        <v>443</v>
      </c>
    </row>
    <row r="15" spans="1:7">
      <c r="A15" s="4" t="s">
        <v>582</v>
      </c>
      <c r="B15" s="4" t="s">
        <v>444</v>
      </c>
    </row>
    <row r="16" spans="1:7">
      <c r="A16" s="4" t="s">
        <v>587</v>
      </c>
    </row>
    <row r="17" spans="1:7">
      <c r="A17" s="4" t="s">
        <v>585</v>
      </c>
      <c r="C17" s="4" t="s">
        <v>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88</v>
      </c>
      <c r="B1" s="2" t="s">
        <v>589</v>
      </c>
      <c r="C1" s="2" t="s">
        <v>1</v>
      </c>
    </row>
    <row r="2" spans="1:5">
      <c r="B2" s="2" t="s">
        <v>39</v>
      </c>
      <c r="C2" s="2" t="s">
        <v>2</v>
      </c>
      <c r="D2" s="2" t="s">
        <v>39</v>
      </c>
      <c r="E2" s="2" t="s">
        <v>426</v>
      </c>
    </row>
    <row r="3" spans="1:5">
      <c r="A3" s="4" t="s">
        <v>590</v>
      </c>
      <c r="E3" s="6" t="n">
        <v>14700000</v>
      </c>
    </row>
    <row r="4" spans="1:5">
      <c r="A4" s="4" t="s">
        <v>591</v>
      </c>
      <c r="B4" s="5" t="n">
        <v>68200</v>
      </c>
      <c r="C4" s="5" t="n">
        <v>20300</v>
      </c>
      <c r="D4" s="5" t="n">
        <v>68200</v>
      </c>
      <c r="E4" s="5" t="n">
        <v>71200</v>
      </c>
    </row>
    <row r="5" spans="1:5">
      <c r="A5" s="4" t="s">
        <v>592</v>
      </c>
      <c r="B5" s="7" t="n">
        <v>4.65</v>
      </c>
      <c r="C5" s="7" t="n">
        <v>1.38</v>
      </c>
      <c r="D5" s="7" t="n">
        <v>4.65</v>
      </c>
    </row>
    <row r="6" spans="1:5">
      <c r="A6" s="4" t="s">
        <v>593</v>
      </c>
      <c r="B6" s="5" t="n">
        <v>2900</v>
      </c>
      <c r="C6" s="5" t="n">
        <v>-47985</v>
      </c>
      <c r="D6" s="5" t="n">
        <v>-2935</v>
      </c>
    </row>
    <row r="7" spans="1:5">
      <c r="A7" s="4" t="s">
        <v>594</v>
      </c>
      <c r="B7" s="7" t="n">
        <v>4.65</v>
      </c>
      <c r="D7" s="7" t="n">
        <v>4.65</v>
      </c>
      <c r="E7" s="7" t="n">
        <v>4.8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s>
  <sheetData>
    <row r="1" spans="1:6">
      <c r="A1" s="1" t="s">
        <v>595</v>
      </c>
      <c r="C1" s="2" t="s">
        <v>596</v>
      </c>
      <c r="E1" s="2" t="s">
        <v>1</v>
      </c>
    </row>
    <row r="2" spans="1:6">
      <c r="C2" s="2" t="s">
        <v>597</v>
      </c>
      <c r="D2" s="2" t="s">
        <v>54</v>
      </c>
      <c r="E2" s="2" t="s">
        <v>2</v>
      </c>
      <c r="F2" s="2" t="s">
        <v>39</v>
      </c>
    </row>
    <row r="3" spans="1:6">
      <c r="A3" s="4" t="s">
        <v>598</v>
      </c>
      <c r="C3" s="5" t="n">
        <v>798</v>
      </c>
      <c r="E3" s="5" t="n">
        <v>6506</v>
      </c>
      <c r="F3" s="5" t="n">
        <v>7174</v>
      </c>
    </row>
    <row r="4" spans="1:6">
      <c r="A4" s="4" t="s">
        <v>599</v>
      </c>
      <c r="C4" s="6" t="n">
        <v>377</v>
      </c>
      <c r="E4" s="6" t="n">
        <v>6153</v>
      </c>
      <c r="F4" s="6" t="n">
        <v>9232</v>
      </c>
    </row>
    <row r="5" spans="1:6">
      <c r="A5" s="4" t="s">
        <v>600</v>
      </c>
      <c r="C5" s="6" t="n">
        <v>213</v>
      </c>
      <c r="E5" s="6" t="n">
        <v>1681</v>
      </c>
      <c r="F5" s="6" t="n">
        <v>2443</v>
      </c>
    </row>
    <row r="6" spans="1:6">
      <c r="A6" s="4" t="s">
        <v>109</v>
      </c>
      <c r="C6" s="6" t="n">
        <v>-1388</v>
      </c>
      <c r="E6" s="6" t="n">
        <v>-14340</v>
      </c>
      <c r="F6" s="6" t="n">
        <v>-18849</v>
      </c>
    </row>
    <row r="7" spans="1:6">
      <c r="A7" s="4" t="s">
        <v>601</v>
      </c>
      <c r="C7" s="5" t="n">
        <v>-1392</v>
      </c>
      <c r="E7" s="6" t="n">
        <v>-14890</v>
      </c>
      <c r="F7" s="6" t="n">
        <v>-19375</v>
      </c>
    </row>
    <row r="8" spans="1:6">
      <c r="A8" s="4" t="s">
        <v>602</v>
      </c>
      <c r="B8" s="4" t="s">
        <v>535</v>
      </c>
      <c r="E8" s="6" t="n">
        <v>8642</v>
      </c>
      <c r="F8" s="6" t="n">
        <v>8528</v>
      </c>
    </row>
    <row r="9" spans="1:6">
      <c r="A9" s="4" t="s">
        <v>603</v>
      </c>
      <c r="B9" s="4" t="s">
        <v>535</v>
      </c>
      <c r="E9" s="6" t="n">
        <v>876</v>
      </c>
      <c r="F9" s="6" t="n">
        <v>1688</v>
      </c>
    </row>
    <row r="10" spans="1:6">
      <c r="A10" s="4" t="s">
        <v>604</v>
      </c>
      <c r="B10" s="4" t="s">
        <v>535</v>
      </c>
      <c r="E10" s="6" t="n">
        <v>9518</v>
      </c>
      <c r="F10" s="6" t="n">
        <v>10216</v>
      </c>
    </row>
    <row r="11" spans="1:6">
      <c r="A11" s="4" t="s">
        <v>605</v>
      </c>
      <c r="B11" s="4" t="s">
        <v>535</v>
      </c>
      <c r="E11" s="6" t="n">
        <v>4698</v>
      </c>
      <c r="F11" s="6" t="n">
        <v>4454</v>
      </c>
    </row>
    <row r="12" spans="1:6">
      <c r="A12" s="4" t="s">
        <v>606</v>
      </c>
      <c r="B12" s="4" t="s">
        <v>535</v>
      </c>
      <c r="E12" s="6" t="n">
        <v>534</v>
      </c>
      <c r="F12" s="6" t="n">
        <v>1359</v>
      </c>
    </row>
    <row r="13" spans="1:6">
      <c r="A13" s="4" t="s">
        <v>607</v>
      </c>
      <c r="B13" s="4" t="s">
        <v>535</v>
      </c>
      <c r="E13" s="6" t="n">
        <v>4286</v>
      </c>
      <c r="F13" s="6" t="n">
        <v>4403</v>
      </c>
    </row>
    <row r="14" spans="1:6">
      <c r="A14" s="4" t="s">
        <v>608</v>
      </c>
      <c r="B14" s="4" t="s">
        <v>535</v>
      </c>
      <c r="E14" s="5" t="n">
        <v>9518</v>
      </c>
      <c r="F14" s="5" t="n">
        <v>10216</v>
      </c>
    </row>
    <row r="15" spans="1:6"/>
    <row r="16" spans="1:6">
      <c r="A16" s="4" t="s">
        <v>54</v>
      </c>
      <c r="B16" s="4" t="s">
        <v>609</v>
      </c>
    </row>
    <row r="17" spans="1:6">
      <c r="A17" s="4" t="s">
        <v>535</v>
      </c>
      <c r="B17" s="4" t="s">
        <v>610</v>
      </c>
    </row>
  </sheetData>
  <mergeCells count="18">
    <mergeCell ref="A1:B2"/>
    <mergeCell ref="C1:D1"/>
    <mergeCell ref="E1:F1"/>
    <mergeCell ref="C3:D3"/>
    <mergeCell ref="C4:D4"/>
    <mergeCell ref="C5:D5"/>
    <mergeCell ref="C6:D6"/>
    <mergeCell ref="C7:D7"/>
    <mergeCell ref="C8:D8"/>
    <mergeCell ref="C9:D9"/>
    <mergeCell ref="C10:D10"/>
    <mergeCell ref="C11:D11"/>
    <mergeCell ref="C12:D12"/>
    <mergeCell ref="C13:D13"/>
    <mergeCell ref="C14:D14"/>
    <mergeCell ref="A15:E15"/>
    <mergeCell ref="B16:E16"/>
    <mergeCell ref="B17:E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11</v>
      </c>
      <c r="B1" s="2" t="s">
        <v>1</v>
      </c>
    </row>
    <row r="2" spans="1:6">
      <c r="B2" s="2" t="s">
        <v>2</v>
      </c>
      <c r="C2" s="2" t="s">
        <v>39</v>
      </c>
      <c r="D2" s="2" t="s">
        <v>424</v>
      </c>
      <c r="E2" s="2" t="s">
        <v>425</v>
      </c>
      <c r="F2" s="2" t="s">
        <v>580</v>
      </c>
    </row>
    <row r="3" spans="1:6">
      <c r="A3" s="4" t="s">
        <v>582</v>
      </c>
      <c r="B3" s="4" t="s">
        <v>430</v>
      </c>
      <c r="E3" s="4" t="s">
        <v>431</v>
      </c>
    </row>
    <row r="4" spans="1:6">
      <c r="A4" s="4" t="s">
        <v>82</v>
      </c>
    </row>
    <row r="5" spans="1:6">
      <c r="A5" s="4" t="s">
        <v>612</v>
      </c>
      <c r="F5" s="6" t="n">
        <v>21700000</v>
      </c>
    </row>
    <row r="6" spans="1:6">
      <c r="A6" s="4" t="s">
        <v>591</v>
      </c>
      <c r="B6" s="5" t="n">
        <v>13500</v>
      </c>
      <c r="C6" s="5" t="n">
        <v>48900</v>
      </c>
    </row>
    <row r="7" spans="1:6">
      <c r="A7" s="4" t="s">
        <v>613</v>
      </c>
      <c r="B7" s="7" t="n">
        <v>0.62</v>
      </c>
      <c r="C7" s="7" t="n">
        <v>2.25</v>
      </c>
    </row>
    <row r="8" spans="1:6">
      <c r="A8" s="4" t="s">
        <v>593</v>
      </c>
      <c r="B8" s="5" t="n">
        <v>-35449</v>
      </c>
      <c r="C8" s="5" t="n">
        <v>-51107</v>
      </c>
    </row>
    <row r="9" spans="1:6">
      <c r="A9" s="4" t="s">
        <v>594</v>
      </c>
      <c r="D9" s="7" t="n">
        <v>0.71</v>
      </c>
    </row>
    <row r="10" spans="1:6">
      <c r="A10" s="4" t="s">
        <v>582</v>
      </c>
      <c r="B10" s="4" t="s">
        <v>5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4</v>
      </c>
      <c r="C1" s="2" t="s">
        <v>1</v>
      </c>
    </row>
    <row r="2" spans="1:4">
      <c r="C2" s="2" t="s">
        <v>2</v>
      </c>
      <c r="D2" s="2" t="s">
        <v>39</v>
      </c>
    </row>
    <row r="3" spans="1:4">
      <c r="A3" s="4" t="s">
        <v>615</v>
      </c>
      <c r="C3" s="5" t="n">
        <v>812</v>
      </c>
      <c r="D3" s="5" t="n">
        <v>4042</v>
      </c>
    </row>
    <row r="4" spans="1:4">
      <c r="A4" s="4" t="s">
        <v>102</v>
      </c>
      <c r="C4" s="6" t="n">
        <v>588</v>
      </c>
      <c r="D4" s="6" t="n">
        <v>3877</v>
      </c>
    </row>
    <row r="5" spans="1:4">
      <c r="A5" s="4" t="s">
        <v>109</v>
      </c>
      <c r="C5" s="6" t="n">
        <v>-21605</v>
      </c>
      <c r="D5" s="6" t="n">
        <v>-33251</v>
      </c>
    </row>
    <row r="6" spans="1:4">
      <c r="A6" s="4" t="s">
        <v>601</v>
      </c>
      <c r="C6" s="6" t="n">
        <v>-21820</v>
      </c>
      <c r="D6" s="6" t="n">
        <v>-28372</v>
      </c>
    </row>
    <row r="7" spans="1:4">
      <c r="A7" s="4" t="s">
        <v>602</v>
      </c>
      <c r="B7" s="4" t="s">
        <v>54</v>
      </c>
      <c r="C7" s="6" t="n">
        <v>8793</v>
      </c>
      <c r="D7" s="6" t="n">
        <v>22716</v>
      </c>
    </row>
    <row r="8" spans="1:4">
      <c r="A8" s="4" t="s">
        <v>603</v>
      </c>
      <c r="B8" s="4" t="s">
        <v>54</v>
      </c>
      <c r="C8" s="6" t="n">
        <v>13481</v>
      </c>
      <c r="D8" s="6" t="n">
        <v>20376</v>
      </c>
    </row>
    <row r="9" spans="1:4">
      <c r="A9" s="4" t="s">
        <v>604</v>
      </c>
      <c r="B9" s="4" t="s">
        <v>54</v>
      </c>
      <c r="C9" s="6" t="n">
        <v>22274</v>
      </c>
      <c r="D9" s="6" t="n">
        <v>43092</v>
      </c>
    </row>
    <row r="10" spans="1:4">
      <c r="A10" s="4" t="s">
        <v>605</v>
      </c>
      <c r="B10" s="4" t="s">
        <v>54</v>
      </c>
      <c r="C10" s="6" t="n">
        <v>2982</v>
      </c>
      <c r="D10" s="6" t="n">
        <v>3521</v>
      </c>
    </row>
    <row r="11" spans="1:4">
      <c r="A11" s="4" t="s">
        <v>606</v>
      </c>
      <c r="B11" s="4" t="s">
        <v>54</v>
      </c>
      <c r="C11" s="6" t="n">
        <v>2241</v>
      </c>
      <c r="D11" s="6" t="n">
        <v>6028</v>
      </c>
    </row>
    <row r="12" spans="1:4">
      <c r="A12" s="4" t="s">
        <v>607</v>
      </c>
      <c r="B12" s="4" t="s">
        <v>54</v>
      </c>
      <c r="C12" s="6" t="n">
        <v>17051</v>
      </c>
      <c r="D12" s="6" t="n">
        <v>33543</v>
      </c>
    </row>
    <row r="13" spans="1:4">
      <c r="A13" s="4" t="s">
        <v>608</v>
      </c>
      <c r="B13" s="4" t="s">
        <v>54</v>
      </c>
      <c r="C13" s="5" t="n">
        <v>22274</v>
      </c>
      <c r="D13" s="5" t="n">
        <v>43092</v>
      </c>
    </row>
    <row r="14" spans="1:4"/>
    <row r="15" spans="1:4">
      <c r="A15" s="4" t="s">
        <v>54</v>
      </c>
      <c r="B15" s="4" t="s">
        <v>616</v>
      </c>
    </row>
  </sheetData>
  <mergeCells count="4">
    <mergeCell ref="A1:B2"/>
    <mergeCell ref="C1:D1"/>
    <mergeCell ref="A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49"/>
    <col customWidth="1" max="3" min="3" width="4"/>
    <col customWidth="1" max="4" min="4" width="14"/>
  </cols>
  <sheetData>
    <row r="1" spans="1:4">
      <c r="A1" s="1" t="s">
        <v>617</v>
      </c>
      <c r="B1" s="2" t="s">
        <v>1</v>
      </c>
    </row>
    <row r="2" spans="1:4">
      <c r="B2" s="2" t="s">
        <v>2</v>
      </c>
      <c r="D2" s="2" t="s">
        <v>39</v>
      </c>
    </row>
    <row r="3" spans="1:4">
      <c r="A3" s="4" t="s">
        <v>618</v>
      </c>
      <c r="B3" s="5" t="n">
        <v>146</v>
      </c>
      <c r="D3" s="5" t="n">
        <v>151</v>
      </c>
    </row>
    <row r="4" spans="1:4">
      <c r="A4" s="4" t="s">
        <v>619</v>
      </c>
      <c r="B4" s="6" t="n">
        <v>1081</v>
      </c>
      <c r="D4" s="6" t="n">
        <v>947</v>
      </c>
    </row>
    <row r="5" spans="1:4">
      <c r="A5" s="4" t="s">
        <v>620</v>
      </c>
      <c r="B5" s="6" t="n">
        <v>1268</v>
      </c>
      <c r="C5" s="4" t="s">
        <v>54</v>
      </c>
      <c r="D5" s="4" t="s">
        <v>45</v>
      </c>
    </row>
    <row r="6" spans="1:4">
      <c r="A6" s="4" t="s">
        <v>621</v>
      </c>
    </row>
    <row r="7" spans="1:4">
      <c r="A7" s="4" t="s">
        <v>620</v>
      </c>
      <c r="B7" s="5" t="n">
        <v>1300</v>
      </c>
    </row>
    <row r="8" spans="1:4"/>
    <row r="9" spans="1:4">
      <c r="A9" s="4" t="s">
        <v>54</v>
      </c>
      <c r="B9" s="4" t="s">
        <v>83</v>
      </c>
    </row>
  </sheetData>
  <mergeCells count="5">
    <mergeCell ref="A1:A2"/>
    <mergeCell ref="B1:D1"/>
    <mergeCell ref="B2:C2"/>
    <mergeCell ref="A8:D8"/>
    <mergeCell ref="B9:D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s>
  <sheetData>
    <row r="1" spans="1:4">
      <c r="A1" s="1" t="s">
        <v>622</v>
      </c>
      <c r="B1" s="2" t="s">
        <v>2</v>
      </c>
      <c r="D1" s="2" t="s">
        <v>39</v>
      </c>
    </row>
    <row r="2" spans="1:4">
      <c r="A2" s="3" t="s">
        <v>623</v>
      </c>
    </row>
    <row r="3" spans="1:4">
      <c r="A3" s="4" t="s">
        <v>624</v>
      </c>
      <c r="B3" s="5" t="n">
        <v>-3185</v>
      </c>
      <c r="C3" s="4" t="s">
        <v>54</v>
      </c>
      <c r="D3" s="5" t="n">
        <v>-3156</v>
      </c>
    </row>
    <row r="4" spans="1:4">
      <c r="A4" s="4" t="s">
        <v>50</v>
      </c>
      <c r="B4" s="6" t="n">
        <v>5835</v>
      </c>
      <c r="D4" s="6" t="n">
        <v>5533</v>
      </c>
    </row>
    <row r="5" spans="1:4">
      <c r="A5" s="4" t="s">
        <v>620</v>
      </c>
      <c r="B5" s="6" t="n">
        <v>1268</v>
      </c>
      <c r="C5" s="4" t="s">
        <v>54</v>
      </c>
      <c r="D5" s="4" t="s">
        <v>45</v>
      </c>
    </row>
    <row r="6" spans="1:4">
      <c r="A6" s="4" t="s">
        <v>625</v>
      </c>
      <c r="B6" s="6" t="n">
        <v>5835</v>
      </c>
      <c r="C6" s="4" t="s">
        <v>54</v>
      </c>
      <c r="D6" s="6" t="n">
        <v>5533</v>
      </c>
    </row>
    <row r="7" spans="1:4">
      <c r="A7" s="4" t="s">
        <v>626</v>
      </c>
    </row>
    <row r="8" spans="1:4">
      <c r="A8" s="3" t="s">
        <v>623</v>
      </c>
    </row>
    <row r="9" spans="1:4">
      <c r="A9" s="4" t="s">
        <v>627</v>
      </c>
      <c r="B9" s="6" t="n">
        <v>3842</v>
      </c>
      <c r="C9" s="4" t="s">
        <v>54</v>
      </c>
      <c r="D9" s="6" t="n">
        <v>4255</v>
      </c>
    </row>
    <row r="10" spans="1:4">
      <c r="A10" s="4" t="s">
        <v>628</v>
      </c>
    </row>
    <row r="11" spans="1:4">
      <c r="A11" s="3" t="s">
        <v>623</v>
      </c>
    </row>
    <row r="12" spans="1:4">
      <c r="A12" s="4" t="s">
        <v>627</v>
      </c>
      <c r="B12" s="5" t="n">
        <v>3910</v>
      </c>
      <c r="C12" s="4" t="s">
        <v>54</v>
      </c>
      <c r="D12" s="5" t="n">
        <v>4434</v>
      </c>
    </row>
    <row r="13" spans="1:4"/>
    <row r="14" spans="1:4">
      <c r="A14" s="4" t="s">
        <v>54</v>
      </c>
      <c r="B14" s="4" t="s">
        <v>83</v>
      </c>
    </row>
  </sheetData>
  <mergeCells count="3">
    <mergeCell ref="B1:C1"/>
    <mergeCell ref="A13:D13"/>
    <mergeCell ref="B14:D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9</v>
      </c>
      <c r="B1" s="2" t="s">
        <v>1</v>
      </c>
    </row>
    <row r="2" spans="1:3">
      <c r="B2" s="2" t="s">
        <v>2</v>
      </c>
      <c r="C2" s="2" t="s">
        <v>39</v>
      </c>
    </row>
    <row r="3" spans="1:3">
      <c r="A3" s="3" t="s">
        <v>273</v>
      </c>
    </row>
    <row r="4" spans="1:3">
      <c r="A4" s="4" t="s">
        <v>630</v>
      </c>
      <c r="B4" s="4" t="s">
        <v>491</v>
      </c>
    </row>
    <row r="5" spans="1:3">
      <c r="A5" s="4" t="s">
        <v>195</v>
      </c>
      <c r="B5" s="5" t="n">
        <v>2192</v>
      </c>
      <c r="C5" s="5" t="n">
        <v>23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s>
  <sheetData>
    <row r="1" spans="1:4">
      <c r="A1" s="1" t="s">
        <v>631</v>
      </c>
      <c r="B1" s="2" t="s">
        <v>2</v>
      </c>
      <c r="C1" s="2" t="s">
        <v>54</v>
      </c>
      <c r="D1" s="2" t="s">
        <v>39</v>
      </c>
    </row>
    <row r="2" spans="1:4">
      <c r="A2" s="3" t="s">
        <v>273</v>
      </c>
    </row>
    <row r="3" spans="1:4">
      <c r="A3" s="4" t="s">
        <v>632</v>
      </c>
      <c r="B3" s="5" t="n">
        <v>19020</v>
      </c>
      <c r="D3" s="5" t="n">
        <v>23294</v>
      </c>
    </row>
    <row r="4" spans="1:4">
      <c r="A4" s="4" t="s">
        <v>633</v>
      </c>
      <c r="B4" s="6" t="n">
        <v>-15895</v>
      </c>
      <c r="D4" s="6" t="n">
        <v>-16394</v>
      </c>
    </row>
    <row r="5" spans="1:4">
      <c r="A5" s="4" t="s">
        <v>53</v>
      </c>
      <c r="B5" s="5" t="n">
        <v>3125</v>
      </c>
      <c r="D5" s="5" t="n">
        <v>6900</v>
      </c>
    </row>
    <row r="6" spans="1:4"/>
    <row r="7" spans="1:4">
      <c r="A7" s="4" t="s">
        <v>54</v>
      </c>
      <c r="B7" s="4" t="s">
        <v>83</v>
      </c>
    </row>
  </sheetData>
  <mergeCells count="6">
    <mergeCell ref="B2:C2"/>
    <mergeCell ref="B3:C3"/>
    <mergeCell ref="B4:C4"/>
    <mergeCell ref="B5:C5"/>
    <mergeCell ref="A6:D6"/>
    <mergeCell ref="B7:D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40"/>
    <col customWidth="1" max="5" min="5" width="36"/>
    <col customWidth="1" max="6" min="6" width="42"/>
    <col customWidth="1" max="7" min="7" width="25"/>
    <col customWidth="1" max="8" min="8" width="29"/>
    <col customWidth="1" max="9" min="9" width="56"/>
    <col customWidth="1" max="10" min="10" width="72"/>
    <col customWidth="1" max="11" min="11" width="43"/>
    <col customWidth="1" max="12" min="12" width="55"/>
    <col customWidth="1" max="13" min="13" width="11"/>
  </cols>
  <sheetData>
    <row r="1" spans="1:13">
      <c r="A1" s="1" t="s">
        <v>138</v>
      </c>
      <c r="B1" s="2" t="s">
        <v>139</v>
      </c>
      <c r="C1" s="2" t="s">
        <v>140</v>
      </c>
      <c r="D1" s="2" t="s">
        <v>141</v>
      </c>
      <c r="E1" s="2" t="s">
        <v>142</v>
      </c>
      <c r="F1" s="2" t="s">
        <v>143</v>
      </c>
      <c r="G1" s="2" t="s">
        <v>144</v>
      </c>
      <c r="H1" s="2" t="s">
        <v>145</v>
      </c>
      <c r="I1" s="2" t="s">
        <v>146</v>
      </c>
      <c r="J1" s="2" t="s">
        <v>147</v>
      </c>
      <c r="K1" s="2" t="s">
        <v>148</v>
      </c>
      <c r="L1" s="2" t="s">
        <v>149</v>
      </c>
      <c r="M1" s="2" t="s">
        <v>150</v>
      </c>
    </row>
    <row r="2" spans="1:13">
      <c r="A2" s="4" t="s">
        <v>151</v>
      </c>
      <c r="B2" s="4" t="s">
        <v>45</v>
      </c>
      <c r="C2" s="5" t="n">
        <v>317878</v>
      </c>
      <c r="G2" s="5" t="n">
        <v>-2891</v>
      </c>
      <c r="H2" s="5" t="n">
        <v>-196321</v>
      </c>
      <c r="K2" s="5" t="n">
        <v>12580</v>
      </c>
      <c r="L2" s="5" t="n">
        <v>-738</v>
      </c>
      <c r="M2" s="5" t="n">
        <v>130508</v>
      </c>
    </row>
    <row r="3" spans="1:13">
      <c r="A3" s="4" t="s">
        <v>152</v>
      </c>
      <c r="B3" s="4" t="s">
        <v>45</v>
      </c>
      <c r="C3" s="6" t="n">
        <v>103396000</v>
      </c>
      <c r="G3" s="6" t="n">
        <v>-620000</v>
      </c>
    </row>
    <row r="4" spans="1:13">
      <c r="A4" s="4" t="s">
        <v>153</v>
      </c>
      <c r="B4" s="4" t="s">
        <v>45</v>
      </c>
      <c r="C4" s="5" t="n">
        <v>45068</v>
      </c>
      <c r="G4" s="4" t="s">
        <v>45</v>
      </c>
      <c r="H4" s="4" t="s">
        <v>45</v>
      </c>
      <c r="K4" s="4" t="s">
        <v>45</v>
      </c>
      <c r="L4" s="4" t="s">
        <v>45</v>
      </c>
      <c r="M4" s="6" t="n">
        <v>45068</v>
      </c>
    </row>
    <row r="5" spans="1:13">
      <c r="A5" s="4" t="s">
        <v>154</v>
      </c>
      <c r="B5" s="4" t="s">
        <v>45</v>
      </c>
      <c r="C5" s="6" t="n">
        <v>18511000</v>
      </c>
      <c r="G5" s="4" t="s">
        <v>45</v>
      </c>
    </row>
    <row r="6" spans="1:13">
      <c r="A6" s="4" t="s">
        <v>155</v>
      </c>
      <c r="C6" s="5" t="n">
        <v>835</v>
      </c>
      <c r="G6" s="4" t="s">
        <v>45</v>
      </c>
      <c r="H6" s="4" t="s">
        <v>45</v>
      </c>
      <c r="K6" s="4" t="s">
        <v>45</v>
      </c>
      <c r="L6" s="4" t="s">
        <v>45</v>
      </c>
      <c r="M6" s="6" t="n">
        <v>835</v>
      </c>
    </row>
    <row r="7" spans="1:13">
      <c r="A7" s="4" t="s">
        <v>156</v>
      </c>
      <c r="C7" s="6" t="n">
        <v>300000</v>
      </c>
    </row>
    <row r="8" spans="1:13">
      <c r="A8" s="4" t="s">
        <v>157</v>
      </c>
      <c r="B8" s="4" t="s">
        <v>45</v>
      </c>
      <c r="C8" s="5" t="n">
        <v>-843</v>
      </c>
      <c r="G8" s="4" t="s">
        <v>45</v>
      </c>
      <c r="H8" s="4" t="s">
        <v>45</v>
      </c>
      <c r="K8" s="4" t="s">
        <v>45</v>
      </c>
      <c r="L8" s="4" t="s">
        <v>45</v>
      </c>
      <c r="M8" s="6" t="n">
        <v>-843</v>
      </c>
    </row>
    <row r="9" spans="1:13">
      <c r="A9" s="4" t="s">
        <v>158</v>
      </c>
      <c r="B9" s="4" t="s">
        <v>45</v>
      </c>
      <c r="C9" s="6" t="n">
        <v>-300000</v>
      </c>
    </row>
    <row r="10" spans="1:13">
      <c r="A10" s="4" t="s">
        <v>159</v>
      </c>
      <c r="C10" s="5" t="n">
        <v>-46</v>
      </c>
      <c r="G10" s="4" t="s">
        <v>45</v>
      </c>
      <c r="H10" s="4" t="s">
        <v>45</v>
      </c>
      <c r="K10" s="4" t="s">
        <v>45</v>
      </c>
      <c r="L10" s="4" t="s">
        <v>45</v>
      </c>
      <c r="M10" s="6" t="n">
        <v>-46</v>
      </c>
    </row>
    <row r="11" spans="1:13">
      <c r="A11" s="4" t="s">
        <v>160</v>
      </c>
      <c r="C11" s="6" t="n">
        <v>24000</v>
      </c>
    </row>
    <row r="12" spans="1:13">
      <c r="A12" s="4" t="s">
        <v>161</v>
      </c>
      <c r="C12" s="5" t="n">
        <v>3</v>
      </c>
      <c r="G12" s="4" t="s">
        <v>45</v>
      </c>
      <c r="H12" s="4" t="s">
        <v>45</v>
      </c>
      <c r="M12" s="6" t="n">
        <v>3</v>
      </c>
    </row>
    <row r="13" spans="1:13">
      <c r="A13" s="4" t="s">
        <v>162</v>
      </c>
      <c r="C13" s="6" t="n">
        <v>1000</v>
      </c>
    </row>
    <row r="14" spans="1:13">
      <c r="A14" s="4" t="s">
        <v>163</v>
      </c>
      <c r="B14" s="4" t="s">
        <v>45</v>
      </c>
      <c r="C14" s="5" t="n">
        <v>3019</v>
      </c>
      <c r="G14" s="4" t="s">
        <v>45</v>
      </c>
      <c r="H14" s="4" t="s">
        <v>45</v>
      </c>
      <c r="K14" s="4" t="s">
        <v>45</v>
      </c>
      <c r="L14" s="4" t="s">
        <v>45</v>
      </c>
      <c r="M14" s="6" t="n">
        <v>3019</v>
      </c>
    </row>
    <row r="15" spans="1:13">
      <c r="A15" s="4" t="s">
        <v>164</v>
      </c>
      <c r="B15" s="4" t="s">
        <v>45</v>
      </c>
      <c r="C15" s="4" t="s">
        <v>45</v>
      </c>
      <c r="G15" s="4" t="s">
        <v>45</v>
      </c>
      <c r="H15" s="4" t="s">
        <v>45</v>
      </c>
      <c r="K15" s="6" t="n">
        <v>913</v>
      </c>
      <c r="L15" s="4" t="s">
        <v>45</v>
      </c>
      <c r="M15" s="6" t="n">
        <v>913</v>
      </c>
    </row>
    <row r="16" spans="1:13">
      <c r="A16" s="4" t="s">
        <v>165</v>
      </c>
      <c r="B16" s="4" t="s">
        <v>45</v>
      </c>
      <c r="C16" s="5" t="n">
        <v>25</v>
      </c>
      <c r="G16" s="4" t="s">
        <v>45</v>
      </c>
      <c r="H16" s="4" t="s">
        <v>45</v>
      </c>
      <c r="K16" s="4" t="s">
        <v>45</v>
      </c>
      <c r="L16" s="4" t="s">
        <v>45</v>
      </c>
      <c r="M16" s="6" t="n">
        <v>25</v>
      </c>
    </row>
    <row r="17" spans="1:13">
      <c r="A17" s="4" t="s">
        <v>166</v>
      </c>
      <c r="B17" s="4" t="s">
        <v>45</v>
      </c>
      <c r="C17" s="6" t="n">
        <v>9000</v>
      </c>
    </row>
    <row r="18" spans="1:13">
      <c r="A18" s="4" t="s">
        <v>167</v>
      </c>
      <c r="B18" s="4" t="s">
        <v>45</v>
      </c>
      <c r="C18" s="4" t="s">
        <v>45</v>
      </c>
      <c r="G18" s="4" t="s">
        <v>45</v>
      </c>
      <c r="H18" s="4" t="s">
        <v>45</v>
      </c>
      <c r="K18" s="6" t="n">
        <v>4</v>
      </c>
      <c r="L18" s="4" t="s">
        <v>45</v>
      </c>
      <c r="M18" s="6" t="n">
        <v>4</v>
      </c>
    </row>
    <row r="19" spans="1:13">
      <c r="A19" s="4" t="s">
        <v>168</v>
      </c>
      <c r="B19" s="4" t="s">
        <v>45</v>
      </c>
      <c r="C19" s="4" t="s">
        <v>45</v>
      </c>
      <c r="D19" s="5" t="n">
        <v>-3253</v>
      </c>
      <c r="F19" s="5" t="n">
        <v>2891</v>
      </c>
      <c r="J19" s="5" t="n">
        <v>-8512</v>
      </c>
      <c r="M19" s="6" t="n">
        <v>-8874</v>
      </c>
    </row>
    <row r="20" spans="1:13">
      <c r="A20" s="4" t="s">
        <v>169</v>
      </c>
      <c r="D20" s="4" t="s">
        <v>45</v>
      </c>
      <c r="F20" s="6" t="n">
        <v>620000</v>
      </c>
    </row>
    <row r="21" spans="1:13">
      <c r="A21" s="4" t="s">
        <v>170</v>
      </c>
      <c r="E21" s="5" t="n">
        <v>100</v>
      </c>
      <c r="I21" s="5" t="n">
        <v>9868</v>
      </c>
      <c r="M21" s="6" t="n">
        <v>9968</v>
      </c>
    </row>
    <row r="22" spans="1:13">
      <c r="A22" s="4" t="s">
        <v>171</v>
      </c>
      <c r="E22" s="6" t="n">
        <v>8207</v>
      </c>
      <c r="I22" s="6" t="n">
        <v>-8207</v>
      </c>
      <c r="M22" s="4" t="s">
        <v>45</v>
      </c>
    </row>
    <row r="23" spans="1:13">
      <c r="A23" s="4" t="s">
        <v>172</v>
      </c>
      <c r="B23" s="4" t="s">
        <v>45</v>
      </c>
      <c r="C23" s="4" t="s">
        <v>45</v>
      </c>
      <c r="G23" s="4" t="s">
        <v>45</v>
      </c>
      <c r="H23" s="4" t="s">
        <v>45</v>
      </c>
      <c r="K23" s="6" t="n">
        <v>304</v>
      </c>
      <c r="L23" s="4" t="s">
        <v>45</v>
      </c>
      <c r="M23" s="6" t="n">
        <v>304</v>
      </c>
    </row>
    <row r="24" spans="1:13">
      <c r="A24" s="4" t="s">
        <v>173</v>
      </c>
      <c r="B24" s="4" t="s">
        <v>45</v>
      </c>
      <c r="C24" s="4" t="s">
        <v>45</v>
      </c>
      <c r="G24" s="4" t="s">
        <v>45</v>
      </c>
      <c r="H24" s="4" t="s">
        <v>45</v>
      </c>
      <c r="K24" s="4" t="s">
        <v>45</v>
      </c>
      <c r="L24" s="6" t="n">
        <v>668</v>
      </c>
      <c r="M24" s="6" t="n">
        <v>668</v>
      </c>
    </row>
    <row r="25" spans="1:13">
      <c r="A25" s="4" t="s">
        <v>174</v>
      </c>
      <c r="B25" s="4" t="s">
        <v>45</v>
      </c>
      <c r="C25" s="4" t="s">
        <v>45</v>
      </c>
      <c r="G25" s="4" t="s">
        <v>45</v>
      </c>
      <c r="H25" s="4" t="s">
        <v>45</v>
      </c>
      <c r="K25" s="4" t="s">
        <v>45</v>
      </c>
      <c r="L25" s="6" t="n">
        <v>521</v>
      </c>
      <c r="M25" s="6" t="n">
        <v>521</v>
      </c>
    </row>
    <row r="26" spans="1:13">
      <c r="A26" s="4" t="s">
        <v>175</v>
      </c>
      <c r="B26" s="4" t="s">
        <v>45</v>
      </c>
      <c r="C26" s="6" t="n">
        <v>5495</v>
      </c>
      <c r="G26" s="4" t="s">
        <v>45</v>
      </c>
      <c r="H26" s="4" t="s">
        <v>45</v>
      </c>
      <c r="K26" s="6" t="n">
        <v>-5495</v>
      </c>
      <c r="L26" s="4" t="s">
        <v>45</v>
      </c>
      <c r="M26" s="4" t="s">
        <v>45</v>
      </c>
    </row>
    <row r="27" spans="1:13">
      <c r="A27" s="4" t="s">
        <v>176</v>
      </c>
      <c r="B27" s="4" t="s">
        <v>45</v>
      </c>
      <c r="C27" s="5" t="n">
        <v>15217</v>
      </c>
      <c r="G27" s="4" t="s">
        <v>45</v>
      </c>
      <c r="H27" s="4" t="s">
        <v>45</v>
      </c>
      <c r="K27" s="4" t="s">
        <v>45</v>
      </c>
      <c r="L27" s="4" t="s">
        <v>45</v>
      </c>
      <c r="M27" s="6" t="n">
        <v>15217</v>
      </c>
    </row>
    <row r="28" spans="1:13">
      <c r="A28" s="4" t="s">
        <v>177</v>
      </c>
      <c r="B28" s="4" t="s">
        <v>45</v>
      </c>
      <c r="C28" s="6" t="n">
        <v>4925000</v>
      </c>
      <c r="G28" s="4" t="s">
        <v>45</v>
      </c>
    </row>
    <row r="29" spans="1:13">
      <c r="A29" s="4" t="s">
        <v>178</v>
      </c>
      <c r="B29" s="4" t="s">
        <v>45</v>
      </c>
      <c r="C29" s="5" t="n">
        <v>-10117</v>
      </c>
      <c r="G29" s="4" t="s">
        <v>45</v>
      </c>
      <c r="H29" s="4" t="s">
        <v>45</v>
      </c>
      <c r="K29" s="6" t="n">
        <v>3480</v>
      </c>
      <c r="L29" s="4" t="s">
        <v>45</v>
      </c>
      <c r="M29" s="6" t="n">
        <v>-6637</v>
      </c>
    </row>
    <row r="30" spans="1:13">
      <c r="A30" s="4" t="s">
        <v>179</v>
      </c>
      <c r="B30" s="4" t="s">
        <v>45</v>
      </c>
      <c r="C30" s="6" t="n">
        <v>-3101</v>
      </c>
      <c r="G30" s="4" t="s">
        <v>45</v>
      </c>
      <c r="H30" s="4" t="s">
        <v>45</v>
      </c>
      <c r="K30" s="4" t="s">
        <v>45</v>
      </c>
      <c r="L30" s="4" t="s">
        <v>45</v>
      </c>
      <c r="M30" s="6" t="n">
        <v>-3101</v>
      </c>
    </row>
    <row r="31" spans="1:13">
      <c r="A31" s="4" t="s">
        <v>180</v>
      </c>
      <c r="M31" s="4" t="s">
        <v>45</v>
      </c>
    </row>
    <row r="32" spans="1:13">
      <c r="A32" s="4" t="s">
        <v>119</v>
      </c>
      <c r="B32" s="4" t="s">
        <v>45</v>
      </c>
      <c r="C32" s="4" t="s">
        <v>45</v>
      </c>
      <c r="G32" s="4" t="s">
        <v>45</v>
      </c>
      <c r="H32" s="6" t="n">
        <v>-19976</v>
      </c>
      <c r="K32" s="6" t="n">
        <v>-3313</v>
      </c>
      <c r="L32" s="4" t="s">
        <v>45</v>
      </c>
      <c r="M32" s="6" t="n">
        <v>-23289</v>
      </c>
    </row>
    <row r="33" spans="1:13">
      <c r="A33" s="4" t="s">
        <v>181</v>
      </c>
      <c r="B33" s="4" t="s">
        <v>45</v>
      </c>
      <c r="C33" s="5" t="n">
        <v>378487</v>
      </c>
      <c r="G33" s="4" t="s">
        <v>45</v>
      </c>
      <c r="H33" s="6" t="n">
        <v>-216297</v>
      </c>
      <c r="K33" s="6" t="n">
        <v>1622</v>
      </c>
      <c r="L33" s="6" t="n">
        <v>451</v>
      </c>
      <c r="M33" s="6" t="n">
        <v>164263</v>
      </c>
    </row>
    <row r="34" spans="1:13">
      <c r="A34" s="4" t="s">
        <v>182</v>
      </c>
      <c r="B34" s="4" t="s">
        <v>45</v>
      </c>
      <c r="C34" s="6" t="n">
        <v>126866000</v>
      </c>
      <c r="G34" s="4" t="s">
        <v>45</v>
      </c>
    </row>
    <row r="35" spans="1:13">
      <c r="A35" s="4" t="s">
        <v>159</v>
      </c>
      <c r="B35" s="4" t="s">
        <v>45</v>
      </c>
      <c r="C35" s="5" t="n">
        <v>-203</v>
      </c>
      <c r="G35" s="4" t="s">
        <v>45</v>
      </c>
      <c r="H35" s="4" t="s">
        <v>45</v>
      </c>
      <c r="K35" s="4" t="s">
        <v>45</v>
      </c>
      <c r="L35" s="4" t="s">
        <v>45</v>
      </c>
      <c r="M35" s="6" t="n">
        <v>-203</v>
      </c>
    </row>
    <row r="36" spans="1:13">
      <c r="A36" s="4" t="s">
        <v>160</v>
      </c>
      <c r="B36" s="4" t="s">
        <v>45</v>
      </c>
      <c r="C36" s="6" t="n">
        <v>270000</v>
      </c>
      <c r="G36" s="4" t="s">
        <v>45</v>
      </c>
    </row>
    <row r="37" spans="1:13">
      <c r="A37" s="4" t="s">
        <v>163</v>
      </c>
      <c r="B37" s="4" t="s">
        <v>45</v>
      </c>
      <c r="C37" s="5" t="n">
        <v>4912</v>
      </c>
      <c r="G37" s="4" t="s">
        <v>45</v>
      </c>
      <c r="H37" s="4" t="s">
        <v>45</v>
      </c>
      <c r="K37" s="4" t="s">
        <v>45</v>
      </c>
      <c r="L37" s="4" t="s">
        <v>45</v>
      </c>
      <c r="M37" s="6" t="n">
        <v>4912</v>
      </c>
    </row>
    <row r="38" spans="1:13">
      <c r="A38" s="4" t="s">
        <v>164</v>
      </c>
      <c r="B38" s="4" t="s">
        <v>45</v>
      </c>
      <c r="C38" s="4" t="s">
        <v>45</v>
      </c>
      <c r="G38" s="4" t="s">
        <v>45</v>
      </c>
      <c r="H38" s="4" t="s">
        <v>45</v>
      </c>
      <c r="K38" s="6" t="n">
        <v>490</v>
      </c>
      <c r="L38" s="4" t="s">
        <v>45</v>
      </c>
      <c r="M38" s="6" t="n">
        <v>490</v>
      </c>
    </row>
    <row r="39" spans="1:13">
      <c r="A39" s="4" t="s">
        <v>167</v>
      </c>
      <c r="M39" s="4" t="s">
        <v>45</v>
      </c>
    </row>
    <row r="40" spans="1:13">
      <c r="A40" s="4" t="s">
        <v>168</v>
      </c>
      <c r="E40" s="5" t="n">
        <v>-163</v>
      </c>
      <c r="I40" s="6" t="n">
        <v>-3467</v>
      </c>
      <c r="M40" s="6" t="n">
        <v>-3630</v>
      </c>
    </row>
    <row r="41" spans="1:13">
      <c r="A41" s="4" t="s">
        <v>169</v>
      </c>
      <c r="E41" s="4" t="s">
        <v>45</v>
      </c>
    </row>
    <row r="42" spans="1:13">
      <c r="A42" s="4" t="s">
        <v>170</v>
      </c>
      <c r="I42" s="6" t="n">
        <v>5239</v>
      </c>
      <c r="M42" s="6" t="n">
        <v>5239</v>
      </c>
    </row>
    <row r="43" spans="1:13">
      <c r="A43" s="4" t="s">
        <v>171</v>
      </c>
      <c r="E43" s="5" t="n">
        <v>3790</v>
      </c>
      <c r="I43" s="6" t="n">
        <v>-3790</v>
      </c>
      <c r="M43" s="4" t="s">
        <v>45</v>
      </c>
    </row>
    <row r="44" spans="1:13">
      <c r="A44" s="4" t="s">
        <v>173</v>
      </c>
      <c r="B44" s="4" t="s">
        <v>45</v>
      </c>
      <c r="C44" s="4" t="s">
        <v>45</v>
      </c>
      <c r="G44" s="4" t="s">
        <v>45</v>
      </c>
      <c r="H44" s="4" t="s">
        <v>45</v>
      </c>
      <c r="K44" s="4" t="s">
        <v>45</v>
      </c>
      <c r="L44" s="6" t="n">
        <v>1303</v>
      </c>
      <c r="M44" s="6" t="n">
        <v>1303</v>
      </c>
    </row>
    <row r="45" spans="1:13">
      <c r="A45" s="4" t="s">
        <v>176</v>
      </c>
      <c r="M45" s="4" t="s">
        <v>45</v>
      </c>
    </row>
    <row r="46" spans="1:13">
      <c r="A46" s="4" t="s">
        <v>178</v>
      </c>
      <c r="B46" s="4" t="s">
        <v>45</v>
      </c>
      <c r="C46" s="6" t="n">
        <v>-38</v>
      </c>
      <c r="G46" s="4" t="s">
        <v>45</v>
      </c>
      <c r="H46" s="4" t="s">
        <v>45</v>
      </c>
      <c r="K46" s="4" t="s">
        <v>45</v>
      </c>
      <c r="L46" s="4" t="s">
        <v>45</v>
      </c>
      <c r="M46" s="6" t="n">
        <v>-38</v>
      </c>
    </row>
    <row r="47" spans="1:13">
      <c r="A47" s="4" t="s">
        <v>183</v>
      </c>
      <c r="B47" s="4" t="s">
        <v>45</v>
      </c>
      <c r="C47" s="4" t="s">
        <v>45</v>
      </c>
      <c r="G47" s="4" t="s">
        <v>45</v>
      </c>
      <c r="H47" s="6" t="n">
        <v>328</v>
      </c>
      <c r="L47" s="6" t="n">
        <v>-328</v>
      </c>
      <c r="M47" s="4" t="s">
        <v>45</v>
      </c>
    </row>
    <row r="48" spans="1:13">
      <c r="A48" s="4" t="s">
        <v>184</v>
      </c>
      <c r="B48" s="4" t="s">
        <v>45</v>
      </c>
      <c r="C48" s="4" t="s">
        <v>45</v>
      </c>
      <c r="G48" s="4" t="s">
        <v>45</v>
      </c>
      <c r="H48" s="6" t="n">
        <v>103</v>
      </c>
      <c r="L48" s="4" t="s">
        <v>45</v>
      </c>
      <c r="M48" s="6" t="n">
        <v>103</v>
      </c>
    </row>
    <row r="49" spans="1:13">
      <c r="A49" s="4" t="s">
        <v>185</v>
      </c>
      <c r="I49" s="5" t="n">
        <v>1000</v>
      </c>
      <c r="M49" s="6" t="n">
        <v>1000</v>
      </c>
    </row>
    <row r="50" spans="1:13">
      <c r="A50" s="4" t="s">
        <v>180</v>
      </c>
      <c r="B50" s="4" t="s">
        <v>45</v>
      </c>
      <c r="C50" s="6" t="n">
        <v>-34409</v>
      </c>
      <c r="G50" s="4" t="s">
        <v>45</v>
      </c>
      <c r="H50" s="4" t="s">
        <v>45</v>
      </c>
      <c r="K50" s="4" t="s">
        <v>45</v>
      </c>
      <c r="L50" s="4" t="s">
        <v>45</v>
      </c>
      <c r="M50" s="6" t="n">
        <v>-34409</v>
      </c>
    </row>
    <row r="51" spans="1:13">
      <c r="A51" s="4" t="s">
        <v>186</v>
      </c>
      <c r="B51" s="4" t="s">
        <v>45</v>
      </c>
      <c r="C51" s="6" t="n">
        <v>1894</v>
      </c>
      <c r="G51" s="4" t="s">
        <v>45</v>
      </c>
      <c r="H51" s="4" t="s">
        <v>45</v>
      </c>
      <c r="K51" s="6" t="n">
        <v>-1894</v>
      </c>
      <c r="L51" s="4" t="s">
        <v>45</v>
      </c>
      <c r="M51" s="4" t="s">
        <v>45</v>
      </c>
    </row>
    <row r="52" spans="1:13">
      <c r="A52" s="4" t="s">
        <v>119</v>
      </c>
      <c r="B52" s="4" t="s">
        <v>45</v>
      </c>
      <c r="C52" s="4" t="s">
        <v>45</v>
      </c>
      <c r="G52" s="4" t="s">
        <v>45</v>
      </c>
      <c r="H52" s="6" t="n">
        <v>-45990</v>
      </c>
      <c r="K52" s="6" t="n">
        <v>-794</v>
      </c>
      <c r="L52" s="4" t="s">
        <v>45</v>
      </c>
      <c r="M52" s="6" t="n">
        <v>-46784</v>
      </c>
    </row>
    <row r="53" spans="1:13">
      <c r="A53" s="4" t="s">
        <v>187</v>
      </c>
      <c r="B53" s="4" t="s">
        <v>45</v>
      </c>
      <c r="C53" s="5" t="n">
        <v>354270</v>
      </c>
      <c r="G53" s="4" t="s">
        <v>45</v>
      </c>
      <c r="H53" s="5" t="n">
        <v>-261856</v>
      </c>
      <c r="K53" s="5" t="n">
        <v>-1594</v>
      </c>
      <c r="L53" s="5" t="n">
        <v>1426</v>
      </c>
      <c r="M53" s="5" t="n">
        <v>92246</v>
      </c>
    </row>
    <row r="54" spans="1:13">
      <c r="A54" s="4" t="s">
        <v>188</v>
      </c>
      <c r="B54" s="4" t="s">
        <v>45</v>
      </c>
      <c r="C54" s="6" t="n">
        <v>1271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s>
  <sheetData>
    <row r="1" spans="1:4">
      <c r="A1" s="1" t="s">
        <v>634</v>
      </c>
      <c r="B1" s="2" t="s">
        <v>2</v>
      </c>
      <c r="D1" s="2" t="s">
        <v>39</v>
      </c>
    </row>
    <row r="2" spans="1:4">
      <c r="A2" s="3" t="s">
        <v>273</v>
      </c>
    </row>
    <row r="3" spans="1:4">
      <c r="A3" s="4" t="s">
        <v>635</v>
      </c>
      <c r="B3" s="5" t="n">
        <v>1911</v>
      </c>
    </row>
    <row r="4" spans="1:4">
      <c r="A4" s="4" t="s">
        <v>636</v>
      </c>
      <c r="B4" s="6" t="n">
        <v>1124</v>
      </c>
    </row>
    <row r="5" spans="1:4">
      <c r="A5" s="4" t="s">
        <v>637</v>
      </c>
      <c r="B5" s="6" t="n">
        <v>90</v>
      </c>
    </row>
    <row r="6" spans="1:4">
      <c r="A6" s="4" t="s">
        <v>53</v>
      </c>
      <c r="B6" s="5" t="n">
        <v>3125</v>
      </c>
      <c r="C6" s="4" t="s">
        <v>54</v>
      </c>
      <c r="D6" s="5" t="n">
        <v>6900</v>
      </c>
    </row>
    <row r="7" spans="1:4"/>
    <row r="8" spans="1:4">
      <c r="A8" s="4" t="s">
        <v>54</v>
      </c>
      <c r="B8" s="4" t="s">
        <v>83</v>
      </c>
    </row>
  </sheetData>
  <mergeCells count="3">
    <mergeCell ref="B1:C1"/>
    <mergeCell ref="A7:D7"/>
    <mergeCell ref="B8:D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s>
  <sheetData>
    <row r="1" spans="1:4">
      <c r="A1" s="1" t="s">
        <v>638</v>
      </c>
      <c r="B1" s="2" t="s">
        <v>2</v>
      </c>
      <c r="C1" s="2" t="s">
        <v>54</v>
      </c>
      <c r="D1" s="2" t="s">
        <v>39</v>
      </c>
    </row>
    <row r="2" spans="1:4">
      <c r="A2" s="3" t="s">
        <v>276</v>
      </c>
    </row>
    <row r="3" spans="1:4">
      <c r="A3" s="4" t="s">
        <v>639</v>
      </c>
      <c r="B3" s="5" t="n">
        <v>2359</v>
      </c>
      <c r="D3" s="5" t="n">
        <v>938</v>
      </c>
    </row>
    <row r="4" spans="1:4">
      <c r="A4" s="4" t="s">
        <v>640</v>
      </c>
      <c r="B4" s="6" t="n">
        <v>1639</v>
      </c>
      <c r="D4" s="6" t="n">
        <v>2368</v>
      </c>
    </row>
    <row r="5" spans="1:4">
      <c r="A5" s="4" t="s">
        <v>641</v>
      </c>
      <c r="B5" s="6" t="n">
        <v>2456</v>
      </c>
      <c r="D5" s="6" t="n">
        <v>2275</v>
      </c>
    </row>
    <row r="6" spans="1:4">
      <c r="A6" s="4" t="s">
        <v>642</v>
      </c>
      <c r="B6" s="6" t="n">
        <v>9</v>
      </c>
      <c r="D6" s="6" t="n">
        <v>137</v>
      </c>
    </row>
    <row r="7" spans="1:4">
      <c r="A7" s="4" t="s">
        <v>150</v>
      </c>
      <c r="B7" s="5" t="n">
        <v>6463</v>
      </c>
      <c r="D7" s="5" t="n">
        <v>5718</v>
      </c>
    </row>
    <row r="8" spans="1:4"/>
    <row r="9" spans="1:4">
      <c r="A9" s="4" t="s">
        <v>54</v>
      </c>
      <c r="B9" s="4" t="s">
        <v>83</v>
      </c>
    </row>
  </sheetData>
  <mergeCells count="8">
    <mergeCell ref="B2:C2"/>
    <mergeCell ref="B3:C3"/>
    <mergeCell ref="B4:C4"/>
    <mergeCell ref="B5:C5"/>
    <mergeCell ref="B6:C6"/>
    <mergeCell ref="B7:C7"/>
    <mergeCell ref="A8:D8"/>
    <mergeCell ref="B9:D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27"/>
    <col customWidth="1" max="5" min="5" width="40"/>
    <col customWidth="1" max="6" min="6" width="27"/>
    <col customWidth="1" max="7" min="7" width="27"/>
    <col customWidth="1" max="8" min="8" width="31"/>
    <col customWidth="1" max="9" min="9" width="27"/>
  </cols>
  <sheetData>
    <row r="1" spans="1:9">
      <c r="A1" s="1" t="s">
        <v>643</v>
      </c>
      <c r="B1" s="2" t="s">
        <v>644</v>
      </c>
      <c r="C1" s="2" t="s">
        <v>645</v>
      </c>
      <c r="D1" s="2" t="s">
        <v>646</v>
      </c>
      <c r="E1" s="2" t="s">
        <v>647</v>
      </c>
      <c r="F1" s="2" t="s">
        <v>648</v>
      </c>
      <c r="G1" s="2" t="s">
        <v>649</v>
      </c>
      <c r="H1" s="2" t="s">
        <v>650</v>
      </c>
      <c r="I1" s="2" t="s">
        <v>422</v>
      </c>
    </row>
    <row r="2" spans="1:9">
      <c r="A2" s="4" t="s">
        <v>651</v>
      </c>
      <c r="I2" s="5" t="n">
        <v>45068</v>
      </c>
    </row>
    <row r="3" spans="1:9">
      <c r="A3" s="4" t="s">
        <v>652</v>
      </c>
      <c r="I3" s="6" t="n">
        <v>3100</v>
      </c>
    </row>
    <row r="4" spans="1:9">
      <c r="A4" s="4" t="s">
        <v>653</v>
      </c>
      <c r="H4" s="4" t="s">
        <v>45</v>
      </c>
      <c r="I4" s="5" t="n">
        <v>2799</v>
      </c>
    </row>
    <row r="5" spans="1:9">
      <c r="A5" s="4" t="s">
        <v>654</v>
      </c>
    </row>
    <row r="6" spans="1:9">
      <c r="A6" s="4" t="s">
        <v>655</v>
      </c>
      <c r="E6" s="6" t="n">
        <v>300000</v>
      </c>
    </row>
    <row r="7" spans="1:9">
      <c r="A7" s="4" t="s">
        <v>656</v>
      </c>
      <c r="E7" s="7" t="n">
        <v>2.81</v>
      </c>
    </row>
    <row r="8" spans="1:9">
      <c r="A8" s="4" t="s">
        <v>140</v>
      </c>
    </row>
    <row r="9" spans="1:9">
      <c r="A9" s="4" t="s">
        <v>657</v>
      </c>
      <c r="D9" s="6" t="n">
        <v>11057693</v>
      </c>
      <c r="F9" s="6" t="n">
        <v>4924542</v>
      </c>
      <c r="G9" s="6" t="n">
        <v>7453704</v>
      </c>
      <c r="I9" s="6" t="n">
        <v>18511000</v>
      </c>
    </row>
    <row r="10" spans="1:9">
      <c r="A10" s="4" t="s">
        <v>651</v>
      </c>
      <c r="D10" s="5" t="n">
        <v>26700</v>
      </c>
      <c r="F10" s="5" t="n">
        <v>15200</v>
      </c>
      <c r="G10" s="5" t="n">
        <v>18500</v>
      </c>
      <c r="I10" s="5" t="n">
        <v>45068</v>
      </c>
    </row>
    <row r="11" spans="1:9">
      <c r="A11" s="4" t="s">
        <v>658</v>
      </c>
      <c r="B11" s="7" t="n">
        <v>3.09</v>
      </c>
    </row>
    <row r="12" spans="1:9">
      <c r="A12" s="4" t="s">
        <v>506</v>
      </c>
    </row>
    <row r="13" spans="1:9">
      <c r="A13" s="4" t="s">
        <v>659</v>
      </c>
      <c r="B13" s="4" t="s">
        <v>660</v>
      </c>
      <c r="F13" s="4" t="s">
        <v>660</v>
      </c>
    </row>
    <row r="14" spans="1:9">
      <c r="A14" s="4" t="s">
        <v>80</v>
      </c>
    </row>
    <row r="15" spans="1:9">
      <c r="A15" s="4" t="s">
        <v>661</v>
      </c>
      <c r="H15" s="5" t="n">
        <v>2100</v>
      </c>
      <c r="I15" s="5" t="n">
        <v>2100</v>
      </c>
    </row>
    <row r="16" spans="1:9">
      <c r="A16" s="4" t="s">
        <v>662</v>
      </c>
    </row>
    <row r="17" spans="1:9">
      <c r="A17" s="4" t="s">
        <v>663</v>
      </c>
      <c r="H17" s="4" t="s">
        <v>664</v>
      </c>
    </row>
    <row r="18" spans="1:9">
      <c r="A18" s="4" t="s">
        <v>665</v>
      </c>
      <c r="H18" s="5" t="n">
        <v>20</v>
      </c>
    </row>
    <row r="19" spans="1:9">
      <c r="A19" s="4" t="s">
        <v>666</v>
      </c>
      <c r="H19" s="4" t="s">
        <v>501</v>
      </c>
    </row>
    <row r="20" spans="1:9">
      <c r="A20" s="4" t="s">
        <v>667</v>
      </c>
    </row>
    <row r="21" spans="1:9">
      <c r="A21" s="4" t="s">
        <v>665</v>
      </c>
      <c r="H21" s="5" t="n">
        <v>8</v>
      </c>
    </row>
    <row r="22" spans="1:9">
      <c r="A22" s="4" t="s">
        <v>668</v>
      </c>
      <c r="H22" s="5" t="n">
        <v>28</v>
      </c>
    </row>
    <row r="23" spans="1:9">
      <c r="A23" s="4" t="s">
        <v>669</v>
      </c>
      <c r="H23" s="4" t="s">
        <v>670</v>
      </c>
    </row>
    <row r="24" spans="1:9">
      <c r="A24" s="4" t="s">
        <v>671</v>
      </c>
    </row>
    <row r="25" spans="1:9">
      <c r="A25" s="4" t="s">
        <v>665</v>
      </c>
      <c r="H25" s="5" t="n">
        <v>20</v>
      </c>
    </row>
    <row r="26" spans="1:9">
      <c r="A26" s="4" t="s">
        <v>668</v>
      </c>
      <c r="H26" s="5" t="n">
        <v>40</v>
      </c>
    </row>
    <row r="27" spans="1:9">
      <c r="A27" s="4" t="s">
        <v>669</v>
      </c>
      <c r="H27" s="4" t="s">
        <v>672</v>
      </c>
    </row>
    <row r="28" spans="1:9">
      <c r="A28" s="4" t="s">
        <v>673</v>
      </c>
    </row>
    <row r="29" spans="1:9">
      <c r="A29" s="4" t="s">
        <v>657</v>
      </c>
      <c r="E29" s="6" t="n">
        <v>200000</v>
      </c>
    </row>
    <row r="30" spans="1:9">
      <c r="A30" s="4" t="s">
        <v>658</v>
      </c>
      <c r="E30" s="5" t="n">
        <v>2</v>
      </c>
    </row>
    <row r="31" spans="1:9">
      <c r="A31" s="4" t="s">
        <v>674</v>
      </c>
      <c r="E31" s="6" t="n">
        <v>421500</v>
      </c>
    </row>
    <row r="32" spans="1:9">
      <c r="A32" s="4" t="s">
        <v>675</v>
      </c>
      <c r="E32" s="5" t="n">
        <v>2</v>
      </c>
    </row>
    <row r="33" spans="1:9">
      <c r="A33" s="4" t="s">
        <v>676</v>
      </c>
      <c r="E33" s="5" t="n">
        <v>5050</v>
      </c>
    </row>
    <row r="34" spans="1:9">
      <c r="A34" s="4" t="s">
        <v>677</v>
      </c>
      <c r="E34" s="6" t="n">
        <v>900</v>
      </c>
    </row>
    <row r="35" spans="1:9">
      <c r="A35" s="4" t="s">
        <v>678</v>
      </c>
    </row>
    <row r="36" spans="1:9">
      <c r="A36" s="4" t="s">
        <v>679</v>
      </c>
      <c r="H36" s="4" t="s">
        <v>680</v>
      </c>
    </row>
    <row r="37" spans="1:9">
      <c r="A37" s="4" t="s">
        <v>681</v>
      </c>
      <c r="H37" s="4" t="s">
        <v>682</v>
      </c>
    </row>
    <row r="38" spans="1:9">
      <c r="A38" s="4" t="s">
        <v>683</v>
      </c>
      <c r="H38" s="4" t="s">
        <v>684</v>
      </c>
    </row>
    <row r="39" spans="1:9">
      <c r="A39" s="4" t="s">
        <v>506</v>
      </c>
    </row>
    <row r="40" spans="1:9">
      <c r="A40" s="4" t="s">
        <v>657</v>
      </c>
      <c r="B40" s="6" t="n">
        <v>1220207</v>
      </c>
    </row>
    <row r="41" spans="1:9">
      <c r="A41" s="4" t="s">
        <v>651</v>
      </c>
      <c r="B41" s="5" t="n">
        <v>3800</v>
      </c>
    </row>
    <row r="42" spans="1:9">
      <c r="A42" s="4" t="s">
        <v>685</v>
      </c>
    </row>
    <row r="43" spans="1:9">
      <c r="A43" s="4" t="s">
        <v>657</v>
      </c>
      <c r="C43" s="6" t="n">
        <v>937</v>
      </c>
      <c r="F43" s="6" t="n">
        <v>1220207</v>
      </c>
    </row>
    <row r="44" spans="1:9">
      <c r="A44" s="4" t="s">
        <v>651</v>
      </c>
      <c r="F44" s="5" t="n">
        <v>3800</v>
      </c>
    </row>
    <row r="45" spans="1:9">
      <c r="A45" s="4" t="s">
        <v>686</v>
      </c>
    </row>
    <row r="46" spans="1:9">
      <c r="A46" s="4" t="s">
        <v>657</v>
      </c>
      <c r="F46" s="6" t="n">
        <v>2776662</v>
      </c>
    </row>
    <row r="47" spans="1:9">
      <c r="A47" s="4" t="s">
        <v>651</v>
      </c>
      <c r="F47" s="5" t="n">
        <v>8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9</v>
      </c>
    </row>
    <row r="3" spans="1:3">
      <c r="A3" s="4" t="s">
        <v>688</v>
      </c>
      <c r="B3" s="5" t="n">
        <v>2168</v>
      </c>
      <c r="C3" s="5" t="n">
        <v>1642</v>
      </c>
    </row>
    <row r="4" spans="1:3">
      <c r="A4" s="4" t="s">
        <v>689</v>
      </c>
    </row>
    <row r="5" spans="1:3">
      <c r="A5" s="4" t="s">
        <v>688</v>
      </c>
      <c r="B5" s="6" t="n">
        <v>1378</v>
      </c>
      <c r="C5" s="6" t="n">
        <v>1085</v>
      </c>
    </row>
    <row r="6" spans="1:3">
      <c r="A6" s="4" t="s">
        <v>690</v>
      </c>
    </row>
    <row r="7" spans="1:3">
      <c r="A7" s="4" t="s">
        <v>688</v>
      </c>
      <c r="B7" s="5" t="n">
        <v>790</v>
      </c>
      <c r="C7" s="5" t="n">
        <v>5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42"/>
    <col customWidth="1" max="11" min="11" width="14"/>
    <col customWidth="1" max="12" min="12" width="14"/>
    <col customWidth="1" max="13" min="13" width="14"/>
    <col customWidth="1" max="14" min="14" width="14"/>
  </cols>
  <sheetData>
    <row r="1" spans="1:14">
      <c r="A1" s="1" t="s">
        <v>691</v>
      </c>
      <c r="B1" s="2" t="s">
        <v>425</v>
      </c>
      <c r="C1" s="2" t="s">
        <v>692</v>
      </c>
      <c r="D1" s="2" t="s">
        <v>4</v>
      </c>
      <c r="E1" s="2" t="s">
        <v>693</v>
      </c>
      <c r="F1" s="2" t="s">
        <v>543</v>
      </c>
      <c r="G1" s="2" t="s">
        <v>694</v>
      </c>
      <c r="H1" s="2" t="s">
        <v>695</v>
      </c>
      <c r="I1" s="2" t="s">
        <v>544</v>
      </c>
      <c r="J1" s="2" t="s">
        <v>2</v>
      </c>
      <c r="K1" s="2" t="s">
        <v>39</v>
      </c>
      <c r="L1" s="2" t="s">
        <v>484</v>
      </c>
      <c r="M1" s="2" t="s">
        <v>696</v>
      </c>
      <c r="N1" s="2" t="s">
        <v>426</v>
      </c>
    </row>
    <row r="2" spans="1:14">
      <c r="A2" s="4" t="s">
        <v>697</v>
      </c>
      <c r="J2" s="6" t="n">
        <v>2000000</v>
      </c>
      <c r="K2" s="6" t="n">
        <v>2000000</v>
      </c>
    </row>
    <row r="3" spans="1:14">
      <c r="A3" s="4" t="s">
        <v>698</v>
      </c>
      <c r="J3" s="4" t="s">
        <v>45</v>
      </c>
      <c r="K3" s="4" t="s">
        <v>45</v>
      </c>
    </row>
    <row r="4" spans="1:14">
      <c r="A4" s="4" t="s">
        <v>699</v>
      </c>
      <c r="J4" s="4" t="s">
        <v>45</v>
      </c>
      <c r="K4" s="4" t="s">
        <v>45</v>
      </c>
    </row>
    <row r="5" spans="1:14">
      <c r="A5" s="4" t="s">
        <v>91</v>
      </c>
      <c r="J5" s="6" t="n">
        <v>250000000</v>
      </c>
      <c r="K5" s="6" t="n">
        <v>250000000</v>
      </c>
    </row>
    <row r="6" spans="1:14">
      <c r="A6" s="4" t="s">
        <v>90</v>
      </c>
      <c r="J6" s="4" t="s">
        <v>45</v>
      </c>
      <c r="K6" s="4" t="s">
        <v>45</v>
      </c>
    </row>
    <row r="7" spans="1:14">
      <c r="A7" s="4" t="s">
        <v>700</v>
      </c>
      <c r="J7" s="6" t="n">
        <v>127136000</v>
      </c>
      <c r="K7" s="6" t="n">
        <v>126866000</v>
      </c>
    </row>
    <row r="8" spans="1:14">
      <c r="A8" s="4" t="s">
        <v>612</v>
      </c>
      <c r="J8" s="6" t="n">
        <v>127136000</v>
      </c>
      <c r="K8" s="6" t="n">
        <v>126866000</v>
      </c>
    </row>
    <row r="9" spans="1:14">
      <c r="A9" s="4" t="s">
        <v>701</v>
      </c>
      <c r="K9" s="5" t="n">
        <v>45068</v>
      </c>
    </row>
    <row r="10" spans="1:14">
      <c r="A10" s="4" t="s">
        <v>702</v>
      </c>
      <c r="B10" s="4" t="s">
        <v>431</v>
      </c>
      <c r="J10" s="4" t="s">
        <v>430</v>
      </c>
    </row>
    <row r="11" spans="1:14">
      <c r="A11" s="4" t="s">
        <v>703</v>
      </c>
      <c r="J11" s="5" t="n">
        <v>5402</v>
      </c>
      <c r="K11" s="6" t="n">
        <v>3932</v>
      </c>
    </row>
    <row r="12" spans="1:14">
      <c r="A12" s="4" t="s">
        <v>690</v>
      </c>
    </row>
    <row r="13" spans="1:14">
      <c r="A13" s="4" t="s">
        <v>703</v>
      </c>
      <c r="J13" s="6" t="n">
        <v>4617</v>
      </c>
      <c r="K13" s="6" t="n">
        <v>3000</v>
      </c>
    </row>
    <row r="14" spans="1:14">
      <c r="A14" s="4" t="s">
        <v>506</v>
      </c>
    </row>
    <row r="15" spans="1:14">
      <c r="A15" s="4" t="s">
        <v>574</v>
      </c>
      <c r="B15" s="6" t="n">
        <v>1220207</v>
      </c>
    </row>
    <row r="16" spans="1:14">
      <c r="A16" s="4" t="s">
        <v>701</v>
      </c>
      <c r="B16" s="5" t="n">
        <v>3800</v>
      </c>
    </row>
    <row r="17" spans="1:14">
      <c r="A17" s="4" t="s">
        <v>704</v>
      </c>
      <c r="H17" s="4" t="s">
        <v>705</v>
      </c>
    </row>
    <row r="18" spans="1:14">
      <c r="A18" s="4" t="s">
        <v>706</v>
      </c>
    </row>
    <row r="19" spans="1:14">
      <c r="A19" s="4" t="s">
        <v>574</v>
      </c>
      <c r="B19" s="6" t="n">
        <v>927673</v>
      </c>
    </row>
    <row r="20" spans="1:14">
      <c r="A20" s="4" t="s">
        <v>701</v>
      </c>
      <c r="B20" s="5" t="n">
        <v>2800</v>
      </c>
    </row>
    <row r="21" spans="1:14">
      <c r="A21" s="4" t="s">
        <v>621</v>
      </c>
    </row>
    <row r="22" spans="1:14">
      <c r="A22" s="4" t="s">
        <v>702</v>
      </c>
      <c r="B22" s="4" t="s">
        <v>707</v>
      </c>
    </row>
    <row r="23" spans="1:14">
      <c r="A23" s="4" t="s">
        <v>708</v>
      </c>
    </row>
    <row r="24" spans="1:14">
      <c r="A24" s="4" t="s">
        <v>703</v>
      </c>
      <c r="J24" s="5" t="n">
        <v>400</v>
      </c>
    </row>
    <row r="25" spans="1:14">
      <c r="A25" s="4" t="s">
        <v>709</v>
      </c>
    </row>
    <row r="26" spans="1:14">
      <c r="A26" s="4" t="s">
        <v>710</v>
      </c>
      <c r="J26" s="4" t="s">
        <v>711</v>
      </c>
    </row>
    <row r="27" spans="1:14">
      <c r="A27" s="4" t="s">
        <v>712</v>
      </c>
    </row>
    <row r="28" spans="1:14">
      <c r="A28" s="4" t="s">
        <v>703</v>
      </c>
      <c r="K28" s="6" t="n">
        <v>600</v>
      </c>
    </row>
    <row r="29" spans="1:14">
      <c r="A29" s="4" t="s">
        <v>713</v>
      </c>
    </row>
    <row r="30" spans="1:14">
      <c r="A30" s="4" t="s">
        <v>703</v>
      </c>
      <c r="J30" s="5" t="n">
        <v>400</v>
      </c>
      <c r="K30" s="5" t="n">
        <v>800</v>
      </c>
    </row>
    <row r="31" spans="1:14">
      <c r="A31" s="4" t="s">
        <v>714</v>
      </c>
    </row>
    <row r="32" spans="1:14">
      <c r="A32" s="4" t="s">
        <v>702</v>
      </c>
      <c r="L32" s="4" t="s">
        <v>474</v>
      </c>
    </row>
    <row r="33" spans="1:14">
      <c r="A33" s="4" t="s">
        <v>506</v>
      </c>
    </row>
    <row r="34" spans="1:14">
      <c r="A34" s="4" t="s">
        <v>659</v>
      </c>
      <c r="B34" s="4" t="s">
        <v>660</v>
      </c>
      <c r="H34" s="4" t="s">
        <v>660</v>
      </c>
    </row>
    <row r="35" spans="1:14">
      <c r="A35" s="4" t="s">
        <v>715</v>
      </c>
      <c r="H35" s="6" t="n">
        <v>24566</v>
      </c>
    </row>
    <row r="36" spans="1:14">
      <c r="A36" s="4" t="s">
        <v>716</v>
      </c>
      <c r="H36" s="9" t="n">
        <v>40.5359</v>
      </c>
    </row>
    <row r="37" spans="1:14">
      <c r="A37" s="4" t="s">
        <v>706</v>
      </c>
    </row>
    <row r="38" spans="1:14">
      <c r="A38" s="4" t="s">
        <v>659</v>
      </c>
      <c r="B38" s="4" t="s">
        <v>717</v>
      </c>
    </row>
    <row r="39" spans="1:14">
      <c r="A39" s="4" t="s">
        <v>718</v>
      </c>
    </row>
    <row r="40" spans="1:14">
      <c r="A40" s="4" t="s">
        <v>719</v>
      </c>
      <c r="E40" s="9" t="n">
        <v>40.5359</v>
      </c>
    </row>
    <row r="41" spans="1:14">
      <c r="A41" s="4" t="s">
        <v>720</v>
      </c>
    </row>
    <row r="42" spans="1:14">
      <c r="A42" s="4" t="s">
        <v>719</v>
      </c>
      <c r="E42" s="9" t="n">
        <v>40.5359</v>
      </c>
    </row>
    <row r="43" spans="1:14">
      <c r="A43" s="4" t="s">
        <v>721</v>
      </c>
    </row>
    <row r="44" spans="1:14">
      <c r="A44" s="4" t="s">
        <v>702</v>
      </c>
      <c r="K44" s="4" t="s">
        <v>722</v>
      </c>
    </row>
    <row r="45" spans="1:14">
      <c r="A45" s="4" t="s">
        <v>723</v>
      </c>
      <c r="K45" s="5" t="n">
        <v>5500</v>
      </c>
    </row>
    <row r="46" spans="1:14">
      <c r="A46" s="4" t="s">
        <v>443</v>
      </c>
    </row>
    <row r="47" spans="1:14">
      <c r="A47" s="4" t="s">
        <v>702</v>
      </c>
      <c r="N47" s="4" t="s">
        <v>444</v>
      </c>
    </row>
    <row r="48" spans="1:14">
      <c r="A48" s="4" t="s">
        <v>724</v>
      </c>
    </row>
    <row r="49" spans="1:14">
      <c r="A49" s="4" t="s">
        <v>715</v>
      </c>
      <c r="J49" s="6" t="n">
        <v>13738</v>
      </c>
    </row>
    <row r="50" spans="1:14">
      <c r="A50" s="4" t="s">
        <v>716</v>
      </c>
      <c r="J50" s="5" t="n">
        <v>40</v>
      </c>
    </row>
    <row r="51" spans="1:14">
      <c r="A51" s="4" t="s">
        <v>725</v>
      </c>
    </row>
    <row r="52" spans="1:14">
      <c r="A52" s="4" t="s">
        <v>702</v>
      </c>
      <c r="L52" s="4" t="s">
        <v>726</v>
      </c>
    </row>
    <row r="53" spans="1:14">
      <c r="A53" s="4" t="s">
        <v>727</v>
      </c>
    </row>
    <row r="54" spans="1:14">
      <c r="A54" s="4" t="s">
        <v>716</v>
      </c>
      <c r="J54" s="7" t="n">
        <v>32.02</v>
      </c>
    </row>
    <row r="55" spans="1:14">
      <c r="A55" s="4" t="s">
        <v>728</v>
      </c>
    </row>
    <row r="56" spans="1:14">
      <c r="A56" s="4" t="s">
        <v>702</v>
      </c>
      <c r="L56" s="4" t="s">
        <v>729</v>
      </c>
    </row>
    <row r="57" spans="1:14">
      <c r="A57" s="4" t="s">
        <v>730</v>
      </c>
    </row>
    <row r="58" spans="1:14">
      <c r="A58" s="4" t="s">
        <v>731</v>
      </c>
      <c r="J58" s="5" t="n">
        <v>24200</v>
      </c>
    </row>
    <row r="59" spans="1:14">
      <c r="A59" s="4" t="s">
        <v>732</v>
      </c>
      <c r="J59" s="4" t="s">
        <v>664</v>
      </c>
    </row>
    <row r="60" spans="1:14">
      <c r="A60" s="4" t="s">
        <v>733</v>
      </c>
    </row>
    <row r="61" spans="1:14">
      <c r="A61" s="4" t="s">
        <v>734</v>
      </c>
      <c r="M61" s="5" t="n">
        <v>25000</v>
      </c>
    </row>
    <row r="62" spans="1:14">
      <c r="A62" s="4" t="s">
        <v>654</v>
      </c>
    </row>
    <row r="63" spans="1:14">
      <c r="A63" s="4" t="s">
        <v>574</v>
      </c>
      <c r="G63" s="6" t="n">
        <v>300000</v>
      </c>
    </row>
    <row r="64" spans="1:14">
      <c r="A64" s="4" t="s">
        <v>719</v>
      </c>
      <c r="G64" s="7" t="n">
        <v>2.81</v>
      </c>
    </row>
    <row r="65" spans="1:14">
      <c r="A65" s="4" t="s">
        <v>735</v>
      </c>
      <c r="G65" s="6" t="n">
        <v>300000</v>
      </c>
    </row>
    <row r="66" spans="1:14">
      <c r="A66" s="4" t="s">
        <v>736</v>
      </c>
      <c r="G66" s="6" t="n">
        <v>421500</v>
      </c>
    </row>
    <row r="67" spans="1:14">
      <c r="A67" s="4" t="s">
        <v>737</v>
      </c>
    </row>
    <row r="68" spans="1:14">
      <c r="A68" s="4" t="s">
        <v>738</v>
      </c>
      <c r="G68" s="6" t="n">
        <v>28800000</v>
      </c>
    </row>
    <row r="69" spans="1:14">
      <c r="A69" s="4" t="s">
        <v>702</v>
      </c>
      <c r="C69" s="4" t="s">
        <v>447</v>
      </c>
      <c r="D69" s="4" t="s">
        <v>739</v>
      </c>
      <c r="K69" s="4" t="s">
        <v>722</v>
      </c>
    </row>
    <row r="70" spans="1:14">
      <c r="A70" s="4" t="s">
        <v>723</v>
      </c>
      <c r="J70" s="5" t="n">
        <v>3800</v>
      </c>
    </row>
    <row r="71" spans="1:14">
      <c r="A71" s="4" t="s">
        <v>740</v>
      </c>
    </row>
    <row r="72" spans="1:14">
      <c r="A72" s="4" t="s">
        <v>659</v>
      </c>
      <c r="C72" s="4" t="s">
        <v>448</v>
      </c>
    </row>
    <row r="73" spans="1:14">
      <c r="A73" s="4" t="s">
        <v>741</v>
      </c>
    </row>
    <row r="74" spans="1:14">
      <c r="A74" s="4" t="s">
        <v>738</v>
      </c>
      <c r="G74" s="6" t="n">
        <v>4950000</v>
      </c>
    </row>
    <row r="75" spans="1:14">
      <c r="A75" s="4" t="s">
        <v>742</v>
      </c>
      <c r="G75" s="5" t="n">
        <v>10000</v>
      </c>
    </row>
    <row r="76" spans="1:14">
      <c r="A76" s="4" t="s">
        <v>740</v>
      </c>
    </row>
    <row r="77" spans="1:14">
      <c r="A77" s="4" t="s">
        <v>574</v>
      </c>
      <c r="C77" s="6" t="n">
        <v>14400000</v>
      </c>
    </row>
    <row r="78" spans="1:14">
      <c r="A78" s="4" t="s">
        <v>719</v>
      </c>
      <c r="D78" s="7" t="n">
        <v>2.5</v>
      </c>
    </row>
    <row r="79" spans="1:14">
      <c r="A79" s="4" t="s">
        <v>738</v>
      </c>
      <c r="D79" s="6" t="n">
        <v>2000000</v>
      </c>
    </row>
    <row r="80" spans="1:14">
      <c r="A80" s="4" t="s">
        <v>742</v>
      </c>
      <c r="D80" s="5" t="n">
        <v>5000</v>
      </c>
    </row>
    <row r="81" spans="1:14">
      <c r="A81" s="4" t="s">
        <v>743</v>
      </c>
    </row>
    <row r="82" spans="1:14">
      <c r="A82" s="4" t="s">
        <v>738</v>
      </c>
      <c r="C82" s="6" t="n">
        <v>80000</v>
      </c>
    </row>
    <row r="83" spans="1:14">
      <c r="A83" s="4" t="s">
        <v>742</v>
      </c>
      <c r="C83" s="5" t="n">
        <v>200</v>
      </c>
    </row>
    <row r="84" spans="1:14">
      <c r="A84" s="4" t="s">
        <v>621</v>
      </c>
    </row>
    <row r="85" spans="1:14">
      <c r="A85" s="4" t="s">
        <v>723</v>
      </c>
      <c r="J85" s="5" t="n">
        <v>1900</v>
      </c>
      <c r="K85" s="5" t="n">
        <v>3500</v>
      </c>
    </row>
    <row r="86" spans="1:14">
      <c r="A86" s="4" t="s">
        <v>744</v>
      </c>
      <c r="K86" s="5" t="n">
        <v>10100</v>
      </c>
    </row>
    <row r="87" spans="1:14">
      <c r="A87" s="4" t="s">
        <v>745</v>
      </c>
      <c r="F87" s="6" t="n">
        <v>4400</v>
      </c>
    </row>
    <row r="88" spans="1:14">
      <c r="A88" s="4" t="s">
        <v>718</v>
      </c>
    </row>
    <row r="89" spans="1:14">
      <c r="A89" s="4" t="s">
        <v>574</v>
      </c>
      <c r="E89" s="6" t="n">
        <v>937</v>
      </c>
      <c r="H89" s="6" t="n">
        <v>1220207</v>
      </c>
    </row>
    <row r="90" spans="1:14">
      <c r="A90" s="4" t="s">
        <v>701</v>
      </c>
      <c r="H90" s="5" t="n">
        <v>3800</v>
      </c>
    </row>
    <row r="91" spans="1:14">
      <c r="A91" s="4" t="s">
        <v>720</v>
      </c>
    </row>
    <row r="92" spans="1:14">
      <c r="A92" s="4" t="s">
        <v>574</v>
      </c>
      <c r="E92" s="6" t="n">
        <v>937</v>
      </c>
    </row>
    <row r="93" spans="1:14">
      <c r="A93" s="4" t="s">
        <v>746</v>
      </c>
    </row>
    <row r="94" spans="1:14">
      <c r="A94" s="4" t="s">
        <v>702</v>
      </c>
      <c r="E94" s="4" t="s">
        <v>472</v>
      </c>
      <c r="F94" s="4" t="s">
        <v>431</v>
      </c>
    </row>
    <row r="95" spans="1:14">
      <c r="A95" s="4" t="s">
        <v>747</v>
      </c>
    </row>
    <row r="96" spans="1:14">
      <c r="A96" s="4" t="s">
        <v>702</v>
      </c>
      <c r="E96" s="4" t="s">
        <v>748</v>
      </c>
      <c r="F96" s="4" t="s">
        <v>748</v>
      </c>
    </row>
    <row r="97" spans="1:14">
      <c r="A97" s="4" t="s">
        <v>749</v>
      </c>
    </row>
    <row r="98" spans="1:14">
      <c r="A98" s="4" t="s">
        <v>745</v>
      </c>
      <c r="K98" s="6" t="n">
        <v>51000</v>
      </c>
    </row>
    <row r="99" spans="1:14">
      <c r="A99" s="4" t="s">
        <v>750</v>
      </c>
    </row>
    <row r="100" spans="1:14">
      <c r="A100" s="4" t="s">
        <v>702</v>
      </c>
      <c r="K100" s="4" t="s">
        <v>474</v>
      </c>
    </row>
    <row r="101" spans="1:14">
      <c r="A101" s="4" t="s">
        <v>751</v>
      </c>
    </row>
    <row r="102" spans="1:14">
      <c r="A102" s="4" t="s">
        <v>702</v>
      </c>
      <c r="K102" s="4" t="s">
        <v>431</v>
      </c>
    </row>
    <row r="103" spans="1:14">
      <c r="A103" s="4" t="s">
        <v>140</v>
      </c>
    </row>
    <row r="104" spans="1:14">
      <c r="A104" s="4" t="s">
        <v>752</v>
      </c>
      <c r="J104" s="6" t="n">
        <v>270000</v>
      </c>
    </row>
    <row r="105" spans="1:14">
      <c r="A105" s="4" t="s">
        <v>574</v>
      </c>
      <c r="F105" s="6" t="n">
        <v>11057693</v>
      </c>
      <c r="H105" s="6" t="n">
        <v>4924542</v>
      </c>
      <c r="I105" s="6" t="n">
        <v>7453704</v>
      </c>
      <c r="K105" s="6" t="n">
        <v>18511000</v>
      </c>
    </row>
    <row r="106" spans="1:14">
      <c r="A106" s="4" t="s">
        <v>719</v>
      </c>
      <c r="F106" s="7" t="n">
        <v>2.6</v>
      </c>
      <c r="I106" s="7" t="n">
        <v>2.7</v>
      </c>
    </row>
    <row r="107" spans="1:14">
      <c r="A107" s="4" t="s">
        <v>701</v>
      </c>
      <c r="F107" s="5" t="n">
        <v>26700</v>
      </c>
      <c r="H107" s="5" t="n">
        <v>15200</v>
      </c>
      <c r="I107" s="5" t="n">
        <v>18500</v>
      </c>
      <c r="K107" s="5" t="n">
        <v>45068</v>
      </c>
    </row>
    <row r="108" spans="1:14">
      <c r="A108" s="4" t="s">
        <v>745</v>
      </c>
      <c r="K108" s="6" t="n">
        <v>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9</v>
      </c>
    </row>
    <row r="3" spans="1:3">
      <c r="A3" s="4" t="s">
        <v>754</v>
      </c>
      <c r="B3" s="6" t="n">
        <v>9395</v>
      </c>
      <c r="C3" s="6" t="n">
        <v>9395</v>
      </c>
    </row>
    <row r="4" spans="1:3">
      <c r="A4" s="4" t="s">
        <v>755</v>
      </c>
      <c r="B4" s="6" t="n">
        <v>-9395</v>
      </c>
      <c r="C4" s="4" t="s">
        <v>45</v>
      </c>
    </row>
    <row r="5" spans="1:3">
      <c r="A5" s="4" t="s">
        <v>756</v>
      </c>
      <c r="B5" s="4" t="s">
        <v>45</v>
      </c>
      <c r="C5" s="6" t="n">
        <v>9395</v>
      </c>
    </row>
    <row r="6" spans="1:3">
      <c r="A6" s="4" t="s">
        <v>757</v>
      </c>
      <c r="B6" s="7" t="n">
        <v>4.55</v>
      </c>
      <c r="C6" s="7" t="n">
        <v>4.55</v>
      </c>
    </row>
    <row r="7" spans="1:3">
      <c r="A7" s="4" t="s">
        <v>758</v>
      </c>
      <c r="B7" s="10" t="n">
        <v>4.55</v>
      </c>
      <c r="C7" s="4" t="s">
        <v>45</v>
      </c>
    </row>
    <row r="8" spans="1:3">
      <c r="A8" s="4" t="s">
        <v>759</v>
      </c>
      <c r="B8" s="4" t="s">
        <v>45</v>
      </c>
      <c r="C8" s="10" t="n">
        <v>4.55</v>
      </c>
    </row>
    <row r="9" spans="1:3">
      <c r="A9" s="4" t="s">
        <v>760</v>
      </c>
      <c r="B9" s="10" t="n">
        <v>4.55</v>
      </c>
      <c r="C9" s="10" t="n">
        <v>4.55</v>
      </c>
    </row>
    <row r="10" spans="1:3">
      <c r="A10" s="4" t="s">
        <v>761</v>
      </c>
      <c r="B10" s="4" t="s">
        <v>45</v>
      </c>
      <c r="C10" s="4" t="s">
        <v>45</v>
      </c>
    </row>
    <row r="11" spans="1:3">
      <c r="A11" s="4" t="s">
        <v>762</v>
      </c>
      <c r="B11" s="4" t="s">
        <v>45</v>
      </c>
      <c r="C11" s="7" t="n">
        <v>4.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63</v>
      </c>
      <c r="B1" s="2" t="s">
        <v>1</v>
      </c>
    </row>
    <row r="2" spans="1:3">
      <c r="B2" s="2" t="s">
        <v>2</v>
      </c>
      <c r="C2" s="2" t="s">
        <v>39</v>
      </c>
    </row>
    <row r="3" spans="1:3">
      <c r="A3" s="4" t="s">
        <v>764</v>
      </c>
      <c r="B3" s="5" t="n">
        <v>123</v>
      </c>
    </row>
    <row r="4" spans="1:3">
      <c r="A4" s="4" t="s">
        <v>163</v>
      </c>
      <c r="B4" s="6" t="n">
        <v>5402</v>
      </c>
      <c r="C4" s="5" t="n">
        <v>3932</v>
      </c>
    </row>
    <row r="5" spans="1:3">
      <c r="A5" s="4" t="s">
        <v>765</v>
      </c>
    </row>
    <row r="6" spans="1:3">
      <c r="A6" s="4" t="s">
        <v>764</v>
      </c>
      <c r="B6" s="6" t="n">
        <v>1200</v>
      </c>
    </row>
    <row r="7" spans="1:3">
      <c r="A7" s="4" t="s">
        <v>163</v>
      </c>
      <c r="B7" s="6" t="n">
        <v>1000</v>
      </c>
    </row>
    <row r="8" spans="1:3">
      <c r="A8" s="4" t="s">
        <v>766</v>
      </c>
    </row>
    <row r="9" spans="1:3">
      <c r="A9" s="4" t="s">
        <v>767</v>
      </c>
      <c r="C9" s="6" t="n">
        <v>16000000</v>
      </c>
    </row>
    <row r="10" spans="1:3">
      <c r="A10" s="4" t="s">
        <v>768</v>
      </c>
    </row>
    <row r="11" spans="1:3">
      <c r="A11" s="4" t="s">
        <v>769</v>
      </c>
      <c r="B11" s="5" t="n">
        <v>200</v>
      </c>
    </row>
    <row r="12" spans="1:3">
      <c r="A12" s="4" t="s">
        <v>770</v>
      </c>
      <c r="B12" s="6" t="n">
        <v>134000</v>
      </c>
    </row>
    <row r="13" spans="1:3">
      <c r="A13" s="4" t="s">
        <v>771</v>
      </c>
    </row>
    <row r="14" spans="1:3">
      <c r="A14" s="4" t="s">
        <v>772</v>
      </c>
      <c r="B14" s="5" t="n">
        <v>6300</v>
      </c>
    </row>
    <row r="15" spans="1:3">
      <c r="A15" s="4" t="s">
        <v>773</v>
      </c>
      <c r="B15" s="4" t="s">
        <v>774</v>
      </c>
    </row>
    <row r="16" spans="1:3">
      <c r="A16" s="4" t="s">
        <v>775</v>
      </c>
    </row>
    <row r="17" spans="1:3">
      <c r="A17" s="4" t="s">
        <v>776</v>
      </c>
      <c r="B17" s="7" t="n">
        <v>1.24</v>
      </c>
      <c r="C17" s="7" t="n">
        <v>1.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9</v>
      </c>
    </row>
    <row r="3" spans="1:3">
      <c r="A3" s="3" t="s">
        <v>778</v>
      </c>
    </row>
    <row r="4" spans="1:3">
      <c r="A4" s="4" t="s">
        <v>779</v>
      </c>
      <c r="B4" s="5" t="n">
        <v>5402</v>
      </c>
      <c r="C4" s="5" t="n">
        <v>3932</v>
      </c>
    </row>
    <row r="5" spans="1:3">
      <c r="A5" s="4" t="s">
        <v>689</v>
      </c>
    </row>
    <row r="6" spans="1:3">
      <c r="A6" s="3" t="s">
        <v>778</v>
      </c>
    </row>
    <row r="7" spans="1:3">
      <c r="A7" s="4" t="s">
        <v>779</v>
      </c>
      <c r="B7" s="6" t="n">
        <v>785</v>
      </c>
      <c r="C7" s="6" t="n">
        <v>932</v>
      </c>
    </row>
    <row r="8" spans="1:3">
      <c r="A8" s="4" t="s">
        <v>690</v>
      </c>
    </row>
    <row r="9" spans="1:3">
      <c r="A9" s="3" t="s">
        <v>778</v>
      </c>
    </row>
    <row r="10" spans="1:3">
      <c r="A10" s="4" t="s">
        <v>779</v>
      </c>
      <c r="B10" s="5" t="n">
        <v>4617</v>
      </c>
      <c r="C10" s="5" t="n">
        <v>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0</v>
      </c>
      <c r="B1" s="2" t="s">
        <v>1</v>
      </c>
    </row>
    <row r="2" spans="1:3">
      <c r="B2" s="2" t="s">
        <v>2</v>
      </c>
      <c r="C2" s="2" t="s">
        <v>39</v>
      </c>
    </row>
    <row r="3" spans="1:3">
      <c r="A3" s="3" t="s">
        <v>781</v>
      </c>
    </row>
    <row r="4" spans="1:3">
      <c r="A4" s="4" t="s">
        <v>782</v>
      </c>
      <c r="B4" s="4" t="s">
        <v>783</v>
      </c>
      <c r="C4" s="4" t="s">
        <v>784</v>
      </c>
    </row>
    <row r="5" spans="1:3">
      <c r="A5" s="4" t="s">
        <v>785</v>
      </c>
      <c r="B5" s="4" t="s">
        <v>786</v>
      </c>
      <c r="C5" s="4" t="s">
        <v>787</v>
      </c>
    </row>
    <row r="6" spans="1:3">
      <c r="A6" s="4" t="s">
        <v>788</v>
      </c>
      <c r="B6" s="4" t="s">
        <v>789</v>
      </c>
      <c r="C6" s="4" t="s">
        <v>790</v>
      </c>
    </row>
    <row r="7" spans="1:3">
      <c r="A7" s="4" t="s">
        <v>791</v>
      </c>
      <c r="B7" s="4" t="s">
        <v>792</v>
      </c>
      <c r="C7" s="4" t="s">
        <v>7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3</v>
      </c>
      <c r="C1" s="2" t="s">
        <v>1</v>
      </c>
    </row>
    <row r="2" spans="1:4">
      <c r="C2" s="2" t="s">
        <v>2</v>
      </c>
      <c r="D2" s="2" t="s">
        <v>39</v>
      </c>
    </row>
    <row r="3" spans="1:4">
      <c r="A3" s="3" t="s">
        <v>781</v>
      </c>
    </row>
    <row r="4" spans="1:4">
      <c r="A4" s="4" t="s">
        <v>794</v>
      </c>
      <c r="C4" s="6" t="n">
        <v>2485000</v>
      </c>
      <c r="D4" s="6" t="n">
        <v>2894000</v>
      </c>
    </row>
    <row r="5" spans="1:4">
      <c r="A5" s="4" t="s">
        <v>795</v>
      </c>
      <c r="D5" s="6" t="n">
        <v>6000000</v>
      </c>
    </row>
    <row r="6" spans="1:4">
      <c r="A6" s="4" t="s">
        <v>796</v>
      </c>
      <c r="B6" s="4" t="s">
        <v>54</v>
      </c>
      <c r="D6" s="6" t="n">
        <v>-5000000</v>
      </c>
    </row>
    <row r="7" spans="1:4">
      <c r="A7" s="4" t="s">
        <v>797</v>
      </c>
      <c r="C7" s="6" t="n">
        <v>-1559000</v>
      </c>
      <c r="D7" s="6" t="n">
        <v>-1954000</v>
      </c>
    </row>
    <row r="8" spans="1:4">
      <c r="A8" s="4" t="s">
        <v>798</v>
      </c>
      <c r="D8" s="4" t="s">
        <v>45</v>
      </c>
    </row>
    <row r="9" spans="1:4">
      <c r="A9" s="4" t="s">
        <v>799</v>
      </c>
      <c r="C9" s="6" t="n">
        <v>731000</v>
      </c>
      <c r="D9" s="6" t="n">
        <v>545000</v>
      </c>
    </row>
    <row r="10" spans="1:4">
      <c r="A10" s="4" t="s">
        <v>800</v>
      </c>
      <c r="C10" s="4" t="s">
        <v>45</v>
      </c>
      <c r="D10" s="4" t="s">
        <v>45</v>
      </c>
    </row>
    <row r="11" spans="1:4">
      <c r="A11" s="4" t="s">
        <v>801</v>
      </c>
      <c r="B11" s="4" t="s">
        <v>54</v>
      </c>
      <c r="C11" s="6" t="n">
        <v>5000000</v>
      </c>
    </row>
    <row r="12" spans="1:4">
      <c r="A12" s="4" t="s">
        <v>802</v>
      </c>
      <c r="B12" s="4" t="s">
        <v>535</v>
      </c>
      <c r="C12" s="6" t="n">
        <v>-866000</v>
      </c>
    </row>
    <row r="13" spans="1:4">
      <c r="A13" s="4" t="s">
        <v>803</v>
      </c>
      <c r="B13" s="4" t="s">
        <v>804</v>
      </c>
      <c r="C13" s="6" t="n">
        <v>-1586000</v>
      </c>
    </row>
    <row r="14" spans="1:4">
      <c r="A14" s="4" t="s">
        <v>805</v>
      </c>
      <c r="B14" s="4" t="s">
        <v>806</v>
      </c>
      <c r="C14" s="4" t="s">
        <v>45</v>
      </c>
    </row>
    <row r="15" spans="1:4">
      <c r="A15" s="4" t="s">
        <v>807</v>
      </c>
      <c r="B15" s="4" t="s">
        <v>808</v>
      </c>
      <c r="C15" s="6" t="n">
        <v>-2294000</v>
      </c>
    </row>
    <row r="16" spans="1:4">
      <c r="A16" s="4" t="s">
        <v>809</v>
      </c>
      <c r="B16" s="4" t="s">
        <v>808</v>
      </c>
      <c r="C16" s="4" t="s">
        <v>45</v>
      </c>
    </row>
    <row r="17" spans="1:4">
      <c r="A17" s="4" t="s">
        <v>810</v>
      </c>
      <c r="B17" s="4" t="s">
        <v>808</v>
      </c>
      <c r="C17" s="6" t="n">
        <v>-272000</v>
      </c>
    </row>
    <row r="18" spans="1:4">
      <c r="A18" s="4" t="s">
        <v>811</v>
      </c>
      <c r="C18" s="6" t="n">
        <v>246000</v>
      </c>
    </row>
    <row r="19" spans="1:4">
      <c r="A19" s="4" t="s">
        <v>812</v>
      </c>
      <c r="C19" s="6" t="n">
        <v>1885000</v>
      </c>
      <c r="D19" s="6" t="n">
        <v>2485000</v>
      </c>
    </row>
    <row r="20" spans="1:4">
      <c r="A20" s="4" t="s">
        <v>813</v>
      </c>
      <c r="C20" s="6" t="n">
        <v>8043000</v>
      </c>
      <c r="D20" s="6" t="n">
        <v>6958000</v>
      </c>
    </row>
    <row r="21" spans="1:4">
      <c r="A21" s="4" t="s">
        <v>814</v>
      </c>
      <c r="D21" s="4" t="s">
        <v>45</v>
      </c>
    </row>
    <row r="22" spans="1:4">
      <c r="A22" s="4" t="s">
        <v>815</v>
      </c>
      <c r="B22" s="4" t="s">
        <v>54</v>
      </c>
      <c r="D22" s="4" t="s">
        <v>45</v>
      </c>
    </row>
    <row r="23" spans="1:4">
      <c r="A23" s="4" t="s">
        <v>816</v>
      </c>
      <c r="C23" s="6" t="n">
        <v>1559000</v>
      </c>
      <c r="D23" s="6" t="n">
        <v>1954000</v>
      </c>
    </row>
    <row r="24" spans="1:4">
      <c r="A24" s="4" t="s">
        <v>817</v>
      </c>
      <c r="D24" s="6" t="n">
        <v>-9000</v>
      </c>
    </row>
    <row r="25" spans="1:4">
      <c r="A25" s="4" t="s">
        <v>818</v>
      </c>
      <c r="C25" s="6" t="n">
        <v>-750000</v>
      </c>
      <c r="D25" s="6" t="n">
        <v>-860000</v>
      </c>
    </row>
    <row r="26" spans="1:4">
      <c r="A26" s="4" t="s">
        <v>819</v>
      </c>
      <c r="D26" s="4" t="s">
        <v>45</v>
      </c>
    </row>
    <row r="27" spans="1:4">
      <c r="A27" s="4" t="s">
        <v>820</v>
      </c>
      <c r="B27" s="4" t="s">
        <v>54</v>
      </c>
      <c r="C27" s="4" t="s">
        <v>45</v>
      </c>
    </row>
    <row r="28" spans="1:4">
      <c r="A28" s="4" t="s">
        <v>821</v>
      </c>
      <c r="B28" s="4" t="s">
        <v>535</v>
      </c>
      <c r="C28" s="6" t="n">
        <v>866000</v>
      </c>
    </row>
    <row r="29" spans="1:4">
      <c r="A29" s="4" t="s">
        <v>822</v>
      </c>
      <c r="B29" s="4" t="s">
        <v>804</v>
      </c>
      <c r="C29" s="4" t="s">
        <v>45</v>
      </c>
    </row>
    <row r="30" spans="1:4">
      <c r="A30" s="4" t="s">
        <v>823</v>
      </c>
      <c r="B30" s="4" t="s">
        <v>806</v>
      </c>
      <c r="C30" s="6" t="n">
        <v>1500000</v>
      </c>
    </row>
    <row r="31" spans="1:4">
      <c r="A31" s="4" t="s">
        <v>824</v>
      </c>
      <c r="B31" s="4" t="s">
        <v>808</v>
      </c>
      <c r="C31" s="6" t="n">
        <v>2294000</v>
      </c>
    </row>
    <row r="32" spans="1:4">
      <c r="A32" s="4" t="s">
        <v>825</v>
      </c>
      <c r="B32" s="4" t="s">
        <v>808</v>
      </c>
      <c r="C32" s="6" t="n">
        <v>355000</v>
      </c>
    </row>
    <row r="33" spans="1:4">
      <c r="A33" s="4" t="s">
        <v>826</v>
      </c>
      <c r="C33" s="6" t="n">
        <v>13867000</v>
      </c>
      <c r="D33" s="6" t="n">
        <v>8043000</v>
      </c>
    </row>
    <row r="34" spans="1:4">
      <c r="A34" s="4" t="s">
        <v>827</v>
      </c>
      <c r="C34" s="6" t="n">
        <v>62000</v>
      </c>
      <c r="D34" s="6" t="n">
        <v>100000</v>
      </c>
    </row>
    <row r="35" spans="1:4">
      <c r="A35" s="4" t="s">
        <v>828</v>
      </c>
      <c r="C35" s="6" t="n">
        <v>-466000</v>
      </c>
      <c r="D35" s="6" t="n">
        <v>-38000</v>
      </c>
    </row>
    <row r="36" spans="1:4">
      <c r="A36" s="4" t="s">
        <v>829</v>
      </c>
      <c r="B36" s="4" t="s">
        <v>804</v>
      </c>
      <c r="C36" s="6" t="n">
        <v>793000</v>
      </c>
    </row>
    <row r="37" spans="1:4">
      <c r="A37" s="4" t="s">
        <v>830</v>
      </c>
      <c r="B37" s="4" t="s">
        <v>808</v>
      </c>
      <c r="C37" s="6" t="n">
        <v>136000</v>
      </c>
    </row>
    <row r="38" spans="1:4">
      <c r="A38" s="4" t="s">
        <v>831</v>
      </c>
      <c r="C38" s="6" t="n">
        <v>-123000</v>
      </c>
    </row>
    <row r="39" spans="1:4">
      <c r="A39" s="4" t="s">
        <v>832</v>
      </c>
      <c r="C39" s="6" t="n">
        <v>402000</v>
      </c>
      <c r="D39" s="6" t="n">
        <v>62000</v>
      </c>
    </row>
    <row r="40" spans="1:4">
      <c r="A40" s="4" t="s">
        <v>833</v>
      </c>
      <c r="C40" s="7" t="n">
        <v>3.38</v>
      </c>
      <c r="D40" s="7" t="n">
        <v>3.6</v>
      </c>
    </row>
    <row r="41" spans="1:4">
      <c r="A41" s="4" t="s">
        <v>834</v>
      </c>
      <c r="C41" s="10" t="n">
        <v>2.84</v>
      </c>
      <c r="D41" s="10" t="n">
        <v>3.04</v>
      </c>
    </row>
    <row r="42" spans="1:4">
      <c r="A42" s="4" t="s">
        <v>835</v>
      </c>
      <c r="D42" s="10" t="n">
        <v>2.66</v>
      </c>
    </row>
    <row r="43" spans="1:4">
      <c r="A43" s="4" t="s">
        <v>836</v>
      </c>
      <c r="C43" s="10" t="n">
        <v>3.33</v>
      </c>
      <c r="D43" s="10" t="n">
        <v>4.43</v>
      </c>
    </row>
    <row r="44" spans="1:4">
      <c r="A44" s="4" t="s">
        <v>837</v>
      </c>
      <c r="B44" s="4" t="s">
        <v>535</v>
      </c>
      <c r="C44" s="10" t="n">
        <v>2.16</v>
      </c>
    </row>
    <row r="45" spans="1:4">
      <c r="A45" s="4" t="s">
        <v>838</v>
      </c>
      <c r="B45" s="4" t="s">
        <v>804</v>
      </c>
      <c r="C45" s="6" t="n">
        <v>0</v>
      </c>
    </row>
    <row r="46" spans="1:4">
      <c r="A46" s="4" t="s">
        <v>839</v>
      </c>
      <c r="B46" s="4" t="s">
        <v>806</v>
      </c>
      <c r="C46" s="10" t="n">
        <v>2.31</v>
      </c>
    </row>
    <row r="47" spans="1:4">
      <c r="A47" s="4" t="s">
        <v>840</v>
      </c>
      <c r="B47" s="4" t="s">
        <v>808</v>
      </c>
      <c r="C47" s="6" t="n">
        <v>0</v>
      </c>
    </row>
    <row r="48" spans="1:4">
      <c r="A48" s="4" t="s">
        <v>841</v>
      </c>
      <c r="B48" s="4" t="s">
        <v>808</v>
      </c>
      <c r="C48" s="6" t="n">
        <v>0</v>
      </c>
    </row>
    <row r="49" spans="1:4">
      <c r="A49" s="4" t="s">
        <v>842</v>
      </c>
      <c r="C49" s="6" t="n">
        <v>0</v>
      </c>
    </row>
    <row r="50" spans="1:4">
      <c r="A50" s="4" t="s">
        <v>843</v>
      </c>
      <c r="C50" s="6" t="n">
        <v>0</v>
      </c>
    </row>
    <row r="51" spans="1:4">
      <c r="A51" s="4" t="s">
        <v>844</v>
      </c>
      <c r="C51" s="7" t="n">
        <v>2.44</v>
      </c>
      <c r="D51" s="7" t="n">
        <v>3.38</v>
      </c>
    </row>
    <row r="52" spans="1:4"/>
    <row r="53" spans="1:4">
      <c r="A53" s="4" t="s">
        <v>54</v>
      </c>
      <c r="B53" s="4" t="s">
        <v>845</v>
      </c>
    </row>
    <row r="54" spans="1:4">
      <c r="A54" s="4" t="s">
        <v>535</v>
      </c>
      <c r="B54" s="4" t="s">
        <v>846</v>
      </c>
    </row>
    <row r="55" spans="1:4">
      <c r="A55" s="4" t="s">
        <v>804</v>
      </c>
      <c r="B55" s="4" t="s">
        <v>847</v>
      </c>
    </row>
    <row r="56" spans="1:4">
      <c r="A56" s="4" t="s">
        <v>806</v>
      </c>
      <c r="B56" s="4" t="s">
        <v>848</v>
      </c>
    </row>
    <row r="57" spans="1:4">
      <c r="A57" s="4" t="s">
        <v>808</v>
      </c>
      <c r="B57" s="4" t="s">
        <v>849</v>
      </c>
    </row>
  </sheetData>
  <mergeCells count="8">
    <mergeCell ref="A1:B2"/>
    <mergeCell ref="C1:D1"/>
    <mergeCell ref="A52:C52"/>
    <mergeCell ref="B53:C53"/>
    <mergeCell ref="B54:C54"/>
    <mergeCell ref="B55:C55"/>
    <mergeCell ref="B56:C56"/>
    <mergeCell ref="B57:C5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v>
      </c>
      <c r="B1" s="2" t="s">
        <v>1</v>
      </c>
    </row>
    <row r="2" spans="1:3">
      <c r="B2" s="2" t="s">
        <v>2</v>
      </c>
      <c r="C2" s="2" t="s">
        <v>39</v>
      </c>
    </row>
    <row r="3" spans="1:3">
      <c r="A3" s="3" t="s">
        <v>190</v>
      </c>
    </row>
    <row r="4" spans="1:3">
      <c r="A4" s="4" t="s">
        <v>191</v>
      </c>
      <c r="B4" s="5" t="n">
        <v>-45990</v>
      </c>
      <c r="C4" s="5" t="n">
        <v>-19976</v>
      </c>
    </row>
    <row r="5" spans="1:3">
      <c r="A5" s="4" t="s">
        <v>120</v>
      </c>
      <c r="B5" s="6" t="n">
        <v>-794</v>
      </c>
      <c r="C5" s="6" t="n">
        <v>-3313</v>
      </c>
    </row>
    <row r="6" spans="1:3">
      <c r="A6" s="3" t="s">
        <v>192</v>
      </c>
    </row>
    <row r="7" spans="1:3">
      <c r="A7" s="4" t="s">
        <v>112</v>
      </c>
      <c r="B7" s="6" t="n">
        <v>-3215</v>
      </c>
      <c r="C7" s="4" t="s">
        <v>45</v>
      </c>
    </row>
    <row r="8" spans="1:3">
      <c r="A8" s="4" t="s">
        <v>105</v>
      </c>
      <c r="B8" s="6" t="n">
        <v>800</v>
      </c>
      <c r="C8" s="4" t="s">
        <v>45</v>
      </c>
    </row>
    <row r="9" spans="1:3">
      <c r="A9" s="4" t="s">
        <v>193</v>
      </c>
      <c r="B9" s="6" t="n">
        <v>-1158</v>
      </c>
      <c r="C9" s="4" t="s">
        <v>45</v>
      </c>
    </row>
    <row r="10" spans="1:3">
      <c r="A10" s="4" t="s">
        <v>118</v>
      </c>
      <c r="B10" s="6" t="n">
        <v>-346</v>
      </c>
      <c r="C10" s="4" t="s">
        <v>45</v>
      </c>
    </row>
    <row r="11" spans="1:3">
      <c r="A11" s="4" t="s">
        <v>194</v>
      </c>
      <c r="B11" s="6" t="n">
        <v>1081</v>
      </c>
      <c r="C11" s="6" t="n">
        <v>947</v>
      </c>
    </row>
    <row r="12" spans="1:3">
      <c r="A12" s="4" t="s">
        <v>195</v>
      </c>
      <c r="B12" s="6" t="n">
        <v>2192</v>
      </c>
      <c r="C12" s="6" t="n">
        <v>2349</v>
      </c>
    </row>
    <row r="13" spans="1:3">
      <c r="A13" s="4" t="s">
        <v>163</v>
      </c>
      <c r="B13" s="6" t="n">
        <v>5402</v>
      </c>
      <c r="C13" s="6" t="n">
        <v>3932</v>
      </c>
    </row>
    <row r="14" spans="1:3">
      <c r="A14" s="4" t="s">
        <v>196</v>
      </c>
      <c r="B14" s="6" t="n">
        <v>-384</v>
      </c>
      <c r="C14" s="6" t="n">
        <v>797</v>
      </c>
    </row>
    <row r="15" spans="1:3">
      <c r="A15" s="4" t="s">
        <v>197</v>
      </c>
      <c r="B15" s="4" t="s">
        <v>45</v>
      </c>
      <c r="C15" s="6" t="n">
        <v>640</v>
      </c>
    </row>
    <row r="16" spans="1:3">
      <c r="A16" s="4" t="s">
        <v>198</v>
      </c>
      <c r="B16" s="6" t="n">
        <v>1788</v>
      </c>
      <c r="C16" s="6" t="n">
        <v>-1761</v>
      </c>
    </row>
    <row r="17" spans="1:3">
      <c r="A17" s="4" t="s">
        <v>108</v>
      </c>
      <c r="B17" s="4" t="s">
        <v>45</v>
      </c>
      <c r="C17" s="6" t="n">
        <v>-1754</v>
      </c>
    </row>
    <row r="18" spans="1:3">
      <c r="A18" s="4" t="s">
        <v>199</v>
      </c>
      <c r="B18" s="4" t="s">
        <v>45</v>
      </c>
      <c r="C18" s="6" t="n">
        <v>2799</v>
      </c>
    </row>
    <row r="19" spans="1:3">
      <c r="A19" s="3" t="s">
        <v>200</v>
      </c>
    </row>
    <row r="20" spans="1:3">
      <c r="A20" s="4" t="s">
        <v>201</v>
      </c>
      <c r="B20" s="6" t="n">
        <v>46</v>
      </c>
      <c r="C20" s="6" t="n">
        <v>-172</v>
      </c>
    </row>
    <row r="21" spans="1:3">
      <c r="A21" s="4" t="s">
        <v>202</v>
      </c>
      <c r="B21" s="6" t="n">
        <v>559</v>
      </c>
      <c r="C21" s="6" t="n">
        <v>1157</v>
      </c>
    </row>
    <row r="22" spans="1:3">
      <c r="A22" s="4" t="s">
        <v>47</v>
      </c>
      <c r="B22" s="6" t="n">
        <v>-437</v>
      </c>
      <c r="C22" s="6" t="n">
        <v>145</v>
      </c>
    </row>
    <row r="23" spans="1:3">
      <c r="A23" s="4" t="s">
        <v>203</v>
      </c>
      <c r="B23" s="6" t="n">
        <v>-487</v>
      </c>
      <c r="C23" s="6" t="n">
        <v>-22</v>
      </c>
    </row>
    <row r="24" spans="1:3">
      <c r="A24" s="4" t="s">
        <v>57</v>
      </c>
      <c r="B24" s="6" t="n">
        <v>1100</v>
      </c>
      <c r="C24" s="6" t="n">
        <v>1299</v>
      </c>
    </row>
    <row r="25" spans="1:3">
      <c r="A25" s="4" t="s">
        <v>204</v>
      </c>
      <c r="B25" s="6" t="n">
        <v>-287</v>
      </c>
      <c r="C25" s="6" t="n">
        <v>243</v>
      </c>
    </row>
    <row r="26" spans="1:3">
      <c r="A26" s="4" t="s">
        <v>205</v>
      </c>
      <c r="B26" s="4" t="s">
        <v>45</v>
      </c>
      <c r="C26" s="6" t="n">
        <v>-227</v>
      </c>
    </row>
    <row r="27" spans="1:3">
      <c r="A27" s="4" t="s">
        <v>206</v>
      </c>
      <c r="B27" s="6" t="n">
        <v>144</v>
      </c>
      <c r="C27" s="6" t="n">
        <v>55</v>
      </c>
    </row>
    <row r="28" spans="1:3">
      <c r="A28" s="4" t="s">
        <v>207</v>
      </c>
      <c r="B28" s="6" t="n">
        <v>-30882</v>
      </c>
      <c r="C28" s="6" t="n">
        <v>-30517</v>
      </c>
    </row>
    <row r="29" spans="1:3">
      <c r="A29" s="3" t="s">
        <v>208</v>
      </c>
    </row>
    <row r="30" spans="1:3">
      <c r="A30" s="4" t="s">
        <v>209</v>
      </c>
      <c r="B30" s="6" t="n">
        <v>21600</v>
      </c>
      <c r="C30" s="4" t="s">
        <v>45</v>
      </c>
    </row>
    <row r="31" spans="1:3">
      <c r="A31" s="4" t="s">
        <v>210</v>
      </c>
      <c r="B31" s="6" t="n">
        <v>3215</v>
      </c>
      <c r="C31" s="4" t="s">
        <v>45</v>
      </c>
    </row>
    <row r="32" spans="1:3">
      <c r="A32" s="4" t="s">
        <v>211</v>
      </c>
      <c r="B32" s="6" t="n">
        <v>-1872</v>
      </c>
      <c r="C32" s="4" t="s">
        <v>45</v>
      </c>
    </row>
    <row r="33" spans="1:3">
      <c r="A33" s="4" t="s">
        <v>212</v>
      </c>
      <c r="B33" s="6" t="n">
        <v>-556</v>
      </c>
      <c r="C33" s="6" t="n">
        <v>-1326</v>
      </c>
    </row>
    <row r="34" spans="1:3">
      <c r="A34" s="4" t="s">
        <v>213</v>
      </c>
      <c r="B34" s="6" t="n">
        <v>-859</v>
      </c>
      <c r="C34" s="4" t="s">
        <v>45</v>
      </c>
    </row>
    <row r="35" spans="1:3">
      <c r="A35" s="4" t="s">
        <v>214</v>
      </c>
      <c r="B35" s="4" t="s">
        <v>45</v>
      </c>
      <c r="C35" s="6" t="n">
        <v>-189</v>
      </c>
    </row>
    <row r="36" spans="1:3">
      <c r="A36" s="4" t="s">
        <v>215</v>
      </c>
      <c r="B36" s="4" t="s">
        <v>45</v>
      </c>
      <c r="C36" s="6" t="n">
        <v>200</v>
      </c>
    </row>
    <row r="37" spans="1:3">
      <c r="A37" s="4" t="s">
        <v>216</v>
      </c>
      <c r="B37" s="6" t="n">
        <v>-8</v>
      </c>
      <c r="C37" s="6" t="n">
        <v>-12</v>
      </c>
    </row>
    <row r="38" spans="1:3">
      <c r="A38" s="4" t="s">
        <v>217</v>
      </c>
      <c r="B38" s="6" t="n">
        <v>11816</v>
      </c>
      <c r="C38" s="6" t="n">
        <v>-10225</v>
      </c>
    </row>
    <row r="39" spans="1:3">
      <c r="A39" s="3" t="s">
        <v>218</v>
      </c>
    </row>
    <row r="40" spans="1:3">
      <c r="A40" s="4" t="s">
        <v>219</v>
      </c>
      <c r="B40" s="4" t="s">
        <v>45</v>
      </c>
      <c r="C40" s="6" t="n">
        <v>48875</v>
      </c>
    </row>
    <row r="41" spans="1:3">
      <c r="A41" s="4" t="s">
        <v>220</v>
      </c>
      <c r="B41" s="4" t="s">
        <v>45</v>
      </c>
      <c r="C41" s="6" t="n">
        <v>-3798</v>
      </c>
    </row>
    <row r="42" spans="1:3">
      <c r="A42" s="4" t="s">
        <v>221</v>
      </c>
      <c r="B42" s="4" t="s">
        <v>45</v>
      </c>
      <c r="C42" s="6" t="n">
        <v>25</v>
      </c>
    </row>
    <row r="43" spans="1:3">
      <c r="A43" s="4" t="s">
        <v>222</v>
      </c>
      <c r="B43" s="6" t="n">
        <v>-203</v>
      </c>
      <c r="C43" s="6" t="n">
        <v>-45</v>
      </c>
    </row>
    <row r="44" spans="1:3">
      <c r="A44" s="4" t="s">
        <v>223</v>
      </c>
      <c r="B44" s="4" t="s">
        <v>45</v>
      </c>
      <c r="C44" s="6" t="n">
        <v>4</v>
      </c>
    </row>
    <row r="45" spans="1:3">
      <c r="A45" s="4" t="s">
        <v>224</v>
      </c>
      <c r="B45" s="6" t="n">
        <v>6000</v>
      </c>
      <c r="C45" s="6" t="n">
        <v>9968</v>
      </c>
    </row>
    <row r="46" spans="1:3">
      <c r="A46" s="4" t="s">
        <v>225</v>
      </c>
      <c r="B46" s="4" t="s">
        <v>45</v>
      </c>
      <c r="C46" s="6" t="n">
        <v>835</v>
      </c>
    </row>
    <row r="47" spans="1:3">
      <c r="A47" s="4" t="s">
        <v>226</v>
      </c>
      <c r="B47" s="4" t="s">
        <v>45</v>
      </c>
      <c r="C47" s="6" t="n">
        <v>-843</v>
      </c>
    </row>
    <row r="48" spans="1:3">
      <c r="A48" s="4" t="s">
        <v>227</v>
      </c>
      <c r="B48" s="6" t="n">
        <v>-248</v>
      </c>
      <c r="C48" s="6" t="n">
        <v>-204</v>
      </c>
    </row>
    <row r="49" spans="1:3">
      <c r="A49" s="4" t="s">
        <v>228</v>
      </c>
      <c r="B49" s="6" t="n">
        <v>364</v>
      </c>
      <c r="C49" s="6" t="n">
        <v>198</v>
      </c>
    </row>
    <row r="50" spans="1:3">
      <c r="A50" s="4" t="s">
        <v>229</v>
      </c>
      <c r="B50" s="4" t="s">
        <v>45</v>
      </c>
      <c r="C50" s="6" t="n">
        <v>425</v>
      </c>
    </row>
    <row r="51" spans="1:3">
      <c r="A51" s="4" t="s">
        <v>230</v>
      </c>
      <c r="B51" s="6" t="n">
        <v>-101</v>
      </c>
      <c r="C51" s="6" t="n">
        <v>-49</v>
      </c>
    </row>
    <row r="52" spans="1:3">
      <c r="A52" s="4" t="s">
        <v>231</v>
      </c>
      <c r="B52" s="6" t="n">
        <v>-38</v>
      </c>
      <c r="C52" s="4" t="s">
        <v>45</v>
      </c>
    </row>
    <row r="53" spans="1:3">
      <c r="A53" s="4" t="s">
        <v>232</v>
      </c>
      <c r="B53" s="6" t="n">
        <v>5774</v>
      </c>
      <c r="C53" s="6" t="n">
        <v>55391</v>
      </c>
    </row>
    <row r="54" spans="1:3">
      <c r="A54" s="4" t="s">
        <v>233</v>
      </c>
      <c r="B54" s="6" t="n">
        <v>6</v>
      </c>
      <c r="C54" s="6" t="n">
        <v>101</v>
      </c>
    </row>
    <row r="55" spans="1:3">
      <c r="A55" s="4" t="s">
        <v>234</v>
      </c>
      <c r="B55" s="6" t="n">
        <v>-13286</v>
      </c>
      <c r="C55" s="6" t="n">
        <v>14750</v>
      </c>
    </row>
    <row r="56" spans="1:3">
      <c r="A56" s="4" t="s">
        <v>235</v>
      </c>
      <c r="B56" s="6" t="n">
        <v>37685</v>
      </c>
      <c r="C56" s="6" t="n">
        <v>22935</v>
      </c>
    </row>
    <row r="57" spans="1:3">
      <c r="A57" s="4" t="s">
        <v>236</v>
      </c>
      <c r="B57" s="6" t="n">
        <v>24399</v>
      </c>
      <c r="C57" s="6" t="n">
        <v>37685</v>
      </c>
    </row>
    <row r="58" spans="1:3">
      <c r="A58" s="3" t="s">
        <v>237</v>
      </c>
    </row>
    <row r="59" spans="1:3">
      <c r="A59" s="4" t="s">
        <v>238</v>
      </c>
      <c r="B59" s="6" t="n">
        <v>155</v>
      </c>
      <c r="C59" s="6" t="n">
        <v>156</v>
      </c>
    </row>
    <row r="60" spans="1:3">
      <c r="A60" s="3" t="s">
        <v>239</v>
      </c>
    </row>
    <row r="61" spans="1:3">
      <c r="A61" s="4" t="s">
        <v>240</v>
      </c>
      <c r="B61" s="6" t="n">
        <v>21600</v>
      </c>
      <c r="C61" s="4" t="s">
        <v>45</v>
      </c>
    </row>
    <row r="62" spans="1:3">
      <c r="A62" s="4" t="s">
        <v>241</v>
      </c>
      <c r="B62" s="6" t="n">
        <v>34409</v>
      </c>
      <c r="C62" s="4" t="s">
        <v>45</v>
      </c>
    </row>
    <row r="63" spans="1:3">
      <c r="A63" s="4" t="s">
        <v>242</v>
      </c>
      <c r="B63" s="4" t="s">
        <v>45</v>
      </c>
      <c r="C63" s="6" t="n">
        <v>15217</v>
      </c>
    </row>
    <row r="64" spans="1:3">
      <c r="A64" s="4" t="s">
        <v>243</v>
      </c>
      <c r="B64" s="4" t="s">
        <v>45</v>
      </c>
      <c r="C64" s="6" t="n">
        <v>2680</v>
      </c>
    </row>
    <row r="65" spans="1:3">
      <c r="A65" s="4" t="s">
        <v>244</v>
      </c>
      <c r="B65" s="4" t="s">
        <v>45</v>
      </c>
      <c r="C65" s="6" t="n">
        <v>151</v>
      </c>
    </row>
    <row r="66" spans="1:3">
      <c r="A66" s="4" t="s">
        <v>245</v>
      </c>
      <c r="B66" s="6" t="n">
        <v>840</v>
      </c>
      <c r="C66" s="4" t="s">
        <v>45</v>
      </c>
    </row>
    <row r="67" spans="1:3">
      <c r="A67" s="4" t="s">
        <v>246</v>
      </c>
      <c r="B67" s="6" t="n">
        <v>455</v>
      </c>
      <c r="C67" s="4" t="s">
        <v>45</v>
      </c>
    </row>
    <row r="68" spans="1:3">
      <c r="A68" s="4" t="s">
        <v>125</v>
      </c>
    </row>
    <row r="69" spans="1:3">
      <c r="A69" s="3" t="s">
        <v>192</v>
      </c>
    </row>
    <row r="70" spans="1:3">
      <c r="A70" s="4" t="s">
        <v>126</v>
      </c>
      <c r="B70" s="6" t="n">
        <v>-78511</v>
      </c>
      <c r="C70" s="4" t="s">
        <v>45</v>
      </c>
    </row>
    <row r="71" spans="1:3">
      <c r="A71" s="4" t="s">
        <v>247</v>
      </c>
      <c r="B71" s="6" t="n">
        <v>4181</v>
      </c>
      <c r="C71" s="4" t="s">
        <v>45</v>
      </c>
    </row>
    <row r="72" spans="1:3">
      <c r="A72" s="3" t="s">
        <v>208</v>
      </c>
    </row>
    <row r="73" spans="1:3">
      <c r="A73" s="4" t="s">
        <v>248</v>
      </c>
      <c r="B73" s="6" t="n">
        <v>-9704</v>
      </c>
      <c r="C73" s="4" t="s">
        <v>45</v>
      </c>
    </row>
    <row r="74" spans="1:3">
      <c r="A74" s="4" t="s">
        <v>80</v>
      </c>
    </row>
    <row r="75" spans="1:3">
      <c r="A75" s="3" t="s">
        <v>192</v>
      </c>
    </row>
    <row r="76" spans="1:3">
      <c r="A76" s="4" t="s">
        <v>126</v>
      </c>
      <c r="B76" s="4" t="s">
        <v>45</v>
      </c>
      <c r="C76" s="6" t="n">
        <v>-71697</v>
      </c>
    </row>
    <row r="77" spans="1:3">
      <c r="A77" s="4" t="s">
        <v>247</v>
      </c>
      <c r="B77" s="6" t="n">
        <v>47985</v>
      </c>
      <c r="C77" s="6" t="n">
        <v>2935</v>
      </c>
    </row>
    <row r="78" spans="1:3">
      <c r="A78" s="3" t="s">
        <v>208</v>
      </c>
    </row>
    <row r="79" spans="1:3">
      <c r="A79" s="4" t="s">
        <v>248</v>
      </c>
      <c r="B79" s="4" t="s">
        <v>45</v>
      </c>
      <c r="C79" s="6" t="n">
        <v>-8898</v>
      </c>
    </row>
    <row r="80" spans="1:3">
      <c r="A80" s="4" t="s">
        <v>82</v>
      </c>
    </row>
    <row r="81" spans="1:3">
      <c r="A81" s="3" t="s">
        <v>192</v>
      </c>
    </row>
    <row r="82" spans="1:3">
      <c r="A82" s="4" t="s">
        <v>247</v>
      </c>
      <c r="B82" s="5" t="n">
        <v>35449</v>
      </c>
      <c r="C82" s="5" t="n">
        <v>511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6"/>
    <col customWidth="1" max="7" min="7" width="14"/>
    <col customWidth="1" max="8" min="8" width="75"/>
    <col customWidth="1" max="9" min="9" width="14"/>
    <col customWidth="1" max="10" min="10" width="14"/>
  </cols>
  <sheetData>
    <row r="1" spans="1:10">
      <c r="A1" s="1" t="s">
        <v>850</v>
      </c>
      <c r="B1" s="2" t="s">
        <v>851</v>
      </c>
      <c r="C1" s="2" t="s">
        <v>852</v>
      </c>
      <c r="D1" s="2" t="s">
        <v>853</v>
      </c>
      <c r="E1" s="2" t="s">
        <v>854</v>
      </c>
      <c r="F1" s="2" t="s">
        <v>855</v>
      </c>
      <c r="G1" s="2" t="s">
        <v>39</v>
      </c>
      <c r="H1" s="2" t="s">
        <v>2</v>
      </c>
      <c r="I1" s="2" t="s">
        <v>856</v>
      </c>
      <c r="J1" s="2" t="s">
        <v>857</v>
      </c>
    </row>
    <row r="2" spans="1:10">
      <c r="A2" s="4" t="s">
        <v>858</v>
      </c>
      <c r="B2" s="6" t="n">
        <v>246500</v>
      </c>
      <c r="C2" s="6" t="n">
        <v>123250</v>
      </c>
      <c r="H2" s="6" t="n">
        <v>123250</v>
      </c>
    </row>
    <row r="3" spans="1:10">
      <c r="A3" s="4" t="s">
        <v>764</v>
      </c>
      <c r="H3" s="5" t="n">
        <v>123</v>
      </c>
    </row>
    <row r="4" spans="1:10">
      <c r="A4" s="4" t="s">
        <v>859</v>
      </c>
      <c r="B4" s="4" t="s">
        <v>860</v>
      </c>
      <c r="C4" s="4" t="s">
        <v>861</v>
      </c>
      <c r="H4" s="4" t="s">
        <v>862</v>
      </c>
    </row>
    <row r="5" spans="1:10">
      <c r="A5" s="4" t="s">
        <v>863</v>
      </c>
    </row>
    <row r="6" spans="1:10">
      <c r="A6" s="4" t="s">
        <v>864</v>
      </c>
      <c r="G6" s="6" t="n">
        <v>2500000</v>
      </c>
    </row>
    <row r="7" spans="1:10">
      <c r="A7" s="4" t="s">
        <v>865</v>
      </c>
      <c r="G7" s="6" t="n">
        <v>5000000</v>
      </c>
    </row>
    <row r="8" spans="1:10">
      <c r="A8" s="4" t="s">
        <v>866</v>
      </c>
    </row>
    <row r="9" spans="1:10">
      <c r="A9" s="4" t="s">
        <v>864</v>
      </c>
      <c r="J9" s="6" t="n">
        <v>5000000</v>
      </c>
    </row>
    <row r="10" spans="1:10">
      <c r="A10" s="4" t="s">
        <v>867</v>
      </c>
    </row>
    <row r="11" spans="1:10">
      <c r="A11" s="4" t="s">
        <v>858</v>
      </c>
      <c r="I11" s="6" t="n">
        <v>591000</v>
      </c>
    </row>
    <row r="12" spans="1:10">
      <c r="A12" s="4" t="s">
        <v>868</v>
      </c>
    </row>
    <row r="13" spans="1:10">
      <c r="A13" s="4" t="s">
        <v>864</v>
      </c>
      <c r="I13" s="6" t="n">
        <v>866000</v>
      </c>
    </row>
    <row r="14" spans="1:10">
      <c r="A14" s="4" t="s">
        <v>869</v>
      </c>
      <c r="I14" s="7" t="n">
        <v>2.16</v>
      </c>
    </row>
    <row r="15" spans="1:10">
      <c r="A15" s="4" t="s">
        <v>858</v>
      </c>
      <c r="I15" s="6" t="n">
        <v>275000</v>
      </c>
    </row>
    <row r="16" spans="1:10">
      <c r="A16" s="4" t="s">
        <v>870</v>
      </c>
    </row>
    <row r="17" spans="1:10">
      <c r="A17" s="4" t="s">
        <v>871</v>
      </c>
      <c r="E17" s="6" t="n">
        <v>8000</v>
      </c>
      <c r="F17" s="6" t="n">
        <v>485000</v>
      </c>
    </row>
    <row r="18" spans="1:10">
      <c r="A18" s="4" t="s">
        <v>872</v>
      </c>
      <c r="F18" s="4" t="s">
        <v>13</v>
      </c>
    </row>
    <row r="19" spans="1:10">
      <c r="A19" s="4" t="s">
        <v>873</v>
      </c>
    </row>
    <row r="20" spans="1:10">
      <c r="A20" s="4" t="s">
        <v>864</v>
      </c>
      <c r="D20" s="6" t="n">
        <v>1500000</v>
      </c>
    </row>
    <row r="21" spans="1:10">
      <c r="A21" s="4" t="s">
        <v>869</v>
      </c>
      <c r="D21" s="7" t="n">
        <v>2.31</v>
      </c>
    </row>
    <row r="22" spans="1:10">
      <c r="A22" s="4" t="s">
        <v>874</v>
      </c>
      <c r="D22" s="4" t="s">
        <v>875</v>
      </c>
    </row>
    <row r="23" spans="1:10">
      <c r="A23" s="4" t="s">
        <v>876</v>
      </c>
    </row>
    <row r="24" spans="1:10">
      <c r="A24" s="4" t="s">
        <v>871</v>
      </c>
      <c r="D24" s="6" t="n">
        <v>100000</v>
      </c>
    </row>
    <row r="25" spans="1:10">
      <c r="A25" s="4" t="s">
        <v>877</v>
      </c>
      <c r="D25" s="4" t="s">
        <v>878</v>
      </c>
    </row>
    <row r="26" spans="1:10">
      <c r="A26" s="4" t="s">
        <v>879</v>
      </c>
    </row>
    <row r="27" spans="1:10">
      <c r="A27" s="4" t="s">
        <v>871</v>
      </c>
      <c r="D27" s="6" t="n">
        <v>200000</v>
      </c>
    </row>
    <row r="28" spans="1:10">
      <c r="A28" s="4" t="s">
        <v>874</v>
      </c>
      <c r="D28" s="4" t="s">
        <v>8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0</v>
      </c>
      <c r="B1" s="2" t="s">
        <v>1</v>
      </c>
    </row>
    <row r="2" spans="1:3">
      <c r="B2" s="2" t="s">
        <v>881</v>
      </c>
    </row>
    <row r="3" spans="1:3">
      <c r="A3" s="4" t="s">
        <v>882</v>
      </c>
    </row>
    <row r="4" spans="1:3">
      <c r="A4" s="3" t="s">
        <v>781</v>
      </c>
    </row>
    <row r="5" spans="1:3">
      <c r="A5" s="4" t="s">
        <v>883</v>
      </c>
      <c r="B5" s="7" t="n">
        <v>1.67</v>
      </c>
      <c r="C5" s="4" t="s">
        <v>54</v>
      </c>
    </row>
    <row r="6" spans="1:3">
      <c r="A6" s="4" t="s">
        <v>884</v>
      </c>
      <c r="B6" s="7" t="n">
        <v>3.2</v>
      </c>
      <c r="C6" s="4" t="s">
        <v>54</v>
      </c>
    </row>
    <row r="7" spans="1:3">
      <c r="A7" s="4" t="s">
        <v>885</v>
      </c>
      <c r="B7" s="6" t="n">
        <v>12803</v>
      </c>
      <c r="C7" s="4" t="s">
        <v>54</v>
      </c>
    </row>
    <row r="8" spans="1:3">
      <c r="A8" s="4" t="s">
        <v>886</v>
      </c>
      <c r="B8" s="4" t="s">
        <v>887</v>
      </c>
    </row>
    <row r="9" spans="1:3">
      <c r="A9" s="4" t="s">
        <v>888</v>
      </c>
      <c r="B9" s="7" t="n">
        <v>2.38</v>
      </c>
      <c r="C9" s="4" t="s">
        <v>54</v>
      </c>
    </row>
    <row r="10" spans="1:3">
      <c r="A10" s="4" t="s">
        <v>889</v>
      </c>
      <c r="B10" s="6" t="n">
        <v>6810</v>
      </c>
      <c r="C10" s="4" t="s">
        <v>54</v>
      </c>
    </row>
    <row r="11" spans="1:3">
      <c r="A11" s="4" t="s">
        <v>890</v>
      </c>
      <c r="B11" s="7" t="n">
        <v>2.56</v>
      </c>
      <c r="C11" s="4" t="s">
        <v>54</v>
      </c>
    </row>
    <row r="12" spans="1:3">
      <c r="A12" s="4" t="s">
        <v>891</v>
      </c>
    </row>
    <row r="13" spans="1:3">
      <c r="A13" s="3" t="s">
        <v>781</v>
      </c>
    </row>
    <row r="14" spans="1:3">
      <c r="A14" s="4" t="s">
        <v>883</v>
      </c>
      <c r="B14" s="10" t="n">
        <v>3.25</v>
      </c>
      <c r="C14" s="4" t="s">
        <v>54</v>
      </c>
    </row>
    <row r="15" spans="1:3">
      <c r="A15" s="4" t="s">
        <v>884</v>
      </c>
      <c r="B15" s="7" t="n">
        <v>4.01</v>
      </c>
      <c r="C15" s="4" t="s">
        <v>54</v>
      </c>
    </row>
    <row r="16" spans="1:3">
      <c r="A16" s="4" t="s">
        <v>885</v>
      </c>
      <c r="B16" s="6" t="n">
        <v>1064</v>
      </c>
      <c r="C16" s="4" t="s">
        <v>54</v>
      </c>
    </row>
    <row r="17" spans="1:3">
      <c r="A17" s="4" t="s">
        <v>886</v>
      </c>
      <c r="B17" s="4" t="s">
        <v>892</v>
      </c>
    </row>
    <row r="18" spans="1:3">
      <c r="A18" s="4" t="s">
        <v>888</v>
      </c>
      <c r="B18" s="7" t="n">
        <v>3.46</v>
      </c>
      <c r="C18" s="4" t="s">
        <v>54</v>
      </c>
    </row>
    <row r="19" spans="1:3">
      <c r="A19" s="4" t="s">
        <v>889</v>
      </c>
      <c r="B19" s="6" t="n">
        <v>1046</v>
      </c>
      <c r="C19" s="4" t="s">
        <v>54</v>
      </c>
    </row>
    <row r="20" spans="1:3">
      <c r="A20" s="4" t="s">
        <v>890</v>
      </c>
      <c r="B20" s="7" t="n">
        <v>3.42</v>
      </c>
      <c r="C20" s="4" t="s">
        <v>54</v>
      </c>
    </row>
    <row r="21" spans="1:3">
      <c r="A21" s="4" t="s">
        <v>893</v>
      </c>
    </row>
    <row r="22" spans="1:3">
      <c r="A22" s="3" t="s">
        <v>781</v>
      </c>
    </row>
    <row r="23" spans="1:3">
      <c r="A23" s="4" t="s">
        <v>883</v>
      </c>
      <c r="B23" s="10" t="n">
        <v>2.04</v>
      </c>
      <c r="C23" s="4" t="s">
        <v>54</v>
      </c>
    </row>
    <row r="24" spans="1:3">
      <c r="A24" s="4" t="s">
        <v>884</v>
      </c>
      <c r="B24" s="7" t="n">
        <v>6.94</v>
      </c>
      <c r="C24" s="4" t="s">
        <v>54</v>
      </c>
    </row>
    <row r="25" spans="1:3">
      <c r="A25" s="4" t="s">
        <v>885</v>
      </c>
      <c r="B25" s="6" t="n">
        <v>13867</v>
      </c>
      <c r="C25" s="4" t="s">
        <v>54</v>
      </c>
    </row>
    <row r="26" spans="1:3">
      <c r="A26" s="4" t="s">
        <v>886</v>
      </c>
      <c r="B26" s="4" t="s">
        <v>894</v>
      </c>
    </row>
    <row r="27" spans="1:3">
      <c r="A27" s="4" t="s">
        <v>888</v>
      </c>
      <c r="B27" s="7" t="n">
        <v>2.44</v>
      </c>
      <c r="C27" s="4" t="s">
        <v>54</v>
      </c>
    </row>
    <row r="28" spans="1:3">
      <c r="A28" s="4" t="s">
        <v>889</v>
      </c>
      <c r="B28" s="6" t="n">
        <v>7856</v>
      </c>
      <c r="C28" s="4" t="s">
        <v>54</v>
      </c>
    </row>
    <row r="29" spans="1:3">
      <c r="A29" s="4" t="s">
        <v>890</v>
      </c>
      <c r="B29" s="7" t="n">
        <v>2.67</v>
      </c>
      <c r="C29" s="4" t="s">
        <v>54</v>
      </c>
    </row>
    <row r="30" spans="1:3"/>
    <row r="31" spans="1:3">
      <c r="A31" s="4" t="s">
        <v>54</v>
      </c>
      <c r="B31" s="4" t="s">
        <v>895</v>
      </c>
    </row>
  </sheetData>
  <mergeCells count="5">
    <mergeCell ref="A1:A2"/>
    <mergeCell ref="B1:C1"/>
    <mergeCell ref="B2:C2"/>
    <mergeCell ref="A30:C30"/>
    <mergeCell ref="B31:C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80"/>
    <col customWidth="1" max="7" min="7" width="22"/>
    <col customWidth="1" max="8" min="8" width="14"/>
    <col customWidth="1" max="9" min="9" width="14"/>
  </cols>
  <sheetData>
    <row r="1" spans="1:9">
      <c r="A1" s="1" t="s">
        <v>896</v>
      </c>
      <c r="B1" s="2" t="s">
        <v>478</v>
      </c>
      <c r="C1" s="2" t="s">
        <v>897</v>
      </c>
      <c r="D1" s="2" t="s">
        <v>426</v>
      </c>
      <c r="E1" s="2" t="s">
        <v>580</v>
      </c>
      <c r="F1" s="2" t="s">
        <v>2</v>
      </c>
      <c r="G1" s="2" t="s">
        <v>39</v>
      </c>
      <c r="H1" s="2" t="s">
        <v>525</v>
      </c>
      <c r="I1" s="2" t="s">
        <v>898</v>
      </c>
    </row>
    <row r="2" spans="1:9">
      <c r="A2" s="4" t="s">
        <v>899</v>
      </c>
      <c r="G2" s="5" t="n">
        <v>227</v>
      </c>
    </row>
    <row r="3" spans="1:9">
      <c r="A3" s="4" t="s">
        <v>900</v>
      </c>
      <c r="F3" s="5" t="n">
        <v>8900</v>
      </c>
      <c r="G3" s="5" t="n">
        <v>8900</v>
      </c>
    </row>
    <row r="4" spans="1:9">
      <c r="A4" s="4" t="s">
        <v>901</v>
      </c>
      <c r="F4" s="4" t="s">
        <v>495</v>
      </c>
      <c r="G4" s="4" t="s">
        <v>496</v>
      </c>
    </row>
    <row r="5" spans="1:9">
      <c r="A5" s="4" t="s">
        <v>902</v>
      </c>
      <c r="F5" s="5" t="n">
        <v>300</v>
      </c>
      <c r="G5" s="4" t="s">
        <v>45</v>
      </c>
    </row>
    <row r="6" spans="1:9">
      <c r="A6" s="4" t="s">
        <v>903</v>
      </c>
      <c r="F6" s="6" t="n">
        <v>93800</v>
      </c>
    </row>
    <row r="7" spans="1:9">
      <c r="A7" s="4" t="s">
        <v>904</v>
      </c>
      <c r="F7" s="6" t="n">
        <v>72900</v>
      </c>
    </row>
    <row r="8" spans="1:9">
      <c r="A8" s="4" t="s">
        <v>905</v>
      </c>
      <c r="F8" s="6" t="n">
        <v>43100</v>
      </c>
    </row>
    <row r="9" spans="1:9">
      <c r="A9" s="4" t="s">
        <v>906</v>
      </c>
      <c r="F9" s="4" t="s">
        <v>45</v>
      </c>
      <c r="G9" s="6" t="n">
        <v>48875</v>
      </c>
    </row>
    <row r="10" spans="1:9">
      <c r="A10" s="4" t="s">
        <v>907</v>
      </c>
      <c r="F10" s="5" t="n">
        <v>48000</v>
      </c>
    </row>
    <row r="11" spans="1:9">
      <c r="A11" s="4" t="s">
        <v>908</v>
      </c>
      <c r="F11" s="4" t="s">
        <v>909</v>
      </c>
    </row>
    <row r="12" spans="1:9">
      <c r="A12" s="4" t="s">
        <v>118</v>
      </c>
      <c r="F12" s="5" t="n">
        <v>-346</v>
      </c>
      <c r="G12" s="4" t="s">
        <v>45</v>
      </c>
    </row>
    <row r="13" spans="1:9">
      <c r="A13" s="4" t="s">
        <v>910</v>
      </c>
      <c r="F13" s="4" t="s">
        <v>444</v>
      </c>
    </row>
    <row r="14" spans="1:9">
      <c r="A14" s="4" t="s">
        <v>911</v>
      </c>
      <c r="F14" s="4" t="s">
        <v>45</v>
      </c>
      <c r="G14" s="4" t="s">
        <v>45</v>
      </c>
    </row>
    <row r="15" spans="1:9">
      <c r="A15" s="4" t="s">
        <v>912</v>
      </c>
    </row>
    <row r="16" spans="1:9">
      <c r="A16" s="4" t="s">
        <v>906</v>
      </c>
      <c r="C16" s="5" t="n">
        <v>3200</v>
      </c>
    </row>
    <row r="17" spans="1:9">
      <c r="A17" s="4" t="s">
        <v>913</v>
      </c>
      <c r="C17" s="6" t="n">
        <v>3200</v>
      </c>
    </row>
    <row r="18" spans="1:9">
      <c r="A18" s="4" t="s">
        <v>914</v>
      </c>
      <c r="B18" s="5" t="n">
        <v>26400</v>
      </c>
      <c r="C18" s="6" t="n">
        <v>2200</v>
      </c>
    </row>
    <row r="19" spans="1:9">
      <c r="A19" s="4" t="s">
        <v>463</v>
      </c>
    </row>
    <row r="20" spans="1:9">
      <c r="A20" s="4" t="s">
        <v>914</v>
      </c>
      <c r="C20" s="5" t="n">
        <v>29400</v>
      </c>
    </row>
    <row r="21" spans="1:9">
      <c r="A21" s="4" t="s">
        <v>915</v>
      </c>
    </row>
    <row r="22" spans="1:9">
      <c r="A22" s="4" t="s">
        <v>916</v>
      </c>
      <c r="D22" s="5" t="n">
        <v>71700</v>
      </c>
    </row>
    <row r="23" spans="1:9">
      <c r="A23" s="4" t="s">
        <v>907</v>
      </c>
      <c r="G23" s="6" t="n">
        <v>2900</v>
      </c>
    </row>
    <row r="24" spans="1:9">
      <c r="A24" s="4" t="s">
        <v>917</v>
      </c>
    </row>
    <row r="25" spans="1:9">
      <c r="A25" s="4" t="s">
        <v>916</v>
      </c>
      <c r="E25" s="5" t="n">
        <v>49000</v>
      </c>
      <c r="H25" s="5" t="n">
        <v>34300</v>
      </c>
    </row>
    <row r="26" spans="1:9">
      <c r="A26" s="4" t="s">
        <v>907</v>
      </c>
      <c r="F26" s="5" t="n">
        <v>35400</v>
      </c>
      <c r="G26" s="6" t="n">
        <v>51100</v>
      </c>
    </row>
    <row r="27" spans="1:9">
      <c r="A27" s="4" t="s">
        <v>918</v>
      </c>
    </row>
    <row r="28" spans="1:9">
      <c r="A28" s="4" t="s">
        <v>919</v>
      </c>
      <c r="G28" s="6" t="n">
        <v>3700</v>
      </c>
    </row>
    <row r="29" spans="1:9">
      <c r="A29" s="4" t="s">
        <v>920</v>
      </c>
      <c r="G29" s="5" t="n">
        <v>22000</v>
      </c>
    </row>
    <row r="30" spans="1:9">
      <c r="A30" s="4" t="s">
        <v>921</v>
      </c>
    </row>
    <row r="31" spans="1:9">
      <c r="A31" s="4" t="s">
        <v>922</v>
      </c>
      <c r="I31" s="5" t="n">
        <v>8700</v>
      </c>
    </row>
    <row r="32" spans="1:9">
      <c r="A32" s="4" t="s">
        <v>923</v>
      </c>
      <c r="I32" s="5" t="n">
        <v>3300</v>
      </c>
    </row>
    <row r="33" spans="1:9">
      <c r="A33" s="4" t="s">
        <v>924</v>
      </c>
    </row>
    <row r="34" spans="1:9">
      <c r="A34" s="4" t="s">
        <v>901</v>
      </c>
      <c r="F34" s="4" t="s">
        <v>495</v>
      </c>
    </row>
    <row r="35" spans="1:9">
      <c r="A35" s="4" t="s">
        <v>925</v>
      </c>
    </row>
    <row r="36" spans="1:9">
      <c r="A36" s="4" t="s">
        <v>926</v>
      </c>
      <c r="F36" s="4" t="s">
        <v>927</v>
      </c>
      <c r="G36" s="4" t="s">
        <v>928</v>
      </c>
    </row>
    <row r="37" spans="1:9">
      <c r="A37" s="4" t="s">
        <v>929</v>
      </c>
      <c r="F37" s="5" t="n">
        <v>2500</v>
      </c>
    </row>
    <row r="38" spans="1:9">
      <c r="A38" s="4" t="s">
        <v>930</v>
      </c>
    </row>
    <row r="39" spans="1:9">
      <c r="A39" s="4" t="s">
        <v>926</v>
      </c>
      <c r="G39" s="4" t="s">
        <v>931</v>
      </c>
    </row>
    <row r="40" spans="1:9">
      <c r="A40" s="4" t="s">
        <v>929</v>
      </c>
      <c r="F40" s="5" t="n">
        <v>2800</v>
      </c>
    </row>
    <row r="41" spans="1:9">
      <c r="A41" s="4" t="s">
        <v>443</v>
      </c>
    </row>
    <row r="42" spans="1:9">
      <c r="A42" s="4" t="s">
        <v>932</v>
      </c>
      <c r="G42" s="4" t="s">
        <v>496</v>
      </c>
    </row>
    <row r="43" spans="1:9">
      <c r="A43" s="4" t="s">
        <v>499</v>
      </c>
    </row>
    <row r="44" spans="1:9">
      <c r="A44" s="4" t="s">
        <v>932</v>
      </c>
      <c r="G44" s="4" t="s">
        <v>4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9</v>
      </c>
    </row>
    <row r="2" spans="1:3">
      <c r="A2" s="3" t="s">
        <v>288</v>
      </c>
    </row>
    <row r="3" spans="1:3">
      <c r="A3" s="4" t="s">
        <v>923</v>
      </c>
      <c r="B3" s="5" t="n">
        <v>37761</v>
      </c>
      <c r="C3" s="5" t="n">
        <v>55608</v>
      </c>
    </row>
    <row r="4" spans="1:3">
      <c r="A4" s="4" t="s">
        <v>934</v>
      </c>
      <c r="B4" s="6" t="n">
        <v>5288</v>
      </c>
      <c r="C4" s="6" t="n">
        <v>6548</v>
      </c>
    </row>
    <row r="5" spans="1:3">
      <c r="A5" s="4" t="s">
        <v>935</v>
      </c>
      <c r="B5" s="6" t="n">
        <v>1080</v>
      </c>
      <c r="C5" s="6" t="n">
        <v>910</v>
      </c>
    </row>
    <row r="6" spans="1:3">
      <c r="A6" s="4" t="s">
        <v>936</v>
      </c>
      <c r="B6" s="6" t="n">
        <v>-7848</v>
      </c>
      <c r="C6" s="6" t="n">
        <v>-23946</v>
      </c>
    </row>
    <row r="7" spans="1:3">
      <c r="A7" s="4" t="s">
        <v>937</v>
      </c>
      <c r="B7" s="6" t="n">
        <v>2062</v>
      </c>
      <c r="C7" s="6" t="n">
        <v>713</v>
      </c>
    </row>
    <row r="8" spans="1:3">
      <c r="A8" s="4" t="s">
        <v>938</v>
      </c>
      <c r="B8" s="6" t="n">
        <v>174</v>
      </c>
      <c r="C8" s="6" t="n">
        <v>812</v>
      </c>
    </row>
    <row r="9" spans="1:3">
      <c r="A9" s="4" t="s">
        <v>150</v>
      </c>
      <c r="B9" s="6" t="n">
        <v>38517</v>
      </c>
      <c r="C9" s="6" t="n">
        <v>40645</v>
      </c>
    </row>
    <row r="10" spans="1:3">
      <c r="A10" s="4" t="s">
        <v>939</v>
      </c>
      <c r="B10" s="6" t="n">
        <v>-38517</v>
      </c>
      <c r="C10" s="6" t="n">
        <v>-40645</v>
      </c>
    </row>
    <row r="11" spans="1:3">
      <c r="A11" s="4" t="s">
        <v>900</v>
      </c>
      <c r="B11" s="4" t="s">
        <v>45</v>
      </c>
      <c r="C11" s="4" t="s">
        <v>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40</v>
      </c>
      <c r="B1" s="2" t="s">
        <v>1</v>
      </c>
    </row>
    <row r="2" spans="1:3">
      <c r="B2" s="2" t="s">
        <v>2</v>
      </c>
      <c r="C2" s="2" t="s">
        <v>39</v>
      </c>
    </row>
    <row r="3" spans="1:3">
      <c r="A3" s="3" t="s">
        <v>288</v>
      </c>
    </row>
    <row r="4" spans="1:3">
      <c r="A4" s="4" t="s">
        <v>941</v>
      </c>
      <c r="B4" s="4" t="s">
        <v>495</v>
      </c>
      <c r="C4" s="4" t="s">
        <v>496</v>
      </c>
    </row>
    <row r="5" spans="1:3">
      <c r="A5" s="4" t="s">
        <v>934</v>
      </c>
      <c r="B5" s="4" t="s">
        <v>942</v>
      </c>
      <c r="C5" s="4" t="s">
        <v>943</v>
      </c>
    </row>
    <row r="6" spans="1:3">
      <c r="A6" s="4" t="s">
        <v>944</v>
      </c>
      <c r="B6" s="4" t="s">
        <v>792</v>
      </c>
      <c r="C6" s="4" t="s">
        <v>945</v>
      </c>
    </row>
    <row r="7" spans="1:3">
      <c r="A7" s="4" t="s">
        <v>946</v>
      </c>
      <c r="B7" s="4" t="s">
        <v>947</v>
      </c>
      <c r="C7" s="4" t="s">
        <v>948</v>
      </c>
    </row>
    <row r="8" spans="1:3">
      <c r="A8" s="4" t="s">
        <v>949</v>
      </c>
      <c r="B8" s="4" t="s">
        <v>950</v>
      </c>
      <c r="C8" s="4" t="s">
        <v>951</v>
      </c>
    </row>
    <row r="9" spans="1:3">
      <c r="A9" s="4" t="s">
        <v>952</v>
      </c>
      <c r="B9" s="4" t="s">
        <v>953</v>
      </c>
      <c r="C9" s="4" t="s">
        <v>954</v>
      </c>
    </row>
    <row r="10" spans="1:3">
      <c r="A10" s="4" t="s">
        <v>955</v>
      </c>
      <c r="B10" s="4" t="s">
        <v>956</v>
      </c>
      <c r="C10" s="4" t="s">
        <v>792</v>
      </c>
    </row>
    <row r="11" spans="1:3">
      <c r="A11" s="4" t="s">
        <v>957</v>
      </c>
      <c r="B11" s="4" t="s">
        <v>792</v>
      </c>
      <c r="C11" s="4" t="s">
        <v>958</v>
      </c>
    </row>
    <row r="12" spans="1:3">
      <c r="A12" s="4" t="s">
        <v>959</v>
      </c>
      <c r="B12" s="4" t="s">
        <v>960</v>
      </c>
      <c r="C12" s="4" t="s">
        <v>960</v>
      </c>
    </row>
    <row r="13" spans="1:3">
      <c r="A13" s="4" t="s">
        <v>118</v>
      </c>
      <c r="B13" s="4" t="s">
        <v>942</v>
      </c>
      <c r="C13" s="4" t="s">
        <v>7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49"/>
    <col customWidth="1" max="3" min="3" width="27"/>
    <col customWidth="1" max="4" min="4" width="39"/>
    <col customWidth="1" max="5" min="5" width="4"/>
    <col customWidth="1" max="6" min="6" width="21"/>
  </cols>
  <sheetData>
    <row r="1" spans="1:6">
      <c r="A1" s="1" t="s">
        <v>961</v>
      </c>
      <c r="B1" s="2" t="s">
        <v>962</v>
      </c>
      <c r="C1" s="2" t="s">
        <v>963</v>
      </c>
      <c r="D1" s="2" t="s">
        <v>964</v>
      </c>
      <c r="F1" s="2" t="s">
        <v>965</v>
      </c>
    </row>
    <row r="2" spans="1:6">
      <c r="A2" s="3" t="s">
        <v>966</v>
      </c>
    </row>
    <row r="3" spans="1:6">
      <c r="A3" s="4" t="s">
        <v>967</v>
      </c>
      <c r="D3" s="5" t="n">
        <v>26000</v>
      </c>
    </row>
    <row r="4" spans="1:6">
      <c r="A4" s="4" t="s">
        <v>968</v>
      </c>
      <c r="D4" s="6" t="n">
        <v>800000</v>
      </c>
    </row>
    <row r="5" spans="1:6">
      <c r="A5" s="4" t="s">
        <v>969</v>
      </c>
      <c r="D5" s="6" t="n">
        <v>1268000</v>
      </c>
      <c r="E5" s="4" t="s">
        <v>54</v>
      </c>
      <c r="F5" s="4" t="s">
        <v>45</v>
      </c>
    </row>
    <row r="6" spans="1:6">
      <c r="A6" s="4" t="s">
        <v>970</v>
      </c>
      <c r="D6" s="5" t="n">
        <v>1200000</v>
      </c>
      <c r="F6" s="6" t="n">
        <v>1100000</v>
      </c>
    </row>
    <row r="7" spans="1:6">
      <c r="A7" s="4" t="s">
        <v>971</v>
      </c>
      <c r="D7" s="4" t="s">
        <v>972</v>
      </c>
    </row>
    <row r="8" spans="1:6">
      <c r="A8" s="4" t="s">
        <v>973</v>
      </c>
      <c r="D8" s="5" t="n">
        <v>3500000</v>
      </c>
    </row>
    <row r="9" spans="1:6">
      <c r="A9" s="4" t="s">
        <v>974</v>
      </c>
      <c r="D9" s="6" t="n">
        <v>133000</v>
      </c>
      <c r="F9" s="5" t="n">
        <v>221000</v>
      </c>
    </row>
    <row r="10" spans="1:6">
      <c r="A10" s="4" t="s">
        <v>499</v>
      </c>
    </row>
    <row r="11" spans="1:6">
      <c r="A11" s="3" t="s">
        <v>966</v>
      </c>
    </row>
    <row r="12" spans="1:6">
      <c r="A12" s="4" t="s">
        <v>975</v>
      </c>
      <c r="D12" s="6" t="n">
        <v>135000</v>
      </c>
    </row>
    <row r="13" spans="1:6">
      <c r="A13" s="4" t="s">
        <v>443</v>
      </c>
    </row>
    <row r="14" spans="1:6">
      <c r="A14" s="3" t="s">
        <v>966</v>
      </c>
    </row>
    <row r="15" spans="1:6">
      <c r="A15" s="4" t="s">
        <v>975</v>
      </c>
      <c r="D15" s="6" t="n">
        <v>150000</v>
      </c>
    </row>
    <row r="16" spans="1:6">
      <c r="A16" s="4" t="s">
        <v>976</v>
      </c>
    </row>
    <row r="17" spans="1:6">
      <c r="A17" s="3" t="s">
        <v>966</v>
      </c>
    </row>
    <row r="18" spans="1:6">
      <c r="A18" s="4" t="s">
        <v>967</v>
      </c>
      <c r="D18" s="6" t="n">
        <v>93827</v>
      </c>
    </row>
    <row r="19" spans="1:6">
      <c r="A19" s="4" t="s">
        <v>977</v>
      </c>
    </row>
    <row r="20" spans="1:6">
      <c r="A20" s="3" t="s">
        <v>966</v>
      </c>
    </row>
    <row r="21" spans="1:6">
      <c r="A21" s="4" t="s">
        <v>978</v>
      </c>
      <c r="B21" s="6" t="n">
        <v>934</v>
      </c>
    </row>
    <row r="22" spans="1:6">
      <c r="A22" s="4" t="s">
        <v>979</v>
      </c>
      <c r="B22" s="6" t="n">
        <v>10054</v>
      </c>
    </row>
    <row r="23" spans="1:6">
      <c r="A23" s="4" t="s">
        <v>980</v>
      </c>
    </row>
    <row r="24" spans="1:6">
      <c r="A24" s="3" t="s">
        <v>966</v>
      </c>
    </row>
    <row r="25" spans="1:6">
      <c r="A25" s="4" t="s">
        <v>967</v>
      </c>
      <c r="D25" s="5" t="n">
        <v>5050</v>
      </c>
    </row>
    <row r="26" spans="1:6">
      <c r="A26" s="4" t="s">
        <v>979</v>
      </c>
      <c r="D26" s="6" t="n">
        <v>900</v>
      </c>
    </row>
    <row r="27" spans="1:6">
      <c r="A27" s="4" t="s">
        <v>981</v>
      </c>
    </row>
    <row r="28" spans="1:6">
      <c r="A28" s="3" t="s">
        <v>966</v>
      </c>
    </row>
    <row r="29" spans="1:6">
      <c r="A29" s="4" t="s">
        <v>982</v>
      </c>
      <c r="C29" s="6" t="n">
        <v>30795</v>
      </c>
    </row>
    <row r="30" spans="1:6">
      <c r="A30" s="4" t="s">
        <v>983</v>
      </c>
      <c r="C30" s="6" t="n">
        <v>2</v>
      </c>
    </row>
    <row r="31" spans="1:6">
      <c r="A31" s="4" t="s">
        <v>984</v>
      </c>
      <c r="C31" s="4" t="s">
        <v>985</v>
      </c>
    </row>
    <row r="32" spans="1:6">
      <c r="A32" s="4" t="s">
        <v>986</v>
      </c>
      <c r="C32" s="4" t="s">
        <v>705</v>
      </c>
    </row>
    <row r="33" spans="1:6">
      <c r="A33" s="4" t="s">
        <v>987</v>
      </c>
      <c r="C33" s="4" t="s">
        <v>988</v>
      </c>
    </row>
    <row r="34" spans="1:6">
      <c r="A34" s="4" t="s">
        <v>989</v>
      </c>
      <c r="C34" s="4" t="s">
        <v>990</v>
      </c>
    </row>
    <row r="35" spans="1:6">
      <c r="A35" s="4" t="s">
        <v>991</v>
      </c>
    </row>
    <row r="36" spans="1:6">
      <c r="A36" s="3" t="s">
        <v>966</v>
      </c>
    </row>
    <row r="37" spans="1:6">
      <c r="A37" s="4" t="s">
        <v>967</v>
      </c>
      <c r="D37" s="5" t="n">
        <v>70521</v>
      </c>
    </row>
    <row r="38" spans="1:6">
      <c r="A38" s="4" t="s">
        <v>992</v>
      </c>
      <c r="D38" s="4" t="s">
        <v>664</v>
      </c>
    </row>
    <row r="39" spans="1:6">
      <c r="A39" s="4" t="s">
        <v>993</v>
      </c>
      <c r="D39" s="5" t="n">
        <v>424000</v>
      </c>
    </row>
    <row r="40" spans="1:6">
      <c r="A40" s="4" t="s">
        <v>513</v>
      </c>
    </row>
    <row r="41" spans="1:6">
      <c r="A41" s="3" t="s">
        <v>966</v>
      </c>
    </row>
    <row r="42" spans="1:6">
      <c r="A42" s="4" t="s">
        <v>994</v>
      </c>
      <c r="D42" s="6" t="n">
        <v>78000</v>
      </c>
    </row>
    <row r="43" spans="1:6">
      <c r="A43" s="4" t="s">
        <v>995</v>
      </c>
    </row>
    <row r="44" spans="1:6">
      <c r="A44" s="3" t="s">
        <v>966</v>
      </c>
    </row>
    <row r="45" spans="1:6">
      <c r="A45" s="4" t="s">
        <v>967</v>
      </c>
      <c r="D45" s="6" t="n">
        <v>11000</v>
      </c>
    </row>
    <row r="46" spans="1:6">
      <c r="A46" s="4" t="s">
        <v>996</v>
      </c>
    </row>
    <row r="47" spans="1:6">
      <c r="A47" s="3" t="s">
        <v>966</v>
      </c>
    </row>
    <row r="48" spans="1:6">
      <c r="A48" s="4" t="s">
        <v>997</v>
      </c>
      <c r="D48" s="6" t="n">
        <v>1100000</v>
      </c>
    </row>
    <row r="49" spans="1:6">
      <c r="A49" s="4" t="s">
        <v>998</v>
      </c>
    </row>
    <row r="50" spans="1:6">
      <c r="A50" s="3" t="s">
        <v>966</v>
      </c>
    </row>
    <row r="51" spans="1:6">
      <c r="A51" s="4" t="s">
        <v>967</v>
      </c>
      <c r="D51" s="5" t="n">
        <v>37882</v>
      </c>
    </row>
    <row r="52" spans="1:6">
      <c r="A52" s="4" t="s">
        <v>999</v>
      </c>
    </row>
    <row r="53" spans="1:6">
      <c r="A53" s="3" t="s">
        <v>966</v>
      </c>
    </row>
    <row r="54" spans="1:6">
      <c r="A54" s="4" t="s">
        <v>997</v>
      </c>
      <c r="B54" s="5" t="n">
        <v>4000000</v>
      </c>
    </row>
    <row r="55" spans="1:6">
      <c r="A55" s="4" t="s">
        <v>1000</v>
      </c>
    </row>
    <row r="56" spans="1:6">
      <c r="A56" s="3" t="s">
        <v>966</v>
      </c>
    </row>
    <row r="57" spans="1:6">
      <c r="A57" s="4" t="s">
        <v>978</v>
      </c>
      <c r="D57" s="8" t="n">
        <v>728.5</v>
      </c>
    </row>
    <row r="58" spans="1:6">
      <c r="A58" s="4" t="s">
        <v>986</v>
      </c>
      <c r="B58" s="4" t="s">
        <v>705</v>
      </c>
      <c r="D58" s="4" t="s">
        <v>705</v>
      </c>
    </row>
    <row r="59" spans="1:6">
      <c r="A59" s="4" t="s">
        <v>979</v>
      </c>
      <c r="D59" s="6" t="n">
        <v>7842</v>
      </c>
    </row>
    <row r="60" spans="1:6">
      <c r="A60" s="4" t="s">
        <v>1001</v>
      </c>
      <c r="B60" s="4" t="s">
        <v>1002</v>
      </c>
      <c r="D60" s="4" t="s">
        <v>1003</v>
      </c>
    </row>
    <row r="61" spans="1:6">
      <c r="A61" s="4" t="s">
        <v>1004</v>
      </c>
    </row>
    <row r="62" spans="1:6">
      <c r="A62" s="3" t="s">
        <v>966</v>
      </c>
    </row>
    <row r="63" spans="1:6">
      <c r="A63" s="4" t="s">
        <v>969</v>
      </c>
      <c r="D63" s="5" t="n">
        <v>1100000</v>
      </c>
    </row>
    <row r="64" spans="1:6">
      <c r="A64" s="4" t="s">
        <v>1005</v>
      </c>
      <c r="D64" s="5" t="n">
        <v>388000</v>
      </c>
    </row>
    <row r="65" spans="1:6"/>
    <row r="66" spans="1:6">
      <c r="A66" s="4" t="s">
        <v>54</v>
      </c>
      <c r="B66" s="4" t="s">
        <v>83</v>
      </c>
    </row>
  </sheetData>
  <mergeCells count="3">
    <mergeCell ref="D1:E1"/>
    <mergeCell ref="A65:F65"/>
    <mergeCell ref="B66:F6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573</v>
      </c>
    </row>
    <row r="2" spans="1:2">
      <c r="A2" s="3" t="s">
        <v>291</v>
      </c>
    </row>
    <row r="3" spans="1:2">
      <c r="A3" s="4" t="s">
        <v>635</v>
      </c>
      <c r="B3" s="5" t="n">
        <v>1421</v>
      </c>
    </row>
    <row r="4" spans="1:2">
      <c r="A4" s="4" t="s">
        <v>636</v>
      </c>
      <c r="B4" s="6" t="n">
        <v>1339</v>
      </c>
    </row>
    <row r="5" spans="1:2">
      <c r="A5" s="4" t="s">
        <v>637</v>
      </c>
      <c r="B5" s="6" t="n">
        <v>1245</v>
      </c>
    </row>
    <row r="6" spans="1:2">
      <c r="A6" s="4" t="s">
        <v>1007</v>
      </c>
      <c r="B6" s="6" t="n">
        <v>1251</v>
      </c>
    </row>
    <row r="7" spans="1:2">
      <c r="A7" s="4" t="s">
        <v>1008</v>
      </c>
      <c r="B7" s="6" t="n">
        <v>393</v>
      </c>
    </row>
    <row r="8" spans="1:2">
      <c r="A8" s="4" t="s">
        <v>1009</v>
      </c>
      <c r="B8" s="6" t="n">
        <v>1015</v>
      </c>
    </row>
    <row r="9" spans="1:2">
      <c r="A9" s="4" t="s">
        <v>1010</v>
      </c>
      <c r="B9" s="6" t="n">
        <v>6664</v>
      </c>
    </row>
    <row r="10" spans="1:2">
      <c r="A10" s="4" t="s">
        <v>635</v>
      </c>
      <c r="B10" s="6" t="n">
        <v>36</v>
      </c>
    </row>
    <row r="11" spans="1:2">
      <c r="A11" s="4" t="s">
        <v>636</v>
      </c>
      <c r="B11" s="6" t="n">
        <v>36</v>
      </c>
    </row>
    <row r="12" spans="1:2">
      <c r="A12" s="4" t="s">
        <v>637</v>
      </c>
      <c r="B12" s="6" t="n">
        <v>36</v>
      </c>
    </row>
    <row r="13" spans="1:2">
      <c r="A13" s="4" t="s">
        <v>1007</v>
      </c>
      <c r="B13" s="6" t="n">
        <v>36</v>
      </c>
    </row>
    <row r="14" spans="1:2">
      <c r="A14" s="4" t="s">
        <v>1008</v>
      </c>
      <c r="B14" s="6" t="n">
        <v>15</v>
      </c>
    </row>
    <row r="15" spans="1:2">
      <c r="A15" s="4" t="s">
        <v>1009</v>
      </c>
      <c r="B15" s="4" t="s">
        <v>45</v>
      </c>
    </row>
    <row r="16" spans="1:2">
      <c r="A16" s="4" t="s">
        <v>1010</v>
      </c>
      <c r="B16" s="6" t="n">
        <v>159</v>
      </c>
    </row>
    <row r="17" spans="1:2">
      <c r="A17" s="4" t="s">
        <v>1011</v>
      </c>
      <c r="B17" s="6" t="n">
        <v>-31</v>
      </c>
    </row>
    <row r="18" spans="1:2">
      <c r="A18" s="4" t="s">
        <v>1012</v>
      </c>
      <c r="B18" s="5" t="n">
        <v>1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013</v>
      </c>
      <c r="B1" s="2" t="s">
        <v>1</v>
      </c>
    </row>
    <row r="2" spans="1:2">
      <c r="B2" s="2" t="s">
        <v>1014</v>
      </c>
    </row>
    <row r="3" spans="1:2">
      <c r="A3" s="3" t="s">
        <v>294</v>
      </c>
    </row>
    <row r="4" spans="1:2">
      <c r="A4" s="4" t="s">
        <v>1015</v>
      </c>
      <c r="B4"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6</v>
      </c>
      <c r="B1" s="2" t="s">
        <v>1017</v>
      </c>
      <c r="C1" s="2" t="s">
        <v>1</v>
      </c>
    </row>
    <row r="2" spans="1:3">
      <c r="B2" s="2" t="s">
        <v>1018</v>
      </c>
      <c r="C2" s="2" t="s">
        <v>39</v>
      </c>
    </row>
    <row r="3" spans="1:3">
      <c r="A3" s="4" t="s">
        <v>1019</v>
      </c>
      <c r="B3" s="5" t="n">
        <v>700</v>
      </c>
      <c r="C3" s="5" t="n">
        <v>1400</v>
      </c>
    </row>
    <row r="4" spans="1:3">
      <c r="A4" s="4" t="s">
        <v>1020</v>
      </c>
      <c r="B4" s="6" t="n">
        <v>500</v>
      </c>
      <c r="C4" s="6" t="n">
        <v>1200</v>
      </c>
    </row>
    <row r="5" spans="1:3">
      <c r="A5" s="4" t="s">
        <v>1021</v>
      </c>
      <c r="B5" s="5" t="n">
        <v>200</v>
      </c>
      <c r="C5" s="5" t="n">
        <v>1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022</v>
      </c>
      <c r="C1" s="2" t="s">
        <v>1</v>
      </c>
    </row>
    <row r="2" spans="1:6">
      <c r="C2" s="2" t="s">
        <v>2</v>
      </c>
      <c r="E2" s="2" t="s">
        <v>39</v>
      </c>
    </row>
    <row r="3" spans="1:6">
      <c r="A3" s="4" t="s">
        <v>100</v>
      </c>
      <c r="C3" s="5" t="n">
        <v>4988</v>
      </c>
      <c r="E3" s="5" t="n">
        <v>3458</v>
      </c>
      <c r="F3" s="4" t="s">
        <v>54</v>
      </c>
    </row>
    <row r="4" spans="1:6">
      <c r="A4" s="4" t="s">
        <v>1023</v>
      </c>
      <c r="C4" s="6" t="n">
        <v>5835</v>
      </c>
      <c r="D4" s="4" t="s">
        <v>535</v>
      </c>
      <c r="E4" s="6" t="n">
        <v>5533</v>
      </c>
    </row>
    <row r="5" spans="1:6">
      <c r="A5" s="4" t="s">
        <v>539</v>
      </c>
    </row>
    <row r="6" spans="1:6">
      <c r="A6" s="4" t="s">
        <v>100</v>
      </c>
      <c r="C6" s="6" t="n">
        <v>1804</v>
      </c>
      <c r="E6" s="6" t="n">
        <v>1651</v>
      </c>
      <c r="F6" s="4" t="s">
        <v>54</v>
      </c>
    </row>
    <row r="7" spans="1:6">
      <c r="A7" s="4" t="s">
        <v>540</v>
      </c>
    </row>
    <row r="8" spans="1:6">
      <c r="A8" s="4" t="s">
        <v>100</v>
      </c>
      <c r="B8" s="4" t="s">
        <v>804</v>
      </c>
      <c r="C8" s="6" t="n">
        <v>3184</v>
      </c>
      <c r="E8" s="6" t="n">
        <v>1807</v>
      </c>
      <c r="F8" s="4" t="s">
        <v>54</v>
      </c>
    </row>
    <row r="9" spans="1:6">
      <c r="A9" s="4" t="s">
        <v>1023</v>
      </c>
      <c r="B9" s="4" t="s">
        <v>806</v>
      </c>
      <c r="C9" s="6" t="n">
        <v>3797</v>
      </c>
      <c r="D9" s="4" t="s">
        <v>535</v>
      </c>
      <c r="E9" s="6" t="n">
        <v>2787</v>
      </c>
    </row>
    <row r="10" spans="1:6">
      <c r="A10" s="4" t="s">
        <v>1024</v>
      </c>
    </row>
    <row r="11" spans="1:6">
      <c r="A11" s="4" t="s">
        <v>1023</v>
      </c>
      <c r="C11" s="5" t="n">
        <v>2038</v>
      </c>
      <c r="D11" s="4" t="s">
        <v>535</v>
      </c>
      <c r="E11" s="5" t="n">
        <v>2746</v>
      </c>
    </row>
    <row r="12" spans="1:6"/>
    <row r="13" spans="1:6">
      <c r="A13" s="4" t="s">
        <v>54</v>
      </c>
      <c r="B13" s="4" t="s">
        <v>128</v>
      </c>
    </row>
    <row r="14" spans="1:6">
      <c r="A14" s="4" t="s">
        <v>535</v>
      </c>
      <c r="B14" s="4" t="s">
        <v>83</v>
      </c>
    </row>
    <row r="15" spans="1:6">
      <c r="A15" s="4" t="s">
        <v>804</v>
      </c>
      <c r="B15" s="4" t="s">
        <v>541</v>
      </c>
    </row>
    <row r="16" spans="1:6">
      <c r="A16" s="4" t="s">
        <v>806</v>
      </c>
      <c r="B16" s="4" t="s">
        <v>1025</v>
      </c>
    </row>
  </sheetData>
  <mergeCells count="9">
    <mergeCell ref="A1:B2"/>
    <mergeCell ref="C1:F1"/>
    <mergeCell ref="C2:D2"/>
    <mergeCell ref="E2:F2"/>
    <mergeCell ref="A12:E12"/>
    <mergeCell ref="B13:E13"/>
    <mergeCell ref="B14:E14"/>
    <mergeCell ref="B15:E15"/>
    <mergeCell ref="B16:E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26</v>
      </c>
      <c r="C1" s="2" t="s">
        <v>1</v>
      </c>
    </row>
    <row r="2" spans="1:5">
      <c r="C2" s="2" t="s">
        <v>2</v>
      </c>
      <c r="D2" s="2" t="s">
        <v>39</v>
      </c>
      <c r="E2" s="2" t="s">
        <v>54</v>
      </c>
    </row>
    <row r="3" spans="1:5">
      <c r="A3" s="4" t="s">
        <v>531</v>
      </c>
      <c r="C3" s="5" t="n">
        <v>4988</v>
      </c>
      <c r="D3" s="5" t="n">
        <v>3458</v>
      </c>
    </row>
    <row r="4" spans="1:5">
      <c r="A4" s="4" t="s">
        <v>532</v>
      </c>
    </row>
    <row r="5" spans="1:5">
      <c r="A5" s="4" t="s">
        <v>531</v>
      </c>
      <c r="C5" s="6" t="n">
        <v>3572</v>
      </c>
      <c r="D5" s="6" t="n">
        <v>1666</v>
      </c>
    </row>
    <row r="6" spans="1:5">
      <c r="A6" s="4" t="s">
        <v>533</v>
      </c>
    </row>
    <row r="7" spans="1:5">
      <c r="A7" s="4" t="s">
        <v>531</v>
      </c>
      <c r="C7" s="6" t="n">
        <v>392</v>
      </c>
      <c r="D7" s="6" t="n">
        <v>389</v>
      </c>
    </row>
    <row r="8" spans="1:5">
      <c r="A8" s="4" t="s">
        <v>534</v>
      </c>
    </row>
    <row r="9" spans="1:5">
      <c r="A9" s="4" t="s">
        <v>531</v>
      </c>
      <c r="B9" s="4" t="s">
        <v>535</v>
      </c>
      <c r="C9" s="6" t="n">
        <v>691</v>
      </c>
      <c r="D9" s="6" t="n">
        <v>1395</v>
      </c>
    </row>
    <row r="10" spans="1:5">
      <c r="A10" s="4" t="s">
        <v>536</v>
      </c>
    </row>
    <row r="11" spans="1:5">
      <c r="A11" s="4" t="s">
        <v>531</v>
      </c>
      <c r="C11" s="5" t="n">
        <v>333</v>
      </c>
      <c r="D11" s="5" t="n">
        <v>8</v>
      </c>
    </row>
    <row r="12" spans="1:5"/>
    <row r="13" spans="1:5">
      <c r="A13" s="4" t="s">
        <v>54</v>
      </c>
      <c r="B13" s="4" t="s">
        <v>128</v>
      </c>
    </row>
    <row r="14" spans="1:5">
      <c r="A14" s="4" t="s">
        <v>535</v>
      </c>
      <c r="B14" s="4" t="s">
        <v>1027</v>
      </c>
    </row>
  </sheetData>
  <mergeCells count="14">
    <mergeCell ref="A1:B2"/>
    <mergeCell ref="C1:E1"/>
    <mergeCell ref="D3:E3"/>
    <mergeCell ref="D4:E4"/>
    <mergeCell ref="D5:E5"/>
    <mergeCell ref="D6:E6"/>
    <mergeCell ref="D7:E7"/>
    <mergeCell ref="D8:E8"/>
    <mergeCell ref="D9:E9"/>
    <mergeCell ref="D10:E10"/>
    <mergeCell ref="D11:E11"/>
    <mergeCell ref="A12:D12"/>
    <mergeCell ref="B13:D13"/>
    <mergeCell ref="B14:D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1028</v>
      </c>
      <c r="C1" s="2" t="s">
        <v>1</v>
      </c>
    </row>
    <row r="2" spans="1:4">
      <c r="C2" s="2" t="s">
        <v>2</v>
      </c>
      <c r="D2" s="2" t="s">
        <v>39</v>
      </c>
    </row>
    <row r="3" spans="1:4">
      <c r="A3" s="4" t="s">
        <v>1029</v>
      </c>
    </row>
    <row r="4" spans="1:4">
      <c r="A4" s="4" t="s">
        <v>1030</v>
      </c>
      <c r="B4" s="4" t="s">
        <v>54</v>
      </c>
      <c r="C4" s="4" t="s">
        <v>660</v>
      </c>
      <c r="D4" s="4" t="s">
        <v>680</v>
      </c>
    </row>
    <row r="5" spans="1:4">
      <c r="A5" s="4" t="s">
        <v>1031</v>
      </c>
    </row>
    <row r="6" spans="1:4">
      <c r="A6" s="4" t="s">
        <v>1030</v>
      </c>
      <c r="C6" s="4" t="s">
        <v>1032</v>
      </c>
      <c r="D6" s="4" t="s">
        <v>1033</v>
      </c>
    </row>
    <row r="7" spans="1:4">
      <c r="A7" s="4" t="s">
        <v>1034</v>
      </c>
    </row>
    <row r="8" spans="1:4">
      <c r="A8" s="4" t="s">
        <v>1030</v>
      </c>
      <c r="B8" s="4" t="s">
        <v>535</v>
      </c>
      <c r="C8" s="4" t="s">
        <v>1035</v>
      </c>
      <c r="D8" s="4" t="s">
        <v>1036</v>
      </c>
    </row>
    <row r="9" spans="1:4">
      <c r="A9" s="4" t="s">
        <v>1037</v>
      </c>
    </row>
    <row r="10" spans="1:4">
      <c r="A10" s="4" t="s">
        <v>1030</v>
      </c>
      <c r="C10" s="4" t="s">
        <v>1038</v>
      </c>
      <c r="D10" s="4" t="s">
        <v>792</v>
      </c>
    </row>
    <row r="11" spans="1:4">
      <c r="A11" s="4" t="s">
        <v>1039</v>
      </c>
    </row>
    <row r="12" spans="1:4">
      <c r="A12" s="4" t="s">
        <v>1030</v>
      </c>
      <c r="C12" s="4" t="s">
        <v>1040</v>
      </c>
      <c r="D12" s="4" t="s">
        <v>1041</v>
      </c>
    </row>
    <row r="13" spans="1:4"/>
    <row r="14" spans="1:4">
      <c r="A14" s="4" t="s">
        <v>54</v>
      </c>
      <c r="B14" s="4" t="s">
        <v>1042</v>
      </c>
    </row>
    <row r="15" spans="1:4">
      <c r="A15" s="4" t="s">
        <v>535</v>
      </c>
      <c r="B15" s="4" t="s">
        <v>1043</v>
      </c>
    </row>
  </sheetData>
  <mergeCells count="5">
    <mergeCell ref="A1:B2"/>
    <mergeCell ref="C1:D1"/>
    <mergeCell ref="A13:C13"/>
    <mergeCell ref="B14:C14"/>
    <mergeCell ref="B15:C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9</v>
      </c>
    </row>
    <row r="3" spans="1:3">
      <c r="A3" s="4" t="s">
        <v>1045</v>
      </c>
    </row>
    <row r="4" spans="1:3">
      <c r="A4" s="4" t="s">
        <v>1046</v>
      </c>
      <c r="B4" s="4" t="s">
        <v>680</v>
      </c>
      <c r="C4" s="4" t="s">
        <v>6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r="A1" s="1" t="s">
        <v>1047</v>
      </c>
      <c r="B1" s="2" t="s">
        <v>530</v>
      </c>
      <c r="J1" s="2" t="s">
        <v>1</v>
      </c>
    </row>
    <row r="2" spans="1:12">
      <c r="B2" s="2" t="s">
        <v>2</v>
      </c>
      <c r="C2" s="2" t="s">
        <v>481</v>
      </c>
      <c r="D2" s="2" t="s">
        <v>4</v>
      </c>
      <c r="E2" s="2" t="s">
        <v>482</v>
      </c>
      <c r="F2" s="2" t="s">
        <v>39</v>
      </c>
      <c r="G2" s="2" t="s">
        <v>483</v>
      </c>
      <c r="H2" s="2" t="s">
        <v>484</v>
      </c>
      <c r="I2" s="2" t="s">
        <v>485</v>
      </c>
      <c r="J2" s="2" t="s">
        <v>2</v>
      </c>
      <c r="K2" s="2" t="s">
        <v>39</v>
      </c>
    </row>
    <row r="3" spans="1:12">
      <c r="A3" s="3" t="s">
        <v>300</v>
      </c>
    </row>
    <row r="4" spans="1:12">
      <c r="A4" s="4" t="s">
        <v>498</v>
      </c>
      <c r="B4" s="5" t="n">
        <v>758</v>
      </c>
      <c r="C4" s="5" t="n">
        <v>982</v>
      </c>
      <c r="D4" s="5" t="n">
        <v>2547</v>
      </c>
      <c r="E4" s="5" t="n">
        <v>701</v>
      </c>
      <c r="F4" s="5" t="n">
        <v>945</v>
      </c>
      <c r="G4" s="5" t="n">
        <v>1636</v>
      </c>
      <c r="H4" s="5" t="n">
        <v>376</v>
      </c>
      <c r="I4" s="5" t="n">
        <v>333</v>
      </c>
      <c r="J4" s="5" t="n">
        <v>4988</v>
      </c>
      <c r="K4" s="5" t="n">
        <v>3458</v>
      </c>
      <c r="L4" s="4" t="s">
        <v>54</v>
      </c>
    </row>
    <row r="5" spans="1:12">
      <c r="A5" s="4" t="s">
        <v>1048</v>
      </c>
      <c r="B5" s="6" t="n">
        <v>10813</v>
      </c>
      <c r="C5" s="6" t="n">
        <v>11304</v>
      </c>
      <c r="D5" s="6" t="n">
        <v>11585</v>
      </c>
      <c r="E5" s="6" t="n">
        <v>12779</v>
      </c>
      <c r="F5" s="6" t="n">
        <v>10508</v>
      </c>
      <c r="G5" s="6" t="n">
        <v>11149</v>
      </c>
      <c r="H5" s="6" t="n">
        <v>10694</v>
      </c>
      <c r="I5" s="6" t="n">
        <v>11595</v>
      </c>
      <c r="J5" s="6" t="n">
        <v>46481</v>
      </c>
      <c r="K5" s="6" t="n">
        <v>43946</v>
      </c>
    </row>
    <row r="6" spans="1:12">
      <c r="A6" s="4" t="s">
        <v>109</v>
      </c>
      <c r="B6" s="6" t="n">
        <v>-10107</v>
      </c>
      <c r="C6" s="6" t="n">
        <v>-10357</v>
      </c>
      <c r="D6" s="6" t="n">
        <v>-9144</v>
      </c>
      <c r="E6" s="6" t="n">
        <v>-12187</v>
      </c>
      <c r="F6" s="6" t="n">
        <v>-9563</v>
      </c>
      <c r="G6" s="6" t="n">
        <v>-9513</v>
      </c>
      <c r="H6" s="6" t="n">
        <v>-8564</v>
      </c>
      <c r="I6" s="6" t="n">
        <v>-11262</v>
      </c>
      <c r="J6" s="6" t="n">
        <v>-41795</v>
      </c>
      <c r="K6" s="6" t="n">
        <v>-38902</v>
      </c>
    </row>
    <row r="7" spans="1:12">
      <c r="A7" s="4" t="s">
        <v>1049</v>
      </c>
      <c r="B7" s="5" t="n">
        <v>-44952</v>
      </c>
      <c r="C7" s="5" t="n">
        <v>66725</v>
      </c>
      <c r="D7" s="5" t="n">
        <v>-4215</v>
      </c>
      <c r="E7" s="5" t="n">
        <v>-63548</v>
      </c>
      <c r="F7" s="5" t="n">
        <v>-71934</v>
      </c>
      <c r="G7" s="5" t="n">
        <v>14321</v>
      </c>
      <c r="H7" s="5" t="n">
        <v>-11651</v>
      </c>
      <c r="I7" s="5" t="n">
        <v>49288</v>
      </c>
      <c r="J7" s="5" t="n">
        <v>-45990</v>
      </c>
      <c r="K7" s="5" t="n">
        <v>-19976</v>
      </c>
    </row>
    <row r="8" spans="1:12">
      <c r="A8" s="4" t="s">
        <v>1050</v>
      </c>
      <c r="B8" s="7" t="n">
        <v>-0.36</v>
      </c>
      <c r="C8" s="7" t="n">
        <v>0.53</v>
      </c>
      <c r="D8" s="7" t="n">
        <v>-0.03</v>
      </c>
      <c r="E8" s="7" t="n">
        <v>-0.5</v>
      </c>
      <c r="F8" s="7" t="n">
        <v>-0.58</v>
      </c>
      <c r="G8" s="7" t="n">
        <v>0.12</v>
      </c>
      <c r="H8" s="7" t="n">
        <v>-0.11</v>
      </c>
      <c r="I8" s="7" t="n">
        <v>0.46</v>
      </c>
    </row>
    <row r="9" spans="1:12"/>
    <row r="10" spans="1:12">
      <c r="A10" s="4" t="s">
        <v>54</v>
      </c>
      <c r="B10" s="4" t="s">
        <v>128</v>
      </c>
    </row>
  </sheetData>
  <mergeCells count="6">
    <mergeCell ref="A1:A2"/>
    <mergeCell ref="B1:I1"/>
    <mergeCell ref="J1:L1"/>
    <mergeCell ref="K2:L2"/>
    <mergeCell ref="A9:L9"/>
    <mergeCell ref="B10:L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51</v>
      </c>
      <c r="B1" s="2" t="s">
        <v>1052</v>
      </c>
      <c r="C1" s="2" t="s">
        <v>1053</v>
      </c>
      <c r="D1" s="2" t="s">
        <v>424</v>
      </c>
      <c r="E1" s="2" t="s">
        <v>1054</v>
      </c>
      <c r="F1" s="2" t="s">
        <v>1055</v>
      </c>
      <c r="G1" s="2" t="s">
        <v>2</v>
      </c>
      <c r="H1" s="2" t="s">
        <v>39</v>
      </c>
      <c r="I1" s="2" t="s">
        <v>1056</v>
      </c>
      <c r="J1" s="2" t="s">
        <v>1057</v>
      </c>
      <c r="K1" s="2" t="s">
        <v>425</v>
      </c>
      <c r="L1" s="2" t="s">
        <v>426</v>
      </c>
    </row>
    <row r="2" spans="1:12">
      <c r="A2" s="4" t="s">
        <v>1058</v>
      </c>
      <c r="G2" s="5" t="n">
        <v>2168</v>
      </c>
      <c r="H2" s="5" t="n">
        <v>1642</v>
      </c>
    </row>
    <row r="3" spans="1:12">
      <c r="A3" s="4" t="s">
        <v>702</v>
      </c>
      <c r="G3" s="4" t="s">
        <v>430</v>
      </c>
      <c r="K3" s="4" t="s">
        <v>431</v>
      </c>
    </row>
    <row r="4" spans="1:12">
      <c r="A4" s="4" t="s">
        <v>443</v>
      </c>
    </row>
    <row r="5" spans="1:12">
      <c r="A5" s="4" t="s">
        <v>702</v>
      </c>
      <c r="L5" s="4" t="s">
        <v>444</v>
      </c>
    </row>
    <row r="6" spans="1:12">
      <c r="A6" s="4" t="s">
        <v>1059</v>
      </c>
    </row>
    <row r="7" spans="1:12">
      <c r="A7" s="4" t="s">
        <v>1060</v>
      </c>
      <c r="D7" s="10" t="n">
        <v>0.71</v>
      </c>
    </row>
    <row r="8" spans="1:12">
      <c r="A8" s="4" t="s">
        <v>1061</v>
      </c>
    </row>
    <row r="9" spans="1:12">
      <c r="A9" s="4" t="s">
        <v>1060</v>
      </c>
      <c r="B9" s="6" t="n">
        <v>24729516</v>
      </c>
    </row>
    <row r="10" spans="1:12">
      <c r="A10" s="4" t="s">
        <v>1062</v>
      </c>
      <c r="B10" s="5" t="n">
        <v>32400</v>
      </c>
    </row>
    <row r="11" spans="1:12">
      <c r="A11" s="4" t="s">
        <v>1063</v>
      </c>
      <c r="B11" s="4" t="s">
        <v>1064</v>
      </c>
    </row>
    <row r="12" spans="1:12">
      <c r="A12" s="4" t="s">
        <v>1065</v>
      </c>
      <c r="B12" s="6" t="n">
        <v>1997342</v>
      </c>
    </row>
    <row r="13" spans="1:12">
      <c r="A13" s="4" t="s">
        <v>1066</v>
      </c>
      <c r="B13" s="6" t="n">
        <v>5189520</v>
      </c>
    </row>
    <row r="14" spans="1:12">
      <c r="A14" s="4" t="s">
        <v>1067</v>
      </c>
    </row>
    <row r="15" spans="1:12">
      <c r="A15" s="4" t="s">
        <v>1068</v>
      </c>
      <c r="E15" s="6" t="n">
        <v>1700000</v>
      </c>
      <c r="F15" s="6" t="n">
        <v>1700000</v>
      </c>
    </row>
    <row r="16" spans="1:12">
      <c r="A16" s="4" t="s">
        <v>1069</v>
      </c>
    </row>
    <row r="17" spans="1:12">
      <c r="A17" s="4" t="s">
        <v>1070</v>
      </c>
      <c r="E17" s="7" t="n">
        <v>1.08</v>
      </c>
      <c r="F17" s="7" t="n">
        <v>1.08</v>
      </c>
    </row>
    <row r="18" spans="1:12">
      <c r="A18" s="4" t="s">
        <v>1071</v>
      </c>
    </row>
    <row r="19" spans="1:12">
      <c r="A19" s="4" t="s">
        <v>1070</v>
      </c>
      <c r="E19" s="7" t="n">
        <v>1.14</v>
      </c>
      <c r="F19" s="7" t="n">
        <v>1.14</v>
      </c>
    </row>
    <row r="20" spans="1:12">
      <c r="A20" s="4" t="s">
        <v>1072</v>
      </c>
    </row>
    <row r="21" spans="1:12">
      <c r="A21" s="4" t="s">
        <v>1073</v>
      </c>
      <c r="J21" s="5" t="n">
        <v>2100</v>
      </c>
    </row>
    <row r="22" spans="1:12">
      <c r="A22" s="4" t="s">
        <v>1074</v>
      </c>
    </row>
    <row r="23" spans="1:12">
      <c r="A23" s="4" t="s">
        <v>1060</v>
      </c>
      <c r="B23" s="10" t="n">
        <v>0.71</v>
      </c>
    </row>
    <row r="24" spans="1:12">
      <c r="A24" s="4" t="s">
        <v>1075</v>
      </c>
    </row>
    <row r="25" spans="1:12">
      <c r="A25" s="4" t="s">
        <v>1060</v>
      </c>
      <c r="B25" s="6" t="n">
        <v>91703</v>
      </c>
    </row>
    <row r="26" spans="1:12">
      <c r="A26" s="4" t="s">
        <v>1076</v>
      </c>
    </row>
    <row r="27" spans="1:12">
      <c r="A27" s="4" t="s">
        <v>1077</v>
      </c>
      <c r="C27" s="5" t="n">
        <v>2500</v>
      </c>
      <c r="F27" s="5" t="n">
        <v>1250</v>
      </c>
    </row>
    <row r="28" spans="1:12">
      <c r="A28" s="4" t="s">
        <v>1078</v>
      </c>
      <c r="C28" s="4" t="s">
        <v>1079</v>
      </c>
    </row>
    <row r="29" spans="1:12">
      <c r="A29" s="4" t="s">
        <v>1058</v>
      </c>
      <c r="C29" s="5" t="n">
        <v>500</v>
      </c>
    </row>
    <row r="30" spans="1:12">
      <c r="A30" s="4" t="s">
        <v>1080</v>
      </c>
    </row>
    <row r="31" spans="1:12">
      <c r="A31" s="4" t="s">
        <v>1077</v>
      </c>
      <c r="C31" s="5" t="n">
        <v>1250</v>
      </c>
    </row>
    <row r="32" spans="1:12">
      <c r="A32" s="4" t="s">
        <v>1081</v>
      </c>
    </row>
    <row r="33" spans="1:12">
      <c r="A33" s="4" t="s">
        <v>702</v>
      </c>
      <c r="I33" s="4" t="s">
        <v>10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5:39Z</dcterms:created>
  <dcterms:modified xmlns:dcterms="http://purl.org/dc/terms/" xmlns:xsi="http://www.w3.org/2001/XMLSchema-instance" xsi:type="dcterms:W3CDTF">2019-03-14T16:15:39Z</dcterms:modified>
</cp:coreProperties>
</file>